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AND SUMMAR" sheetId="8" r:id="rId8"/>
    <s:sheet name="ACQUISITIONS" sheetId="9" r:id="rId9"/>
    <s:sheet name="GOODWILL AND CORE DEPOSIT INTAN" sheetId="10" r:id="rId10"/>
    <s:sheet name="SECURITIES" sheetId="11" r:id="rId11"/>
    <s:sheet name="LOANS AND ALLOWANCE FOR LOAN LO" sheetId="12" r:id="rId12"/>
    <s:sheet name="FAIR VALUE" sheetId="13" r:id="rId13"/>
    <s:sheet name="DEPOSITS" sheetId="14" r:id="rId14"/>
    <s:sheet name="BORROWINGS" sheetId="15" r:id="rId15"/>
    <s:sheet name="SUBORDINATED DEBENTURES" sheetId="16" r:id="rId16"/>
    <s:sheet name="INCOME TAXES" sheetId="17" r:id="rId17"/>
    <s:sheet name="STOCK BASED COMPENSATION" sheetId="18" r:id="rId18"/>
    <s:sheet name="OFF-BALANCE SHEET ARRANGEMENTS," sheetId="19" r:id="rId19"/>
    <s:sheet name="REGULATORY CAPITAL MATTERS" sheetId="20" r:id="rId20"/>
    <s:sheet name="EARNINGS PER COMMON SHARE" sheetId="21" r:id="rId21"/>
    <s:sheet name="NATURE OF OPERATIONS AND SUMM22" sheetId="22" r:id="rId22"/>
    <s:sheet name="ACQUISITIONS (Tables)" sheetId="23" r:id="rId23"/>
    <s:sheet name="GOODWILL AND CORE DEPOSIT INT24" sheetId="24" r:id="rId24"/>
    <s:sheet name="SECURITIES (Tables)" sheetId="25" r:id="rId25"/>
    <s:sheet name="LOANS AND ALLOWANCE FOR LOAN 26" sheetId="26" r:id="rId26"/>
    <s:sheet name="FAIR VALUE (Tables)" sheetId="27" r:id="rId27"/>
    <s:sheet name="DEPOSITS (Tables)" sheetId="28" r:id="rId28"/>
    <s:sheet name="BORROWINGS (Tables)" sheetId="29" r:id="rId29"/>
    <s:sheet name="SUBORDINATED DEBENTURES (Tables" sheetId="30" r:id="rId30"/>
    <s:sheet name="STOCK BASED COMPENSATION (Table" sheetId="31" r:id="rId31"/>
    <s:sheet name="OFF-BALANCE SHEET ARRANGEMENT32" sheetId="32" r:id="rId32"/>
    <s:sheet name="REGULATORY CAPITAL MATTERS (Tab" sheetId="33" r:id="rId33"/>
    <s:sheet name="EARNINGS PER COMMON SHARE (Tabl" sheetId="34" r:id="rId34"/>
    <s:sheet name="NATURE OF OPERATIONS AND SUMM35" sheetId="35" r:id="rId35"/>
    <s:sheet name="ACQUISITIONS - Narrative (Detai" sheetId="36" r:id="rId36"/>
    <s:sheet name="ACQUISITIONS - Final Purchase P" sheetId="37" r:id="rId37"/>
    <s:sheet name="GOODWILL AND CORE DEPOSIT INT38" sheetId="38" r:id="rId38"/>
    <s:sheet name="GOODWILL AND CORE DEPOSIT INT39" sheetId="39" r:id="rId39"/>
    <s:sheet name="GOODWILL AND CORE DEPOSIT INT40" sheetId="40" r:id="rId40"/>
    <s:sheet name="GOODWILL AND CORE DEPOSIT INT41" sheetId="41" r:id="rId41"/>
    <s:sheet name="SECURITIES - Narrative (Details" sheetId="42" r:id="rId42"/>
    <s:sheet name="SECURITIES - Amortized Cost and" sheetId="43" r:id="rId43"/>
    <s:sheet name="SECURITIES - Amortized Cost a44" sheetId="44" r:id="rId44"/>
    <s:sheet name="SECURITIES - Securities in a Co"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FAIR VALUE - Narrative (Details" sheetId="54" r:id="rId54"/>
    <s:sheet name="FAIR VALUE - Carrying Amounts a" sheetId="55" r:id="rId55"/>
    <s:sheet name="FAIR VALUE - Fair Values for As" sheetId="56" r:id="rId56"/>
    <s:sheet name="FAIR VALUE - Assets and Liabili" sheetId="57" r:id="rId57"/>
    <s:sheet name="DEPOSITS - Narrative (Details)" sheetId="58" r:id="rId58"/>
    <s:sheet name="DEPOSITS - Time Deposits by Mat" sheetId="59" r:id="rId59"/>
    <s:sheet name="BORROWINGS - Narrative (Details" sheetId="60" r:id="rId60"/>
    <s:sheet name="BORROWINGS - Scheduled Principa" sheetId="61" r:id="rId61"/>
    <s:sheet name="SUBORDINATED DEBENTURES - Narra" sheetId="62" r:id="rId62"/>
    <s:sheet name="SUBORDINATED DEBENTURES - Summa" sheetId="63" r:id="rId63"/>
    <s:sheet name="INCOME TAXES - Narrative (Detai" sheetId="64" r:id="rId64"/>
    <s:sheet name="STOCK BASED COMPENSATION - Narr" sheetId="65" r:id="rId65"/>
    <s:sheet name="STOCK BASED COMPENSATION - Stoc" sheetId="66" r:id="rId66"/>
    <s:sheet name="STOCK BASED COMPENSATION - Summ" sheetId="67" r:id="rId67"/>
    <s:sheet name="OFF-BALANCE SHEET ARRANGEMENT68" sheetId="68" r:id="rId68"/>
    <s:sheet name="OFF-BALANCE SHEET ARRANGEMENT69" sheetId="69" r:id="rId69"/>
    <s:sheet name="REGULATORY CAPITAL MATTERS - Na" sheetId="70" r:id="rId70"/>
    <s:sheet name="REGULATORY CAPITAL MATTERS - Su" sheetId="71" r:id="rId71"/>
    <s:sheet name="EARNINGS PER COMMON SHARE - Nar" sheetId="72" r:id="rId72"/>
    <s:sheet name="EARNINGS PER COMMON SHARE - Sum" sheetId="73" r:id="rId73"/>
  </s:sheets>
  <s:definedNames/>
  <s:calcPr calcId="124519" calcMode="auto" fullCalcOnLoad="1"/>
</s:workbook>
</file>

<file path=xl/sharedStrings.xml><?xml version="1.0" encoding="utf-8"?>
<sst xmlns="http://schemas.openxmlformats.org/spreadsheetml/2006/main" uniqueCount="798">
  <si>
    <t>Document And Entity Information - shares</t>
  </si>
  <si>
    <t>9 Months Ended</t>
  </si>
  <si>
    <t>Sep. 30, 2016</t>
  </si>
  <si>
    <t>Nov. 03, 2016</t>
  </si>
  <si>
    <t>Document And Entity Information</t>
  </si>
  <si>
    <t>Entity Registrant Name</t>
  </si>
  <si>
    <t>Allegiance Bancshares, Inc.</t>
  </si>
  <si>
    <t>Entity Central Index Key</t>
  </si>
  <si>
    <t>Trading Symbol</t>
  </si>
  <si>
    <t>abtx</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SOLIDATED BALANCE SHEETS - USD ($) $ in Thousands</t>
  </si>
  <si>
    <t>Dec. 31, 2015</t>
  </si>
  <si>
    <t>ASSETS</t>
  </si>
  <si>
    <t>Cash and due from banks</t>
  </si>
  <si>
    <t>Interest-bearing deposits at other financial institutions</t>
  </si>
  <si>
    <t>Total cash and cash equivalents</t>
  </si>
  <si>
    <t>Available for sale securities, at fair value</t>
  </si>
  <si>
    <t>Loans held for sale</t>
  </si>
  <si>
    <t>Loans held for investment</t>
  </si>
  <si>
    <t>Less: allowance for loan losses</t>
  </si>
  <si>
    <t>Loans, net</t>
  </si>
  <si>
    <t>Accrued interest receivable</t>
  </si>
  <si>
    <t>Premises and equipment, net</t>
  </si>
  <si>
    <t>Other real estate owned</t>
  </si>
  <si>
    <t>Federal Home Loan Bank stock</t>
  </si>
  <si>
    <t>Branch assets held for sale</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Short-term borrowings</t>
  </si>
  <si>
    <t>Other borrowed funds</t>
  </si>
  <si>
    <t>Subordinated debentures</t>
  </si>
  <si>
    <t>Other liabilities</t>
  </si>
  <si>
    <t>Total liabilities</t>
  </si>
  <si>
    <t>COMMITMENTS AND CONTINGENCIES (See Note 12)</t>
  </si>
  <si>
    <t xml:space="preserve"> </t>
  </si>
  <si>
    <t>STOCKHOLDERS’ EQUITY:</t>
  </si>
  <si>
    <t>Preferred stock, $1 par value; 1,000,000 shares authorized; there were no shares issued and outstanding of Series A or Series B, each has a $1,000 liquidation value</t>
  </si>
  <si>
    <t>Common stock, $1 par value; 40,000,000 shares authorized; 12,905,068 shares issued and outstanding at September 30, 2016 and 12,814,696 shares issued and 12,812,985 shares outstanding at December 31, 2015</t>
  </si>
  <si>
    <t>Capital surplus</t>
  </si>
  <si>
    <t>Retained earnings</t>
  </si>
  <si>
    <t>Accumulated other comprehensive income</t>
  </si>
  <si>
    <t>Less: Treasury stock, at cost, 1,711 shares at December 31, 2015. There were no treasury shares outstanding at September 30, 2016.</t>
  </si>
  <si>
    <t>Total stockholders’ equity</t>
  </si>
  <si>
    <t>TOTAL LIABILITIES AND STOCKHOLDERS’ EQUITY</t>
  </si>
  <si>
    <t>CONSOLIDATED BALANCE SHEETS (Parentheticals)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Series A Preferred Stock</t>
  </si>
  <si>
    <t>Shares issued (in shares)</t>
  </si>
  <si>
    <t>Shares outstanding (in shares)</t>
  </si>
  <si>
    <t>Liquidation value</t>
  </si>
  <si>
    <t>Series B Preferred Stock</t>
  </si>
  <si>
    <t>CONSOLIDATED STATEMENTS OF INCOME (Unaudited) - USD ($) $ in Thousands</t>
  </si>
  <si>
    <t>3 Months Ended</t>
  </si>
  <si>
    <t>Sep. 30, 2015</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Nonsufficient funds fees</t>
  </si>
  <si>
    <t>Service charges on deposit accounts</t>
  </si>
  <si>
    <t>Gain on sale of branch assets</t>
  </si>
  <si>
    <t>Gain (loss) on sales of other real estate</t>
  </si>
  <si>
    <t>Gain on sales of loans</t>
  </si>
  <si>
    <t>Bank owned life insurance income</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Total noninterest expense</t>
  </si>
  <si>
    <t>INCOME BEFORE INCOME TAXES</t>
  </si>
  <si>
    <t>Provision for income taxes</t>
  </si>
  <si>
    <t>NET INCOME</t>
  </si>
  <si>
    <t>Preferred stock dividends</t>
  </si>
  <si>
    <t>NET INCOME ATTRIBUTABLE TO COMMON STOCKHOLDERS</t>
  </si>
  <si>
    <t>EARNINGS PER COMMON SHARE:</t>
  </si>
  <si>
    <t>Basic (in dollars per share)</t>
  </si>
  <si>
    <t>Diluted (in dollars per share)</t>
  </si>
  <si>
    <t>CONSOLIDATED STATEMENTS OF COMPREHENSIVE INCOME (Unaudited) - USD ($) $ in Thousands</t>
  </si>
  <si>
    <t>Statement of Comprehensive Income [Abstract]</t>
  </si>
  <si>
    <t>Net income</t>
  </si>
  <si>
    <t>Unrealized (loss) gain on securities:</t>
  </si>
  <si>
    <t>Change in unrealized holding (loss) gain on available for sale securities during the period</t>
  </si>
  <si>
    <t>Reclassification of amount realized through the sale of securities</t>
  </si>
  <si>
    <t>Total other comprehensive (loss) income</t>
  </si>
  <si>
    <t>Deferred tax expense (benefit) related to other comprehensive (loss) income</t>
  </si>
  <si>
    <t>Other comprehensive (loss) income, net of tax</t>
  </si>
  <si>
    <t>Comprehensive income</t>
  </si>
  <si>
    <t>CONSOLIDATED STATEMENTS OF CHANGES IN STOCKHOLDERS’ EQUITY (Unaudited) - USD ($) $ in Thousands</t>
  </si>
  <si>
    <t>Total</t>
  </si>
  <si>
    <t>Preferred Stock</t>
  </si>
  <si>
    <t>Common Stock</t>
  </si>
  <si>
    <t>Capital Surplus</t>
  </si>
  <si>
    <t>Retained Earnings</t>
  </si>
  <si>
    <t>Accumulated Other Comprehensive Income (Loss)</t>
  </si>
  <si>
    <t>Treasury Stock</t>
  </si>
  <si>
    <t>Balance (in shares) at Dec. 31, 2014</t>
  </si>
  <si>
    <t>Balance at Dec. 31, 2014</t>
  </si>
  <si>
    <t>Increase (Decrease) in Stockholders' Equity [Roll Forward]</t>
  </si>
  <si>
    <t>Other comprehensive income (loss)</t>
  </si>
  <si>
    <t>Common stock issued in connection with the exercise of stock options and restricted stock awards (in shares)</t>
  </si>
  <si>
    <t>Common stock issued in connection with the exercise of stock options and restricted stock awards</t>
  </si>
  <si>
    <t>Repurchase of treasury stock</t>
  </si>
  <si>
    <t>Issuance of common stock (in shares)</t>
  </si>
  <si>
    <t>Issuance of common stock</t>
  </si>
  <si>
    <t>Common stock issued in connection with the acquisition of F&amp;M Bancshares, Inc. (in shares)</t>
  </si>
  <si>
    <t>Common stock issued in connection with the acquisition of F&amp;M Bancshares, Inc.</t>
  </si>
  <si>
    <t>Preferred stock issued in connection with the acquisition of F&amp;M Bancshares, Inc. (in shares)</t>
  </si>
  <si>
    <t>Preferred stock issued in connection with the acquisition of F&amp;M Bancshares, Inc.</t>
  </si>
  <si>
    <t>Redemption of preferred stock (in shares)</t>
  </si>
  <si>
    <t>Redemption of preferred stock</t>
  </si>
  <si>
    <t>Stock based compensation expense</t>
  </si>
  <si>
    <t>Balance (in shares) at Sep. 30, 2015</t>
  </si>
  <si>
    <t>Balance at Sep. 30, 2015</t>
  </si>
  <si>
    <t>Balance (in shares) at Dec. 31, 2015</t>
  </si>
  <si>
    <t>Balance at Dec. 31, 2015</t>
  </si>
  <si>
    <t>Issuance of treasury stock</t>
  </si>
  <si>
    <t>Balance (in shares) at Sep. 30, 2016</t>
  </si>
  <si>
    <t>Balance at Sep. 30, 2016</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Net amortization of premium on investments</t>
  </si>
  <si>
    <t>Net accretion of discount on loans</t>
  </si>
  <si>
    <t>Net amortization of discount on subordinated debentures</t>
  </si>
  <si>
    <t>Net amortization of discount on certificates of deposit</t>
  </si>
  <si>
    <t>Net loss on sales or write down of premises, equipment and other real estate</t>
  </si>
  <si>
    <t>Net gain on sale of branch assets</t>
  </si>
  <si>
    <t>Net gain on sales of loans</t>
  </si>
  <si>
    <t>Federal Home Loan Bank stock dividends</t>
  </si>
  <si>
    <t>Increase in accrued interest receivable and other assets</t>
  </si>
  <si>
    <t>Increase in accrued interest payable and other liabilities</t>
  </si>
  <si>
    <t>Net cash provided by operating activities</t>
  </si>
  <si>
    <t>CASH FLOWS FROM INVESTING ACTIVITIES:</t>
  </si>
  <si>
    <t>Proceeds from maturities and principal paydowns of available for sale securities</t>
  </si>
  <si>
    <t>Proceeds from sales of available for sale securities</t>
  </si>
  <si>
    <t>Purchase of available for sale securities</t>
  </si>
  <si>
    <t>Net change in total loans</t>
  </si>
  <si>
    <t>Proceeds from sales of loans</t>
  </si>
  <si>
    <t>Purchase of bank premises and equipment</t>
  </si>
  <si>
    <t>Purchase of bank owned life insurance</t>
  </si>
  <si>
    <t>Net purchases of Federal Home Loan Bank stock</t>
  </si>
  <si>
    <t>Net cash paid for the sale of branch assets</t>
  </si>
  <si>
    <t>Net cash and cash equivalents acquired in the purchase of F&amp;M Bancshares, Inc.</t>
  </si>
  <si>
    <t>Net cash used in investing activities</t>
  </si>
  <si>
    <t>CASH FLOWS FROM FINANCING ACTIVITIES:</t>
  </si>
  <si>
    <t>Net (decrease) increase in noninterest-bearing deposits</t>
  </si>
  <si>
    <t>Net increase in interest-bearing deposits</t>
  </si>
  <si>
    <t>Paydowns of long-term borrowings</t>
  </si>
  <si>
    <t>Proceeds from long-term borrowings</t>
  </si>
  <si>
    <t>Paydowns of short-term borrowings</t>
  </si>
  <si>
    <t>Proceeds from short-term borrowings</t>
  </si>
  <si>
    <t>Proceeds from the issuance of common stock, stock option exercises, restricted stock awards and the ESPP</t>
  </si>
  <si>
    <t>Issuance (repurchase) of treasury stock</t>
  </si>
  <si>
    <t>Net cash provided by financing activities</t>
  </si>
  <si>
    <t>NET CHANGE IN CASH AND CASH EQUIVALENTS</t>
  </si>
  <si>
    <t>CASH AND CASH EQUIVALENTS, BEGINNING OF PERIOD</t>
  </si>
  <si>
    <t>CASH AND CASH EQUIVALENTS, END OF PERIOD</t>
  </si>
  <si>
    <t>NONCASH ACTIVITIES:</t>
  </si>
  <si>
    <t>Acquired loans transferred to loans held for sale</t>
  </si>
  <si>
    <t>Acquired premises and equipment and accrued interest receivable transferred to branch assets held for sale</t>
  </si>
  <si>
    <t>SUPPLEMENTAL INFORMATION:</t>
  </si>
  <si>
    <t>Income taxes paid</t>
  </si>
  <si>
    <t>Interest paid</t>
  </si>
  <si>
    <t>NATURE OF OPERATIONS AND SUMMARY OF SIGNIFICANT ACCOUNTING AND REPORTING POLICIES</t>
  </si>
  <si>
    <t>Accounting Policies [Abstract]</t>
  </si>
  <si>
    <t>NATURE OF OPERATIONS AND SUMMARY OF SIGNIFICANT ACCOUNTING AND REPORTING POLICIES Nature of Operations -Allegiance Bancshares, Inc. (“Allegiance”) and its wholly-owned subsidiary, Allegiance Bank, a Texas state bank, (the “Bank”, and together with Allegiance, collectively referred to as the “Company”) provide commercial and retail loans and commercial banking services. The Company derives substantially all of its revenues and income from the operation of the Bank. The Company is focused on delivering a wide variety of relationship-driven commercial banking products and community-oriented services tailored to meet the needs of small to mid-sized businesses, professionals and individuals through its 16 offices in Houston, Texas and the surrounding region.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5 . Operating results for the three and nine months ended September 30, 2016 are not necessarily indicative of the results that may be expected for the year ending December 31, 2016 . Furthermore, the acquisition of F&amp;M Bancshares, Inc. during the first quarter of 2015 may impact the comparability of year to date 2016 versus year to date 2015 comparable information. Significant Accounting and Reporting Policies The Company’s significant accounting and reporting policies can be found in Note 1 of the Company’s annual financial statements included the Company’s Annual Report on Form 10-K for the fiscal year ended December 31, 2015 . New Accounting Standards Adoption of New Accounting Standards On January 1, 2016, the Company adopted ASU 2015-16, “Business Combinations (Topic 805) – Simplifying the Accounting for Measurement-Period Adjustments.” ASU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ASU 2015-16 did not have a significant impact on the Company’s financial statements. Newly Issued But Not Yet Effective Accounting Standards In May 2014, the FASB issued ASU 2014-09 “Revenue from Contract with Customers (Topic 606)” ("ASU 2014-09").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currently effective for the Company beginning on January 1, 2018 with retrospective application to each prior reporting period presented. The Company is currently evaluating the potential impact of ASU 2014-09 on the Company’s financial statements. In February 2016, the FASB issued ASU 2016-02 “Leases (Topic 842)" ("ASU 2016-0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the Company’s financial statements. In March 2016, the FASB issued ASU 2016-09, “Compensation - Stock Compensation (Topic 718): Improvements to Employee Share-Based Payment Accounting” ("ASU 2016-09").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the Company’s financial statements. In April 2016, the FASB issued ASU No. 2016-10, “Revenue from Contracts with Customers (Topic 606): Identifying Performance Obligations and Licensing” ("ASU 2016-10").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Company is currently evaluating the potential impact of ASU 2016-10 on the Company’s financial statements. In June 2016, the FASB issued ASU 2016-13, “Financial Instruments – Credit Losses (Topic 326): Measurement of Credit Losses on Financial Instruments” (“ASU 2016-13”) .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The Company is currently evaluating the impact that the adoption of this standard will have on the Company’s financial statements. In August 2016, the FASB issued ASU 2016-15, “Statement of Cash Flows (Topic 230) - Classification of Certain Cash Receipts and Cash Payments" ("ASU 2016-15"). ASU 2016-15 provides guidance related to certain cash flow issues in order to reduce the current and potential future diversity in practice. ASU 2016-15 will be effective on January 1, 2018 and is not expected to have a significant impact on the Company's financial statements.</t>
  </si>
  <si>
    <t>ACQUISITIONS</t>
  </si>
  <si>
    <t>Business Combinations [Abstract]</t>
  </si>
  <si>
    <t>ACQUISITIONS 2015 Acquisition Acquisition of F&amp;M Bancshares - On January 1, 2015, the Company completed the acquisition of F&amp;M Bancshares, Inc. (“F&amp;M Bancshares”) and its wholly-owned subsidiary Enterprise Bank (“Enterprise”) headquartered in Houston, Texas. Enterprise operated nine banking locations, seven in Houston, Texas and two in Central Texas: one in Rosebud, Texas and one in Mart, Texas. During the first quarter of 2015, the Company consolidated two of the seven acquired Houston area locations due to the close proximity of these locations to the Company’s existing banking locations. The Company acquired F&amp;M Bancshares to further expand its Houston, Texas area market. During the first quarter of 2016, Allegiance completed the sale of the two Central Texas branch locations that were acquired as part of the F&amp;M Bancshares acquisition. Allegiance sold $18.2 million and $26.6 million of loans and deposits, respectively, and recorded a gain of approximately $2.1 million on the sale of these branches. Pursuant to the merger agreement, the Company issued 2,338,520 shares of Company common stock for all outstanding shares of F&amp;M Bancshares capital stock and paid $642 thousand in cash for any fractional and out of state shares held by F&amp;M Bancshares shareholders. The Company recognized initial goodwill of $28.2 million , which is calculated as the excess of both the consideration exchanged and liabilities assumed as compared to the fair value of identifiable assets acquired, none of which is expected to be deductible for tax purposes. F&amp;M Bancshares results of operations were included in the Company’s results beginning January 1, 2015. The Company finalized its valuation of all assets and liabilities acquired, resulting in no changes to purchase accounting adjustments. A summary of the final purchase price allocation is as follows (dollars in thousands):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 Subsequent to the acquisition, the Company paid off $18.0 million of borrowed funds from F&amp;M Bancshares shareholders by drawing on its borrowing facility with another financial institution. Additionally, the securities acquired from F&amp;M Bancshares were sold subsequent to the acquisition with no income statement impact. On July 15, 2015, the Company redeemed all of the outstanding shares of the Company’s Series A and Series B preferred stock for an aggregate redemption price of $11.7 million (which is the sum of the liquidation amount plus accrued and unpaid dividends up to but excluding the redemption date). The Company issued the shares of Series A and Series B preferred stock in connection with the F&amp;M Bancshares acquisition, which had preferred stock pursuant to the U.S. Treasury’s Troubled Asset Relief Program. The Company incurred approximately $941 thousand of pre-tax merger related expenses during the year ended December 31, 2015. The merger expenses are reflected on the Company’s income statement for the applicable period and are reported primarily in the categories of salaries and benefits and professional fees.</t>
  </si>
  <si>
    <t>GOODWILL AND CORE DEPOSIT INTANGIBLE ASSETS</t>
  </si>
  <si>
    <t>Goodwill and Intangible Assets Disclosure [Abstract]</t>
  </si>
  <si>
    <t>GOODWILL AND CORE DEPOSIT INTANGIBLE ASSETS Changes in the carrying amount of the Company’s goodwill and core deposit intangible assets were as follows: Goodwill Core Deposit Intangible Assets (Dollars in thousands) Balance as of January 1, 2015 $ 11,144 $ 1,747 Acquisition of F&amp;M Bancshares 28,245 4,313 Amortization — (830 ) Balance as of December 31, 2015 39,389 5,230 Sale of branch assets — (390 ) Amortization — (590 ) Balance as of September 30, 2016 $ 39,389 $ 4,250 Goodwill is recorded on the acquisition date of an entity. Management performs an evaluation annually, and more frequently if a triggering event occurs, of whether any impairment of the goodwill and other intangible assets has occurred. If any such impairment is determined, a write-down is recorded. As of September 30, 2016 , there were no impairments recorded on goodwill and other intangible assets. During the first quarter of 2016, the Bank completed the sale of the two Central Texas branch locations acquired from F&amp;M Bancshares in 2015 and wrote-down the core deposit intangible assets related to those locations. The estimated aggregate future amortization expense for core deposit intangible assets remaining as of September 30, 2016 is as follows (dollars in thousands): Remaining 2016 $ 195 2017 781 2018 781 2019 781 2020 744 Thereafter 968 Total $ 4,250</t>
  </si>
  <si>
    <t>SECURITIES</t>
  </si>
  <si>
    <t>Investments, Debt and Equity Securities [Abstract]</t>
  </si>
  <si>
    <t>SECURITIES The amortized cost and fair value of investment securities were as follows: September 30, 2016 Amortized Cost Gross Unrealized Gains Gross Unrealized Losses Fair Value (Dollars in thousands) Available for Sale U.S. Government and agency securities $ 5,871 $ 474 $ — $ 6,345 Municipal securities 222,299 6,722 (91 ) 228,930 Agency mortgage-backed pass-through securities 25,676 634 (69 ) 26,241 Corporate bonds 47,957 560 — 48,517 Total $ 301,803 $ 8,390 $ (160 ) $ 310,033 December 31, 2015 Amortized Cost Gross Unrealized Gains Gross Unrealized Losses Fair Value (Dollars in thousands) Available for Sale U.S. Government and agency securities $ 8,674 $ 412 $ — $ 9,086 Municipal securities 123,809 2,575 (35 ) 126,349 Agency mortgage-backed pass-through securities 29,511 397 (246 ) 29,662 Total $ 161,994 $ 3,384 $ (281 ) $ 165,097 The amortized cost and fair value of investment securities at September 30, 2016 , by contractual maturity, are shown below. Expected maturities may differ from contractual maturities if borrowers have the right to call or prepay obligations at any time with or without call or prepayment penalties. Amortized Cost Fair Value (Dollars in thousands) Due in one year or less $ 2,748 $ 2,768 Due after one year through five years 68,334 69,234 Due after five years through ten years 80,158 82,241 Due after ten years 124,887 129,549 Subtotal 276,127 283,792 Agency mortgage-backed pass through securities 25,676 26,241 Total $ 301,803 $ 310,033 As of September 30, 2016 , the Company’s management does not expect to sell any securities classified as available for sale with material unrealized losses; and the Company believes that the Company more likely than no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6 , management believes the unrealized losses in the previous table are temporary and no other than temporary impairment loss has been realized in the Company’s consolidated statements of income. Securities with unrealized losses segregated by length of time such securities have been in a continuous loss position are as follows: September 30, 2016 Less than 12 Months More than 12 Months Total Estimated Fair Value Unrealized Losses Estimated Fair Value Unrealized Losses Estimated Fair Value Unrealized Losses (Dollars in thousands) Available for Sale U.S. Government and agency securities $ — $ — $ — $ — $ — $ — Municipal securities 20,343 (91 ) — — 20,343 (91 ) Agency mortgage-backed pass-through securities 2,183 (5 ) 6,102 (64 ) 8,285 (69 ) Corporate bonds — — — — — — Total $ 22,526 $ (96 ) $ 6,102 $ (64 ) $ 28,628 $ (160 ) December 31, 2015 Less than 12 Months More than 12 Months Total Estimated Fair Value Unrealized Losses Estimated Fair Value Unrealized Losses Estimated Fair Value Unrealized Losses (Dollars in thousands) Available for Sale U.S. Government and agency securities $ — $ — $ — $ — $ — $ — Municipal securities 6,867 (30 ) 298 (5 ) 7,165 (35 ) Agency mortgage-backed pass-through securities 4,952 (36 ) 9,519 (210 ) 14,471 (246 ) Total $ 11,819 $ (66 ) $ 9,817 $ (215 ) $ 21,636 $ (281 ) During the first quarter of 2015, the Company sold all securities acquired in the F&amp;M Bancshares acquisition, resulting in gross proceeds of approximately $15.0 million . No gains or losses were recognized. No securities were sold during the three and nine months ended September 30, 2016 . At September 30, 2016 and December 31, 2015 , the Company did not own securities of any one issuer, other than the U.S government and its agencies, in an amount greater than 10% of consolidated stockholders’ equity at such respective dates. The carrying value of pledged securities was $4.9 million at September 30, 2016 . The securities are pledged to further collateralize letters of credit issued by the Bank but confirmed by another financial institution. The Company did not have pledged securities at December 31, 2015 .</t>
  </si>
  <si>
    <t>LOANS AND ALLOWANCE FOR LOAN LOSSES</t>
  </si>
  <si>
    <t>Loans and Allowance for Loan Losses [Abstract]</t>
  </si>
  <si>
    <t>LOANS AND ALLOWANCE FOR LOAN LOSSES The loan portfolio balances, net of unearned income and fees, consist of various types of loans primarily made to borrowers located within Texas and are classified by major type as follows: September 30, December 31, (Dollars in thousands) Loans held for sale (1) $ — $ 27,887 Commercial and industrial 402,273 383,044 Mortgage warehouse 76,043 59,071 Real estate: Commercial real estate (including multi-family residential) 848,939 745,595 Commercial real estate construction and land development 167,936 154,646 1-4 family residential (including home equity) 228,651 205,200 Residential construction 93,923 93,848 Consumer and other 12,957 11,761 Total loans held for investment 1,830,722 1,653,165 Total loans 1,830,722 1,681,052 Allowance for loan losses (17,185 ) (13,098 ) Loans, net $ 1,813,537 $ 1,667,954 (1) Consisted of loans at two former F&amp;M Bancshares locations acquired in 2015 and sold during the first quarter of 2016. At December 31, 2015 , loans held for sale consisted of $13.2 million of commercial and industrial loans, $11.6 million of commercial real estate (including multi-family residential) loans, $2.3 million of 1-4 family residential (including home equity) loans and $803 thousand of consumer and other loans. Loans held for sale were carried at the lower of aggregate cost or fair value. Nonaccrual and Past Due Loans An aging analysis of the recorded investment in past due loans, segregated by class of loans, is as follows: September 30, 2016 Loans Past Due and Still Accruing 30-89 Days 90 or More Days Total Past Due Loans Nonaccrual Loans Current Loans Total Loans (Dollars in thousands) Commercial and industrial $ 712 $ — $ 712 $ 4,983 $ 396,578 $ 402,273 Mortgage warehouse — — — — 76,043 76,043 Real estate: Commercial real estate (including multi-family residential) 1,561 — 1,561 10,495 836,883 848,939 Commercial real estate construction and land development 99 — 99 — 167,837 167,936 1-4 family residential (including home equity) 315 — 315 11 228,325 228,651 Residential construction 856 — 856 — 93,067 93,923 Consumer and other 63 — 63 393 12,501 12,957 Total loans $ 3,606 $ — $ 3,606 $ 15,882 $ 1,811,234 $ 1,830,722 December 31, 2015 Loans Past Due and Still Accruing 30-89 Days 90 or More Days Total Past Due Loans Nonaccrual Loans Current Loans Total Loans (Dollars in thousands) Loans held for sale $ 539 $ — $ 539 $ 209 $ 27,139 $ 27,887 Commercial and industrial 1,474 — 1,474 2,664 378,906 383,044 Mortgage warehouse — — — — 59,071 59,071 Real estate: Commercial real estate (including multi-family residential) 1,866 — 1,866 2,006 741,723 745,595 Commercial real estate construction and land development 77 — 77 — 154,569 154,646 1-4 family residential (including home equity) 1,904 — 1,904 239 203,057 205,200 Residential construction — — — — 93,848 93,848 Consumer and other 36 — 36 66 11,659 11,761 Total loans held for investment 5,357 — 5,357 4,975 1,642,833 1,653,165 Total loans $ 5,896 $ — $ 5,896 $ 5,184 $ 1,669,972 $ 1,681,052 Impaired Loans Impaired loans by class of loans are set forth in the following tables. The average recorded investment presented in the table below is reported on a year-to-date basis. September 30, 2016 Recorded Investment Unpaid Principal Balance Related Allowance (Dollars in thousands) With no related allowance recorded: Commercial and industrial $ 6,196 $ 6,949 $ — Mortgage warehouse — — — Real estate: Commercial real estate (including multi-family residential) 12,607 12,693 — Commercial real estate construction and land development — — — 1-4 family residential (including home equity) 798 798 — Residential construction — — — Consumer and other 8 8 — Total 19,609 20,448 — With an allowance recorded: Commercial and industrial 2,497 2,497 1,118 Mortgage warehouse — — — Real estate: Commercial real estate (including multi-family residential) 240 240 24 Commercial real estate construction and land development — — — 1-4 family residential (including home equity) — — — Residential construction — — — Consumer and other 45 45 16 Total 2,782 2,782 1,158 Total: Commercial and industrial 8,693 9,446 1,118 Mortgage warehouse — — — Real estate: Commercial real estate (including multi-family residential) 12,847 12,933 24 Commercial real estate construction and land development — — — 1-4 family residential (including home equity) 798 798 — Residential construction — — — Consumer and other 53 53 16 $ 22,391 $ 23,230 $ 1,158 Year Ended December 31, 2015 Recorded Investment Unpaid Principal Balance Related Allowance (Dollars in thousands) With no related allowance recorded: Commercial and industrial $ 3,842 $ 4,216 $ — Mortgage warehouse — — — Real estate: Commercial real estate (including multi-family residential) 4,700 4,700 — Commercial real estate construction and land development — — — 1-4 family residential (including home equity) 239 239 — Residential construction — — — Consumer and other 82 97 — Total 8,863 9,252 — With an allowance recorded: Commercial and industrial 1,573 1,573 670 Mortgage warehouse — — — Real estate: Commercial real estate (including multi-family residential) 1,146 1,146 180 Commercial real estate construction and land development — — — 1-4 family residential (including home equity) — — — Residential construction — — — Consumer and other 19 19 9 Total 2,738 2,738 859 Total: Commercial and industrial 5,415 5,789 670 Mortgage warehouse — — — Real estate: Commercial real estate (including multi-family residential) 5,846 5,846 180 Commercial real estate construction and land development — — — 1-4 family residential (including home equity) 239 239 — Residential construction — — — Consumer and other 101 116 9 $ 11,601 $ 11,990 $ 859 The following table presents average impaired loans and interest recognized on impaired loans for the three and nine months ended September 30, 2016 and 2015: Three Months Ended September 30, 2016 2015 Average Recorded Investment Interest Income Recognized Average Recorded Investment Interest Income (Dollars in thousands) Commercial and industrial $ 7,461 $ 211 $ 4,021 $ 57 Mortgage warehouse — — — — Real estate: Commercial real estate (including multi-family residential) 12,486 159 2,022 14 Commercial real estate construction and land development — — — — 1-4 family residential (including home equity) 524 16 380 2 Residential construction — — — — Consumer and other 50 1 127 1 Total 20,521 387 6,550 74 Nine Months Ended September 30, 2016 2015 Average Recorded Investment Interest Income Average Recorded Investment Interest Income (Dollars in thousands) Commercial and industrial $ 8,963 $ 374 $ 4,285 $ 155 Mortgage warehouse — — — — Real estate: Commercial real estate (including multi-family residential) 13,373 381 1,867 86 Commercial real estate construction and land development — — — — 1-4 family residential (including home equity) 814 24 382 12 Residential construction — — — — Consumer and other 61 3 132 7 Total 23,211 782 6,666 260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Pass —Loans classified as pass are loans with low to average risk and not otherwise classified as watch, special mention, substandard or doubtful. In addition, the guaranteed portion of SBA loans are considered pass risk rated loans.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classifie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 at September 30, 2016 is as follows: Pass Watch Special Mention Substandard Doubtful Total (Dollars in thousands) Commercial and industrial $ 372,039 $ 5,878 $ 5,381 $ 18,975 $ — $ 402,273 Mortgage warehouse 76,043 — — — — 76,043 Real estate: Commercial real estate (including multi-family residential) 787,213 16,201 7,103 38,422 — 848,939 Commercial real estate construction and land development 159,143 8,288 — 505 — 167,936 1-4 family residential (including home equity) 224,325 298 1,848 2,180 — 228,651 Residential construction 93,076 — 415 432 — 93,923 Consumer and other 12,423 397 — 137 — 12,957 Total loans $ 1,724,262 $ 31,062 $ 14,747 $ 60,651 $ — $ 1,830,722 The following table presents the risk category of loans by class of loan at December 31, 2015 : Pass Watch Special Mention Substandard Doubtful Total (Dollars in thousands) Loans held for sale $ 26,570 $ 477 $ 19 $ 821 $ — $ 27,887 Commercial and industrial 366,479 8,094 1,253 7,218 — 383,044 Mortgage warehouse 59,071 — — — — 59,071 Real estate: Commercial real estate (including multi-family residential) 721,781 7,186 790 15,838 — 745,595 Commercial real estate construction and land development 152,380 1,846 — 420 — 154,646 1-4 family residential (including home equity) 200,262 2,385 390 2,163 — 205,200 Residential construction 93,848 — — — — 93,848 Consumer and other 11,522 155 18 66 — 11,761 Total loans held for investment 1,605,343 19,666 2,451 25,705 — 1,653,165 Total loans $ 1,631,913 $ 20,143 $ 2,470 $ 26,526 $ — $ 1,681,052 Allowance for Loan Losses The following table presents the activity in the allowance for loan losses by portfolio type for the three and nine months ended September 30, 2016 and September 30,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16 $ 4,105 $ — $ 6,846 $ 1,368 $ 1,642 $ 887 $ 69 $ 14,917 Provision for loan losses 781 — 1,563 (76 ) 101 (159 ) 4 2,214 Charge-offs (8 ) — — — — — (4 ) (12 ) Recoveries 22 — 43 — — — 1 66 Net charge-offs 14 — 43 — — — (3 ) 54 Balance September 30, 2016 $ 4,900 $ — $ 8,452 $ 1,292 $ 1,743 $ 728 $ 70 $ 17,185 Nine Months Ended Balance January 1, 2016 $ 3,644 $ — $ 5,914 $ 1,221 $ 1,432 $ 820 $ 67 $ 13,098 Provision for loan losses 1,640 — 2,624 71 301 (92 ) 25 4,569 Charge-offs (451 ) — (129 ) — — — (26 ) (606 ) Recoveries 67 — 43 — 10 — 4 124 Net charge-offs (384 ) — (86 ) — 10 — (22 ) (482 ) Balance September 30, 2016 $ 4,900 $ — $ 8,452 $ 1,292 $ 1,743 $ 728 $ 70 $ 17,185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15 $ 2,905 $ — $ 4,533 $ 842 $ 1,255 $ 710 $ 67 $ 10,312 Provision for loan losses 820 — 434 173 68 25 10 1,530 Charge-offs (641 ) — — — — — (8 ) (649 ) Recoveries 7 — — — — 2 2 11 Net charge-offs (634 ) — — — — 2 (6 ) (638 ) Balance September 30, 2015 $ 3,091 $ — $ 4,967 $ 1,015 $ 1,323 $ 737 $ 71 $ 11,204 Nine Months Ended Balance January 1, 2015 $ 2,334 $ — $ 3,799 $ 578 $ 1,008 $ 475 $ 52 $ 8,246 Provision for loan losses 1,434 — 1,168 437 315 238 41 3,633 Charge-offs (723 ) — — — — — (26 ) (749 ) Recoveries 46 — — — — 24 4 74 Net charge-offs (677 ) — — — — 24 (22 ) (675 ) Balance September 30, 2015 $ 3,091 $ — $ 4,967 $ 1,015 $ 1,323 $ 737 $ 71 $ 11,204 The following table presents the balance in the allowance for loan losses by portfolio type based on the impairment method as of September 30, 2016 and December 31,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September 30, 2016 Individually evaluated for impairment $ 1,118 $ — $ 24 $ — $ — $ — $ 16 $ 1,158 Collectively evaluated for impairment 3,782 — 8,428 1,292 1,743 728 54 16,027 Total allowance for loan losses $ 4,900 $ — $ 8,452 $ 1,292 $ 1,743 $ 728 $ 70 $ 17,185 December 31, 2015 Individually evaluated for impairment $ 670 $ — $ 180 $ — $ — $ — $ 9 $ 859 Collectively evaluated for impairment 2,974 — 5,734 1,221 1,432 820 58 12,239 Total allowance for loan losses $ 3,644 $ — $ 5,914 $ 1,221 $ 1,432 $ 820 $ 67 $ 13,098 The following table presents the recorded investment in loans held for investment by portfolio type based on the impairment method as of September 30, 2016 and December 31,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Recorded investment in loans: September 30, 2016 Individually evaluated for impairment $ 8,693 $ — $ 12,847 $ — $ 798 $ — $ 53 $ 22,391 Collectively evaluated for impairment 393,580 76,043 836,092 167,936 227,853 93,923 12,904 1,808,331 Total loans evaluated for impairment $ 402,273 $ 76,043 $ 848,939 $ 167,936 $ 228,651 $ 93,923 $ 12,957 $ 1,830,722 December 31, 2015 Individually evaluated for impairment $ 5,415 $ — $ 5,846 $ — $ 239 $ — $ 101 $ 11,601 Collectively evaluated for impairment 377,629 59,071 739,749 154,646 204,961 93,848 11,660 1,641,564 Total loans evaluated for impairment $ 383,044 $ 59,071 $ 745,595 $ 154,646 $ 205,200 $ 93,848 $ 11,761 $ 1,653,165 Troubled Debt Restructurings Following is a summary of loans modified under troubled debt restructurings during the nine months ended September 30, 2016 and September 30, 2015 : As of September 30, 2016 2015 Number of Contracts Pre- Modification of Outstanding Recorded Investment Post- Modification of Outstanding Recorded Investment Number of Contracts Pre- Modification of Outstanding Recorded Investment Post- Modification of Outstanding Recorded Investment (Dollars in thousands) Troubled Debt Restructurings Commercial and industrial 16 $ 3,803 $ 3,803 5 $ 2,921 $ 2,915 Mortgage warehouse — — — — — — Real estate: Commercial real estate (including multi-family residential) 7 6,882 6,882 — — — Commercial real estate construction and land development — — — — — — 1-4 family residential (including home equity) — — — — — — Residential construction — — — — — — Consumer and other 1 7 7 1 17 17 Total 24 $ 10,692 $ 10,692 6 $ 2,938 $ 2,932 As of September 30, 2016 and December 31, 2015 , the Company had a recorded investment in troubled debt restructurings of $12.8 million and $3.1 million , respectively. The Company allocated $920 thousand and $681 thousand of specific reserves for troubled debt restructurings at September 30, 2016 and December 31, 2015 , respectively, and did not commit to lend additional amounts on these loans. As of September 30, 2016 and September 30, 2015 , there were no loans modified under troubled debt restructurings during the previous twelve month period that subsequently defaulted during the nine months ended September 30, 2016 and September 30, 2015 , respectively. The modifications primarily related to extending the amortization periods of the loans. Default is determined at 90 or more days past due.</t>
  </si>
  <si>
    <t>FAIR VALUE</t>
  </si>
  <si>
    <t>Fair Value Disclosures [Abstract]</t>
  </si>
  <si>
    <t>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September 30, 2016 Carrying Estimated Fair Value Amount Level 1 Level 2 Level 3 Total Financial assets (Dollars in thousands) Cash and cash equivalents $ 225,082 $ 225,082 $ — $ — $ 225,082 Available for sale securities 310,033 — 310,033 — 310,033 Loans held for investment, net of allowance 1,813,537 — — 1,818,526 1,818,526 Accrued interest receivable 6,962 1 1,981 4,980 6,962 Financial liabilities Total deposits $ 1,900,879 $ — $ 1,904,065 — $ 1,904,065 Accrued interest payable 259 — 259 — 259 Short-term borrowings 61,000 — 61,000 — 61,000 Other borrowed funds 200,569 — 199,699 — 199,699 Subordinated debentures 9,169 — 9,169 — 9,169 As of December 31, 2015 Carrying Estimated Fair Value Amount Level 1 Level 2 Level 3 Total Financial assets (Dollars in thousands) Cash and cash equivalents $ 148,431 $ 148,431 $ — $ — $ 148,431 Available for sale securities 165,097 — 165,097 — 165,097 Loans held for sale 27,887 — — 27,887 27,887 Loans held for investment, net of allowance 1,640,067 — — 1,641,862 1,641,862 Accrued interest receivable 6,518 — 1,780 4,738 6,518 Financial liabilities Total deposits $ 1,759,133 $ — $ 1,759,728 $ — $ 1,759,728 Accrued interest payable 124 — 124 — 124 Short-term borrowings 50,000 — 50,000 — 50,000 Other borrowed funds 569 — 569 — 569 Subordinated debentures 9,089 — 9,089 — 9,089 The fair value estimates presented above are based on pertinent information available to management as of the dates indicated. The methods used to determine fair value are described in our audited financial statements which are presented in the Company’s Annual Report on Form 10-K for the year ended December 31, 2015 . The following tables present fair values for assets measured at fair value on a recurring basis: As of September 30, 2016 Level 1 Level 2 Level 3 Total (Dollars in thousands) Available for sale securities: U.S. Government and agency securities $ — $ 6,345 $ — $ 6,345 Municipal securities — 228,930 — 228,930 Agency mortgage-backed pass-through securities — 26,241 — 26,241 Corporate bonds — 48,517 — 48,517 $ — $ 310,033 $ — $ 310,033 As of December 31, 2015 Level 1 Level 2 Level 3 Total (Dollars in thousands) Available for sale securities: U.S. Government and agency securities $ — $ 9,086 $ — $ 9,086 Municipal securities — 126,349 — 126,349 Agency mortgage-backed pass-through securities — 29,662 — 29,662 $ — $ 165,097 $ — $ 165,097 There were no liabilities measured at fair value on a recurring basis as of September 30, 2016 or December 31, 2015 . There were no transfers between levels during the nine months ended September 30, 2016 or September 30, 2015 . Certain assets and liabilities are measured at fair value on a nonrecurring basis; that is, the instruments are not measured at fair value on an ongoing basis but are subject to fair value adjustments in certain circumstances such as evidence of impairment. As of September 30, 2016 Level 1 Level 2 Level 3 (Dollars in thousands) Impaired loans: Commercial and industrial $ — $ — $ 1,379 Commercial real estate (including multi-family residential) — — 216 Consumer and other — — 29 Other real estate owned — — 1,138 $ — $ — $ 2,762 As of December 31, 2015 Level 1 Level 2 Level 3 (Dollars in thousands) Impaired loans: Commercial and industrial $ — $ — $ 903 Commercial real estate (including multi-family residential) — — 966 Consumer and other — — 10 $ — $ — $ 1,879 Impaired Loans During the nine months ended September 30, 2016 and 2015, certain impaired loans were reevaluated and reported at fair value through a specific allocation of the allowance for loan losses. At September 30, 2016 , the total reported fair value of impaired loans of $1.6 million based on collateral valuations utilizing Level 3 valuation inputs had a carrying value of $2.8 million that was reduced by specific allowance allocations totaling $1.2 million . At September 30, 2015, the total reported fair value of impaired loans of $2.1 million based on collateral valuations utilizing Level 3 valuation inputs had a carrying value of $2.8 million that was reduced by specific allowance allocations totaling $700 thousand . Other Real Estate Owned At September 30, 2016 , the balance of other real estate owned included $1.1 million of foreclosed commercial real estate properties recorded as a result of obtaining physical possession of the property. At September 30, 2016, the recorded investment of commercial real estate land loans secured by non-residential real estate properties for which formal foreclosure proceeds are in process is $160 thousand . The Company did not have any other real estate owned at December 31, 2015 .</t>
  </si>
  <si>
    <t>DEPOSITS</t>
  </si>
  <si>
    <t>Deposit Liabilities [Abstract]</t>
  </si>
  <si>
    <t>DEPOSITS Time deposits that meet or exceed the Federal Deposit Insurance Corporation Insurance limit of $250 thousand at September 30, 2016 and December 31, 2015 were $ 194.5 million and $ 164.7 million , respectively. Scheduled maturities of time deposits for the next five years are as follows (dollars in thousands): Within one year $ 423,786 After one but within two years 122,828 After two but within three years 84,464 After three but within four years 18,305 After four but within five years 30,728 Total $ 680,111</t>
  </si>
  <si>
    <t>BORROWINGS</t>
  </si>
  <si>
    <t>Debt Disclosure [Abstract]</t>
  </si>
  <si>
    <t>BORROWINGS The Company has an available line of credit with the Federal Home Loan Bank (“FHLB”) of Dallas, which allows the Company to borrow on a collateralized basis. FHLB advances are short-term borrowings and are used to manage liquidity as needed. Maturing advances are replaced by drawing on available cash, making additional borrowings or through increased customer deposits. At September 30, 2016 , the Company had a total borrowing capacity of $ 652.7 million , of which $ 359.4 million was available and $ 293.4 million was outstanding. Short-term FHLB advances of $ 61.0 million were outstanding at September 30, 2016 , at a weighted average interest rate of 0.56% . Long-term FHLB borrowings of $ 200.0 million were outstanding at September 30, 2016 , at a weighted average interest rate of 0.37% . Letters of credit were $ 32.4 million at September 30, 2016 , $ 25.0 million will expire in October 2016, $ 3.0 million will expire in February 2017 and $4.3 million will expire in August 2017. In 2015, the Company borrowed an additional $ 18.0 million under a revolving credit agreement with another financial institution. The borrowing under this revolving credit agreement matures in December 2021. The Company used the funds borrowed in 2015 under this revolving credit agreement to repay amounts owed by F&amp;M Bancshares under a previous borrowing agreement with another financial institution entered into during 2013 in conjunction with the purchase of Independence Bank. In October 2015, the Company paid down $ 27.5 million under this revolving credit agreement with a portion of the proceeds from the Company’s initial public offering. The revolving credit agreement requires the Company to meet certain restrictive covenants. At September 30, 2016 , the Company believes it is in compliance with all such covenants and had not been made aware of any noncompliance by the lender. The interest rate on the outstanding debt under the revolving credit agreement is the Prime rate minus 25 basis points, or 3.25% , at September 30, 2016 , and is paid quarterly. Scheduled principal maturities are as follows (dollars in thousands): Remaining 2016 $ — 2017 — 2018 — 2019 — 2020 — 2021 and thereafter 569 Total $ 569</t>
  </si>
  <si>
    <t>SUBORDINATED DEBENTURES</t>
  </si>
  <si>
    <t>Subordinated Borrowings [Abstract]</t>
  </si>
  <si>
    <t>SUBORDINATED DEBENTURES On January 1, 2015, the Company acquired F&amp;M Bancshares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fair value at September 30, 2016 of $9.2 million . At acquisition, the Company recorded a discount of $2.5 million on the debentures. The difference between the carrying value and contractual balance will be recognized as a yield adjustment over the remaining term for the debentures. At September 30, 2016 ,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September 30, 2016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16 was 0.8497% . (2) All debentures are currently callable.</t>
  </si>
  <si>
    <t>INCOME TAXES</t>
  </si>
  <si>
    <t>Income Tax Disclosure [Abstract]</t>
  </si>
  <si>
    <t>INCOME TAXES The amount of the Company’s federal and state income tax expense is influenced by the amount of the Company’s pre-tax income, the amount of tax-exempt income and the amount of other nondeductible items. For the three and nine months ended September 30, 2016 , income tax expense was $2.1 million and $7.5 million , respectively, compared with $2.0 million and $5.8 million , respectively, for the three and nine months ended September 30, 2015 , respectively. The increase in income tax expense year over year was primarily attributable to higher pre-tax earnings. The effective income tax rate for the three and nine months ended September 30, 2016 was 27.8% and 30.6% , respectively, compared to 31.7% and 33.4% , respectively, for the three and nine months ended September 30, 2015 . The effective tax rate decreased for the three and nine months ended September 30, 2016 compared to the same periods in 2015 primarily due to the increase in tax free income from the purchase of additional municipal securities and the cashless exercise of stock options by employees during the third quarter of 2016. Interest and penalties related to tax positions are recognized in the period in which they begin accruing or when the entity claims the position that does not meet the minimum statutory thresholds. The Company has not recorded any interest and penalties in its income statement for the three and nine months ended September 30, 2016 and September 30, 2015 . The Company is no longer subject to examination by the U.S. Federal Tax Jurisdiction for the years prior to 2012.</t>
  </si>
  <si>
    <t>STOCK BASED COMPENSATION</t>
  </si>
  <si>
    <t>Disclosure of Compensation Related Costs, Share-based Payments [Abstract]</t>
  </si>
  <si>
    <t>STOCK BASED COMPENSATION During 2008, the Company’s Board of Directors and shareholders approved the 2008 Stock Awards and Incentive Plan (the “Plan”) that permits certain key employees to purchase shares of the Company’s stock. The Plan was amended in 2015 as the shareholders authorized a maximum aggregate number of shares of stock to be issued of 1,460,000 , any or all of which may be issued through incentive stock options. The Company accounts for stock based employee compensation plans using the fair value-based method of accounting. The Company recognized total stock based compensation expense of $370 thousand and $1.1 million for the three and nine months ended September 30, 2016 , respectively, and $310 thousand and $951 thousand for the three and nine months ended September 30, 2015 , respectively. Stock Option Plan Options to purchase a total of 1,215,881 shares of Company stock have been granted as of September 30, 2016 . Under the stock option plan, options are exercisable up to 10 years from the date of the grant and are fully vested 4 years after the date of grant, unless otherwise provided by the Board of Directors. The fair value of stock options granted is estimated at the date of grant using the Black-Scholes option-pricing model. A summary of the activity in the stock option plan during the nine months ended September 30, 2016 is set forth below: Number of Options Weighted Average Exercise Price Weighted Average Remaining Contractual Term Aggregate Intrinsic Value (In thousands) (In years) (In thousands) Options outstanding, January 1, 2016 969 $ 17.45 6.62 $ 6,006 Options granted 82 21.74 Options exercised (61 ) 13.54 Options forfeited (22 ) 21.54 Options outstanding, September 30, 2016 968 $ 17.96 6.35 $ 8,757 Options vested and exercisable, September 30, 2016 564 $ 15.47 4.91 $ 6,501 Share Award Plan During 2016 , the Company issued 14,651 shares of restricted stock. The restricted stock shares will vest over a period of 4 years but are considered outstanding at the date of issuance. The Company accounts for restricted stock grants by recording the fair value of the grant as compensation expense over the vesting period. A summary of the activity of the nonvested shares of restricted stock during the nine months ended September 30, 2016 is as follows: Number of Shares Weighted Average Grant Date Fair Value (Shares in thousands) Nonvested share awards outstanding, January 1, 2016 18 $ 19.68 Share awards granted 14 17.23 Share awards vested (7 ) 19.06 Unvested share awards forfeited — — Nonvested share awards outstanding, September 30, 2016 25 $ 18.38</t>
  </si>
  <si>
    <t>OFF-BALANCE SHEET ARRANGEMENTS, COMMITMENTS AND CONTINGENCIES</t>
  </si>
  <si>
    <t>Commitments and Contingencies Disclosure [Abstract]</t>
  </si>
  <si>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September 30, December 31, Fixed Rate Variable Rate Fixed Rate Variable Rate (Dollars in thousands) Commitments to extend credit $ 344,904 $ 190,292 $ 252,662 $ 222,198 Standby letters of credit 8,299 125 9,456 — Total $ 353,203 $ 190,417 $ 262,118 $ 222,198 Commitments to make loans are generally made for an approval period of 120 days or fewer. As of September 30, 2016 , the funded fixed rate loan commitments have interest rates ranging from 1.60% to 7.50% with a weighted average maturity and rate of 2.46 years and 5.11% ,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si>
  <si>
    <t>REGULATORY CAPITAL MATTERS</t>
  </si>
  <si>
    <t>Banking and Thrift [Abstract]</t>
  </si>
  <si>
    <t>REGULATORY CAPITAL MATTERS The Company and the Bank are subject to various regulatory capital requirements administered by the federal banking agencies. Capital adequacy guidelines include prompt corrective action regulations and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Any institution that fails to meet its minimum capital requirements is subject to actions by regulators that could have a direct material effect on the Company’s financial statements. The Company is subject to the Basel III regulatory capital framework (the "Basel III Rules").The Basel III Rules became effective for the Company on January 1, 2015, with full compliance with all of the requirements being phased in over a multi-year schedule, and fully phased in by January 1, 2019.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Management believes as of September 30, 2016 and December 31, 2015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t September 30, 2016 and December 31, 2015 : Actual For Capital Adequacy Purposes To Be Categorized As Well Capitalized Under Prompt Corrective Action Provisions Amount Ratio Amount Ratio Amount Ratio (Dollars in thousands) ALLEGIANCE BANCSHARES, INC. (Consolidated) As of September 30, 2016 Total Capital (to Risk Weighted Assets) $ 260,160 12.68 % $ 164,120 8.00 % N/A N/A Common Equity Tier 1 Capital (to Risk Weighted Assets) 233,806 11.40 % 92,317 4.50 % N/A N/A Tier I Capital (to Risk Weighted Assets) 242,975 11.84 % 123,090 6.00 % N/A N/A Tier I Capital (to Average Tangible Assets) 242,975 10.25 % 94,848 4.00 % N/A N/A As of December 31, 2015 Total Capital (to Risk Weighted Assets) $ 237,178 12.92 % $ 146,811 8.00 % N/A N/A Common Equity Tier 1 Capital (to Risk Weighted Assets) 214,991 11.72 % 82,581 4.50 % N/A N/A Tier I Capital (to Risk Weighted Assets) 224,080 12.21 % 110,109 6.00 % N/A N/A Tier I Capital (to Average Tangible Assets) 224,080 11.02 % 81,315 4.00 % N/A N/A ALLEGIANCE BANK As of September 30, 2016 Total Capital (to Risk Weighted Assets) $ 240,788 11.74 % $ 164,066 8.00 % $ 205,082 10.00 % Common Equity Tier 1 Capital (to Risk Weighted Assets) 223,603 10.90 % 92,287 4.50 % 133,304 6.50 % Tier I Capital (to Risk Weighted Assets) 223,603 10.90 % 123,049 6.00 % 164,066 8.00 % Tier I Capital (to Average Tangible Assets) 223,603 9.43 % 94,823 4.00 % 118,529 5.00 % As of December 31, 2015 Total Capital (to Risk Weighted Assets) $ 219,487 11.96 % $ 146,779 8.00 % $ 183,474 10.00 % Common Equity Tier 1 Capital (to Risk Weighted Assets) 206,389 11.25 % 82,563 4.50 % 119,258 6.50 % Tier I Capital (to Risk Weighted Assets) 206,389 11.25 % 110,084 6.00 % 146,779 8.00 % Tier I Capital (to Average Tangible Assets) 206,389 10.16 % 81,291 4.00 % 101,614 5.00 %</t>
  </si>
  <si>
    <t>EARNINGS PER COMMON SHARE</t>
  </si>
  <si>
    <t>Earnings Per Share [Abstract]</t>
  </si>
  <si>
    <t>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nd are included in basic and diluted weighted average common shares outstanding. Three Months Ended September 30, Nine Months Ended September 30, 2016 2015 2016 2015 (Dollars in thousands) Amount Per Share Amount Amount Per Share Amount Amount Per Share Amount Amount Per Share Amount Net income attributable to common stockholders $ 5,471 $ 4,047 $ 17,080 $ 11,015 Basic: Weighted average common shares outstanding 12,882 $ 0.42 9,823 $ 0.41 12,860 $ 1.33 9,823 $ 1.12 Diluted: Add incremental shares for: Dilutive effect of stock option exercises 226 180 178 178 Total 13,108 $ 0.42 10,003 $ 0.40 13,038 $ 1.31 10,001 $ 1.10 Stock options for 318 thousand shares were not considered in computing diluted earnings per common share as of September 30, 2015 because they were antidilutive. There were no antidilutive shares as of September 30, 2016 .</t>
  </si>
  <si>
    <t>NATURE OF OPERATIONS AND SUMMARY OF SIGNIFICANT ACCOUNTING AND REPORTING POLICIES (Policies)</t>
  </si>
  <si>
    <t>Basis of Presentation</t>
  </si>
  <si>
    <t>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5 . Operating results for the three and nine months ended September 30, 2016 are not necessarily indicative of the results that may be expected for the year ending December 31, 2016 . Furthermore, the acquisition of F&amp;M Bancshares, Inc. during the first quarter of 2015 may impact the comparability of year to date 2016 versus year to date 2015 comparable information.</t>
  </si>
  <si>
    <t>Significant Accounting and Reporting Policies</t>
  </si>
  <si>
    <t>Significant Accounting and Reporting Policies The Company’s significant accounting and reporting policies can be found in Note 1 of the Company’s annual financial statements included the Company’s Annual Report on Form 10-K for the fiscal year ended December 31, 2015 . New Accounting Standards Adoption of New Accounting Standards On January 1, 2016, the Company adopted ASU 2015-16, “Business Combinations (Topic 805) – Simplifying the Accounting for Measurement-Period Adjustments.” ASU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ASU 2015-16 did not have a significant impact on the Company’s financial statements. Newly Issued But Not Yet Effective Accounting Standards In May 2014, the FASB issued ASU 2014-09 “Revenue from Contract with Customers (Topic 606)” ("ASU 2014-09").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currently effective for the Company beginning on January 1, 2018 with retrospective application to each prior reporting period presented. The Company is currently evaluating the potential impact of ASU 2014-09 on the Company’s financial statements. In February 2016, the FASB issued ASU 2016-02 “Leases (Topic 842)" ("ASU 2016-0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the Company’s financial statements. In March 2016, the FASB issued ASU 2016-09, “Compensation - Stock Compensation (Topic 718): Improvements to Employee Share-Based Payment Accounting” ("ASU 2016-09").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the Company’s financial statements. In April 2016, the FASB issued ASU No. 2016-10, “Revenue from Contracts with Customers (Topic 606): Identifying Performance Obligations and Licensing” ("ASU 2016-10").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Company is currently evaluating the potential impact of ASU 2016-10 on the Company’s financial statements. In June 2016, the FASB issued ASU 2016-13, “Financial Instruments – Credit Losses (Topic 326): Measurement of Credit Losses on Financial Instruments” (“ASU 2016-13”) .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The Company is currently evaluating the impact that the adoption of this standard will have on the Company’s financial statements. In August 2016, the FASB issued ASU 2016-15, “Statement of Cash Flows (Topic 230) - Classification of Certain Cash Receipts and Cash Payments" ("ASU 2016-15"). ASU 2016-15 provides guidance related to certain cash flow issues in order to reduce the current and potential future diversity in practice. ASU 2016-15 will be effective on January 1, 2018 and is not expected to have a significant impact on the Company's financial statements.</t>
  </si>
  <si>
    <t>ACQUISITIONS (Tables)</t>
  </si>
  <si>
    <t>Schedule of Recognized Identified Assets Acquired and Liabilities Assumed</t>
  </si>
  <si>
    <t>A summary of the final purchase price allocation is as follows (dollars in thousands):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t>
  </si>
  <si>
    <t>GOODWILL AND CORE DEPOSIT INTANGIBLE ASSETS (Tables)</t>
  </si>
  <si>
    <t>Schedule of Intangible Assets and Goodwill</t>
  </si>
  <si>
    <t>Changes in the carrying amount of the Company’s goodwill and core deposit intangible assets were as follows: Goodwill Core Deposit Intangible Assets (Dollars in thousands) Balance as of January 1, 2015 $ 11,144 $ 1,747 Acquisition of F&amp;M Bancshares 28,245 4,313 Amortization — (830 ) Balance as of December 31, 2015 39,389 5,230 Sale of branch assets — (390 ) Amortization — (590 ) Balance as of September 30, 2016 $ 39,389 $ 4,250</t>
  </si>
  <si>
    <t>Schedule of Finite-Lived Intangible Assets, Future Amortization Expense</t>
  </si>
  <si>
    <t>The estimated aggregate future amortization expense for core deposit intangible assets remaining as of September 30, 2016 is as follows (dollars in thousands): Remaining 2016 $ 195 2017 781 2018 781 2019 781 2020 744 Thereafter 968 Total $ 4,250</t>
  </si>
  <si>
    <t>SECURITIES (Tables)</t>
  </si>
  <si>
    <t>Available-for-sale Securities</t>
  </si>
  <si>
    <t>The amortized cost and fair value of investment securities were as follows: September 30, 2016 Amortized Cost Gross Unrealized Gains Gross Unrealized Losses Fair Value (Dollars in thousands) Available for Sale U.S. Government and agency securities $ 5,871 $ 474 $ — $ 6,345 Municipal securities 222,299 6,722 (91 ) 228,930 Agency mortgage-backed pass-through securities 25,676 634 (69 ) 26,241 Corporate bonds 47,957 560 — 48,517 Total $ 301,803 $ 8,390 $ (160 ) $ 310,033 December 31, 2015 Amortized Cost Gross Unrealized Gains Gross Unrealized Losses Fair Value (Dollars in thousands) Available for Sale U.S. Government and agency securities $ 8,674 $ 412 $ — $ 9,086 Municipal securities 123,809 2,575 (35 ) 126,349 Agency mortgage-backed pass-through securities 29,511 397 (246 ) 29,662 Total $ 161,994 $ 3,384 $ (281 ) $ 165,097</t>
  </si>
  <si>
    <t>Investments Classified by Contractual Maturity Date</t>
  </si>
  <si>
    <t>The amortized cost and fair value of investment securities at September 30, 2016 , by contractual maturity, are shown below. Expected maturities may differ from contractual maturities if borrowers have the right to call or prepay obligations at any time with or without call or prepayment penalties. Amortized Cost Fair Value (Dollars in thousands) Due in one year or less $ 2,748 $ 2,768 Due after one year through five years 68,334 69,234 Due after five years through ten years 80,158 82,241 Due after ten years 124,887 129,549 Subtotal 276,127 283,792 Agency mortgage-backed pass through securities 25,676 26,241 Total $ 301,803 $ 310,033</t>
  </si>
  <si>
    <t>Available-for-sale Securities, Continuous Unrealized Loss Position, Fair Value</t>
  </si>
  <si>
    <t>Securities with unrealized losses segregated by length of time such securities have been in a continuous loss position are as follows: September 30, 2016 Less than 12 Months More than 12 Months Total Estimated Fair Value Unrealized Losses Estimated Fair Value Unrealized Losses Estimated Fair Value Unrealized Losses (Dollars in thousands) Available for Sale U.S. Government and agency securities $ — $ — $ — $ — $ — $ — Municipal securities 20,343 (91 ) — — 20,343 (91 ) Agency mortgage-backed pass-through securities 2,183 (5 ) 6,102 (64 ) 8,285 (69 ) Corporate bonds — — — — — — Total $ 22,526 $ (96 ) $ 6,102 $ (64 ) $ 28,628 $ (160 ) December 31, 2015 Less than 12 Months More than 12 Months Total Estimated Fair Value Unrealized Losses Estimated Fair Value Unrealized Losses Estimated Fair Value Unrealized Losses (Dollars in thousands) Available for Sale U.S. Government and agency securities $ — $ — $ — $ — $ — $ — Municipal securities 6,867 (30 ) 298 (5 ) 7,165 (35 ) Agency mortgage-backed pass-through securities 4,952 (36 ) 9,519 (210 ) 14,471 (246 ) Total $ 11,819 $ (66 ) $ 9,817 $ (215 ) $ 21,636 $ (281 )</t>
  </si>
  <si>
    <t>LOANS AND ALLOWANCE FOR LOAN LOSSES (Tables)</t>
  </si>
  <si>
    <t>Schedule of Accounts, Notes, Loans and Financing Receivable</t>
  </si>
  <si>
    <t>The loan portfolio balances, net of unearned income and fees, consist of various types of loans primarily made to borrowers located within Texas and are classified by major type as follows: September 30, December 31, (Dollars in thousands) Loans held for sale (1) $ — $ 27,887 Commercial and industrial 402,273 383,044 Mortgage warehouse 76,043 59,071 Real estate: Commercial real estate (including multi-family residential) 848,939 745,595 Commercial real estate construction and land development 167,936 154,646 1-4 family residential (including home equity) 228,651 205,200 Residential construction 93,923 93,848 Consumer and other 12,957 11,761 Total loans held for investment 1,830,722 1,653,165 Total loans 1,830,722 1,681,052 Allowance for loan losses (17,185 ) (13,098 ) Loans, net $ 1,813,537 $ 1,667,954 (1) Consisted of loans at two former F&amp;M Bancshares locations acquired in 2015 and sold during the first quarter of 2016. At December 31, 2015 , loans held for sale consisted of $13.2 million of commercial and industrial loans, $11.6 million of commercial real estate (including multi-family residential) loans, $2.3 million of 1-4 family residential (including home equity) loans and $803 thousand of consumer and other loans. Loans held for sale were carried at the lower of aggregate cost or fair value.</t>
  </si>
  <si>
    <t>Past Due Financing Receivables</t>
  </si>
  <si>
    <t>An aging analysis of the recorded investment in past due loans, segregated by class of loans, is as follows: September 30, 2016 Loans Past Due and Still Accruing 30-89 Days 90 or More Days Total Past Due Loans Nonaccrual Loans Current Loans Total Loans (Dollars in thousands) Commercial and industrial $ 712 $ — $ 712 $ 4,983 $ 396,578 $ 402,273 Mortgage warehouse — — — — 76,043 76,043 Real estate: Commercial real estate (including multi-family residential) 1,561 — 1,561 10,495 836,883 848,939 Commercial real estate construction and land development 99 — 99 — 167,837 167,936 1-4 family residential (including home equity) 315 — 315 11 228,325 228,651 Residential construction 856 — 856 — 93,067 93,923 Consumer and other 63 — 63 393 12,501 12,957 Total loans $ 3,606 $ — $ 3,606 $ 15,882 $ 1,811,234 $ 1,830,722 December 31, 2015 Loans Past Due and Still Accruing 30-89 Days 90 or More Days Total Past Due Loans Nonaccrual Loans Current Loans Total Loans (Dollars in thousands) Loans held for sale $ 539 $ — $ 539 $ 209 $ 27,139 $ 27,887 Commercial and industrial 1,474 — 1,474 2,664 378,906 383,044 Mortgage warehouse — — — — 59,071 59,071 Real estate: Commercial real estate (including multi-family residential) 1,866 — 1,866 2,006 741,723 745,595 Commercial real estate construction and land development 77 — 77 — 154,569 154,646 1-4 family residential (including home equity) 1,904 — 1,904 239 203,057 205,200 Residential construction — — — — 93,848 93,848 Consumer and other 36 — 36 66 11,659 11,761 Total loans held for investment 5,357 — 5,357 4,975 1,642,833 1,653,165 Total loans $ 5,896 $ — $ 5,896 $ 5,184 $ 1,669,972 $ 1,681,052</t>
  </si>
  <si>
    <t>Impaired Financing Receivables</t>
  </si>
  <si>
    <t>Impaired loans by class of loans are set forth in the following tables. The average recorded investment presented in the table below is reported on a year-to-date basis. September 30, 2016 Recorded Investment Unpaid Principal Balance Related Allowance (Dollars in thousands) With no related allowance recorded: Commercial and industrial $ 6,196 $ 6,949 $ — Mortgage warehouse — — — Real estate: Commercial real estate (including multi-family residential) 12,607 12,693 — Commercial real estate construction and land development — — — 1-4 family residential (including home equity) 798 798 — Residential construction — — — Consumer and other 8 8 — Total 19,609 20,448 — With an allowance recorded: Commercial and industrial 2,497 2,497 1,118 Mortgage warehouse — — — Real estate: Commercial real estate (including multi-family residential) 240 240 24 Commercial real estate construction and land development — — — 1-4 family residential (including home equity) — — — Residential construction — — — Consumer and other 45 45 16 Total 2,782 2,782 1,158 Total: Commercial and industrial 8,693 9,446 1,118 Mortgage warehouse — — — Real estate: Commercial real estate (including multi-family residential) 12,847 12,933 24 Commercial real estate construction and land development — — — 1-4 family residential (including home equity) 798 798 — Residential construction — — — Consumer and other 53 53 16 $ 22,391 $ 23,230 $ 1,158 Year Ended December 31, 2015 Recorded Investment Unpaid Principal Balance Related Allowance (Dollars in thousands) With no related allowance recorded: Commercial and industrial $ 3,842 $ 4,216 $ — Mortgage warehouse — — — Real estate: Commercial real estate (including multi-family residential) 4,700 4,700 — Commercial real estate construction and land development — — — 1-4 family residential (including home equity) 239 239 — Residential construction — — — Consumer and other 82 97 — Total 8,863 9,252 — With an allowance recorded: Commercial and industrial 1,573 1,573 670 Mortgage warehouse — — — Real estate: Commercial real estate (including multi-family residential) 1,146 1,146 180 Commercial real estate construction and land development — — — 1-4 family residential (including home equity) — — — Residential construction — — — Consumer and other 19 19 9 Total 2,738 2,738 859 Total: Commercial and industrial 5,415 5,789 670 Mortgage warehouse — — — Real estate: Commercial real estate (including multi-family residential) 5,846 5,846 180 Commercial real estate construction and land development — — — 1-4 family residential (including home equity) 239 239 — Residential construction — — — Consumer and other 101 116 9 $ 11,601 $ 11,990 $ 859 The following table presents average impaired loans and interest recognized on impaired loans for the three and nine months ended September 30, 2016 and 2015: Three Months Ended September 30, 2016 2015 Average Recorded Investment Interest Income Recognized Average Recorded Investment Interest Income (Dollars in thousands) Commercial and industrial $ 7,461 $ 211 $ 4,021 $ 57 Mortgage warehouse — — — — Real estate: Commercial real estate (including multi-family residential) 12,486 159 2,022 14 Commercial real estate construction and land development — — — — 1-4 family residential (including home equity) 524 16 380 2 Residential construction — — — — Consumer and other 50 1 127 1 Total 20,521 387 6,550 74 Nine Months Ended September 30, 2016 2015 Average Recorded Investment Interest Income Average Recorded Investment Interest Income (Dollars in thousands) Commercial and industrial $ 8,963 $ 374 $ 4,285 $ 155 Mortgage warehouse — — — — Real estate: Commercial real estate (including multi-family residential) 13,373 381 1,867 86 Commercial real estate construction and land development — — — — 1-4 family residential (including home equity) 814 24 382 12 Residential construction — — — — Consumer and other 61 3 132 7 Total 23,211 782 6,666 260</t>
  </si>
  <si>
    <t>Financing Receivable Credit Quality Indicators</t>
  </si>
  <si>
    <t>Based on the most recent analysis performed, the risk category of loans by class of loan at September 30, 2016 is as follows: Pass Watch Special Mention Substandard Doubtful Total (Dollars in thousands) Commercial and industrial $ 372,039 $ 5,878 $ 5,381 $ 18,975 $ — $ 402,273 Mortgage warehouse 76,043 — — — — 76,043 Real estate: Commercial real estate (including multi-family residential) 787,213 16,201 7,103 38,422 — 848,939 Commercial real estate construction and land development 159,143 8,288 — 505 — 167,936 1-4 family residential (including home equity) 224,325 298 1,848 2,180 — 228,651 Residential construction 93,076 — 415 432 — 93,923 Consumer and other 12,423 397 — 137 — 12,957 Total loans $ 1,724,262 $ 31,062 $ 14,747 $ 60,651 $ — $ 1,830,722 The following table presents the risk category of loans by class of loan at December 31, 2015 : Pass Watch Special Mention Substandard Doubtful Total (Dollars in thousands) Loans held for sale $ 26,570 $ 477 $ 19 $ 821 $ — $ 27,887 Commercial and industrial 366,479 8,094 1,253 7,218 — 383,044 Mortgage warehouse 59,071 — — — — 59,071 Real estate: Commercial real estate (including multi-family residential) 721,781 7,186 790 15,838 — 745,595 Commercial real estate construction and land development 152,380 1,846 — 420 — 154,646 1-4 family residential (including home equity) 200,262 2,385 390 2,163 — 205,200 Residential construction 93,848 — — — — 93,848 Consumer and other 11,522 155 18 66 — 11,761 Total loans held for investment 1,605,343 19,666 2,451 25,705 — 1,653,165 Total loans $ 1,631,913 $ 20,143 $ 2,470 $ 26,526 $ — $ 1,681,052</t>
  </si>
  <si>
    <t>Allowance for Credit Losses on Financing Receivables</t>
  </si>
  <si>
    <t>The following table presents the activity in the allowance for loan losses by portfolio type for the three and nine months ended September 30, 2016 and September 30,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16 $ 4,105 $ — $ 6,846 $ 1,368 $ 1,642 $ 887 $ 69 $ 14,917 Provision for loan losses 781 — 1,563 (76 ) 101 (159 ) 4 2,214 Charge-offs (8 ) — — — — — (4 ) (12 ) Recoveries 22 — 43 — — — 1 66 Net charge-offs 14 — 43 — — — (3 ) 54 Balance September 30, 2016 $ 4,900 $ — $ 8,452 $ 1,292 $ 1,743 $ 728 $ 70 $ 17,185 Nine Months Ended Balance January 1, 2016 $ 3,644 $ — $ 5,914 $ 1,221 $ 1,432 $ 820 $ 67 $ 13,098 Provision for loan losses 1,640 — 2,624 71 301 (92 ) 25 4,569 Charge-offs (451 ) — (129 ) — — — (26 ) (606 ) Recoveries 67 — 43 — 10 — 4 124 Net charge-offs (384 ) — (86 ) — 10 — (22 ) (482 ) Balance September 30, 2016 $ 4,900 $ — $ 8,452 $ 1,292 $ 1,743 $ 728 $ 70 $ 17,185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15 $ 2,905 $ — $ 4,533 $ 842 $ 1,255 $ 710 $ 67 $ 10,312 Provision for loan losses 820 — 434 173 68 25 10 1,530 Charge-offs (641 ) — — — — — (8 ) (649 ) Recoveries 7 — — — — 2 2 11 Net charge-offs (634 ) — — — — 2 (6 ) (638 ) Balance September 30, 2015 $ 3,091 $ — $ 4,967 $ 1,015 $ 1,323 $ 737 $ 71 $ 11,204 Nine Months Ended Balance January 1, 2015 $ 2,334 $ — $ 3,799 $ 578 $ 1,008 $ 475 $ 52 $ 8,246 Provision for loan losses 1,434 — 1,168 437 315 238 41 3,633 Charge-offs (723 ) — — — — — (26 ) (749 ) Recoveries 46 — — — — 24 4 74 Net charge-offs (677 ) — — — — 24 (22 ) (675 ) Balance September 30, 2015 $ 3,091 $ — $ 4,967 $ 1,015 $ 1,323 $ 737 $ 71 $ 11,204 The following table presents the balance in the allowance for loan losses by portfolio type based on the impairment method as of September 30, 2016 and December 31,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September 30, 2016 Individually evaluated for impairment $ 1,118 $ — $ 24 $ — $ — $ — $ 16 $ 1,158 Collectively evaluated for impairment 3,782 — 8,428 1,292 1,743 728 54 16,027 Total allowance for loan losses $ 4,900 $ — $ 8,452 $ 1,292 $ 1,743 $ 728 $ 70 $ 17,185 December 31, 2015 Individually evaluated for impairment $ 670 $ — $ 180 $ — $ — $ — $ 9 $ 859 Collectively evaluated for impairment 2,974 — 5,734 1,221 1,432 820 58 12,239 Total allowance for loan losses $ 3,644 $ — $ 5,914 $ 1,221 $ 1,432 $ 820 $ 67 $ 13,098 The following table presents the recorded investment in loans held for investment by portfolio type based on the impairment method as of September 30, 2016 and December 31, 2015 : Commercial and industrial Mortgage warehouse Commercial real estate (including multi-family residential) Commercial real estate construction and land development 1-4 family residential (including home equity) Residential construction Consumer and other Total (Dollars in thousands) Recorded investment in loans: September 30, 2016 Individually evaluated for impairment $ 8,693 $ — $ 12,847 $ — $ 798 $ — $ 53 $ 22,391 Collectively evaluated for impairment 393,580 76,043 836,092 167,936 227,853 93,923 12,904 1,808,331 Total loans evaluated for impairment $ 402,273 $ 76,043 $ 848,939 $ 167,936 $ 228,651 $ 93,923 $ 12,957 $ 1,830,722 December 31, 2015 Individually evaluated for impairment $ 5,415 $ — $ 5,846 $ — $ 239 $ — $ 101 $ 11,601 Collectively evaluated for impairment 377,629 59,071 739,749 154,646 204,961 93,848 11,660 1,641,564 Total loans evaluated for impairment $ 383,044 $ 59,071 $ 745,595 $ 154,646 $ 205,200 $ 93,848 $ 11,761 $ 1,653,165</t>
  </si>
  <si>
    <t>Troubled Debt Restructurings on Financing Receivables</t>
  </si>
  <si>
    <t>Following is a summary of loans modified under troubled debt restructurings during the nine months ended September 30, 2016 and September 30, 2015 : As of September 30, 2016 2015 Number of Contracts Pre- Modification of Outstanding Recorded Investment Post- Modification of Outstanding Recorded Investment Number of Contracts Pre- Modification of Outstanding Recorded Investment Post- Modification of Outstanding Recorded Investment (Dollars in thousands) Troubled Debt Restructurings Commercial and industrial 16 $ 3,803 $ 3,803 5 $ 2,921 $ 2,915 Mortgage warehouse — — — — — — Real estate: Commercial real estate (including multi-family residential) 7 6,882 6,882 — — — Commercial real estate construction and land development — — — — — — 1-4 family residential (including home equity) — — — — — — Residential construction — — — — — — Consumer and other 1 7 7 1 17 17 Total 24 $ 10,692 $ 10,692 6 $ 2,938 $ 2,932</t>
  </si>
  <si>
    <t>FAIR VALUE (Tables)</t>
  </si>
  <si>
    <t>Fair Value, by Balance Sheet Grouping</t>
  </si>
  <si>
    <t>The carrying amounts and estimated fair values of financial instruments that are reported on the balance sheet are as follows: As of September 30, 2016 Carrying Estimated Fair Value Amount Level 1 Level 2 Level 3 Total Financial assets (Dollars in thousands) Cash and cash equivalents $ 225,082 $ 225,082 $ — $ — $ 225,082 Available for sale securities 310,033 — 310,033 — 310,033 Loans held for investment, net of allowance 1,813,537 — — 1,818,526 1,818,526 Accrued interest receivable 6,962 1 1,981 4,980 6,962 Financial liabilities Total deposits $ 1,900,879 $ — $ 1,904,065 — $ 1,904,065 Accrued interest payable 259 — 259 — 259 Short-term borrowings 61,000 — 61,000 — 61,000 Other borrowed funds 200,569 — 199,699 — 199,699 Subordinated debentures 9,169 — 9,169 — 9,169 As of December 31, 2015 Carrying Estimated Fair Value Amount Level 1 Level 2 Level 3 Total Financial assets (Dollars in thousands) Cash and cash equivalents $ 148,431 $ 148,431 $ — $ — $ 148,431 Available for sale securities 165,097 — 165,097 — 165,097 Loans held for sale 27,887 — — 27,887 27,887 Loans held for investment, net of allowance 1,640,067 — — 1,641,862 1,641,862 Accrued interest receivable 6,518 — 1,780 4,738 6,518 Financial liabilities Total deposits $ 1,759,133 $ — $ 1,759,728 $ — $ 1,759,728 Accrued interest payable 124 — 124 — 124 Short-term borrowings 50,000 — 50,000 — 50,000 Other borrowed funds 569 — 569 — 569 Subordinated debentures 9,089 — 9,089 — 9,089</t>
  </si>
  <si>
    <t>Schedule of Fair Value, Assets and Liabilities Measured on Recurring Basis</t>
  </si>
  <si>
    <t>The following tables present fair values for assets measured at fair value on a recurring basis: As of September 30, 2016 Level 1 Level 2 Level 3 Total (Dollars in thousands) Available for sale securities: U.S. Government and agency securities $ — $ 6,345 $ — $ 6,345 Municipal securities — 228,930 — 228,930 Agency mortgage-backed pass-through securities — 26,241 — 26,241 Corporate bonds — 48,517 — 48,517 $ — $ 310,033 $ — $ 310,033 As of December 31, 2015 Level 1 Level 2 Level 3 Total (Dollars in thousands) Available for sale securities: U.S. Government and agency securities $ — $ 9,086 $ — $ 9,086 Municipal securities — 126,349 — 126,349 Agency mortgage-backed pass-through securities — 29,662 — 29,662 $ — $ 165,097 $ — $ 165,097</t>
  </si>
  <si>
    <t>Fair Value Measurements, Nonrecurring</t>
  </si>
  <si>
    <t xml:space="preserve"> As of September 30, 2016 Level 1 Level 2 Level 3 (Dollars in thousands) Impaired loans: Commercial and industrial $ — $ — $ 1,379 Commercial real estate (including multi-family residential) — — 216 Consumer and other — — 29 Other real estate owned — — 1,138 $ — $ — $ 2,762 As of December 31, 2015 Level 1 Level 2 Level 3 (Dollars in thousands) Impaired loans: Commercial and industrial $ — $ — $ 903 Commercial real estate (including multi-family residential) — — 966 Consumer and other — — 10 $ — $ — $ 1,879</t>
  </si>
  <si>
    <t>DEPOSITS (Tables)</t>
  </si>
  <si>
    <t>Schedule of Maturities of Time Deposits</t>
  </si>
  <si>
    <t>Scheduled maturities of time deposits for the next five years are as follows (dollars in thousands): Within one year $ 423,786 After one but within two years 122,828 After two but within three years 84,464 After three but within four years 18,305 After four but within five years 30,728 Total $ 680,111</t>
  </si>
  <si>
    <t>BORROWINGS (Tables)</t>
  </si>
  <si>
    <t>Schedule of Maturities of Long-term Debt</t>
  </si>
  <si>
    <t>Scheduled principal maturities are as follows (dollars in thousands): Remaining 2016 $ — 2017 — 2018 — 2019 — 2020 — 2021 and thereafter 569 Total $ 569</t>
  </si>
  <si>
    <t>SUBORDINATED DEBENTURES (Tables)</t>
  </si>
  <si>
    <t>Schedule of Subordinated Borrowing</t>
  </si>
  <si>
    <t>A summary of pertinent information related to the Company’s issues of junior subordinated debentures outstanding at September 30, 2016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16 was 0.8497% . (2) All debentures are currently callable.</t>
  </si>
  <si>
    <t>STOCK BASED COMPENSATION (Tables)</t>
  </si>
  <si>
    <t>Schedule of Share-based Compensation, Stock Options, Activity</t>
  </si>
  <si>
    <t>A summary of the activity in the stock option plan during the nine months ended September 30, 2016 is set forth below: Number of Options Weighted Average Exercise Price Weighted Average Remaining Contractual Term Aggregate Intrinsic Value (In thousands) (In years) (In thousands) Options outstanding, January 1, 2016 969 $ 17.45 6.62 $ 6,006 Options granted 82 21.74 Options exercised (61 ) 13.54 Options forfeited (22 ) 21.54 Options outstanding, September 30, 2016 968 $ 17.96 6.35 $ 8,757 Options vested and exercisable, September 30, 2016 564 $ 15.47 4.91 $ 6,501</t>
  </si>
  <si>
    <t>Schedule of Share-based Compensation, Restricted Stock Units Award Activity</t>
  </si>
  <si>
    <t>A summary of the activity of the nonvested shares of restricted stock during the nine months ended September 30, 2016 is as follows: Number of Shares Weighted Average Grant Date Fair Value (Shares in thousands) Nonvested share awards outstanding, January 1, 2016 18 $ 19.68 Share awards granted 14 17.23 Share awards vested (7 ) 19.06 Unvested share awards forfeited — — Nonvested share awards outstanding, September 30, 2016 25 $ 18.38</t>
  </si>
  <si>
    <t>OFF-BALANCE SHEET ARRANGEMENTS, COMMITMENTS AND CONTINGENCIES (Tables)</t>
  </si>
  <si>
    <t>Schedule of Fair Value, Off-balance Sheet Risks</t>
  </si>
  <si>
    <t>The contractual amounts of financial instruments with off-balance sheet risk are as follows: September 30, December 31, Fixed Rate Variable Rate Fixed Rate Variable Rate (Dollars in thousands) Commitments to extend credit $ 344,904 $ 190,292 $ 252,662 $ 222,198 Standby letters of credit 8,299 125 9,456 — Total $ 353,203 $ 190,417 $ 262,118 $ 222,198</t>
  </si>
  <si>
    <t>REGULATORY CAPITAL MATTERS (Tables)</t>
  </si>
  <si>
    <t>Schedule of Compliance with Regulatory Capital Requirements under Banking Regulations</t>
  </si>
  <si>
    <t>The following is a summary of the Company’s and the Bank’s actual and required capital ratios at September 30, 2016 and December 31, 2015 : Actual For Capital Adequacy Purposes To Be Categorized As Well Capitalized Under Prompt Corrective Action Provisions Amount Ratio Amount Ratio Amount Ratio (Dollars in thousands) ALLEGIANCE BANCSHARES, INC. (Consolidated) As of September 30, 2016 Total Capital (to Risk Weighted Assets) $ 260,160 12.68 % $ 164,120 8.00 % N/A N/A Common Equity Tier 1 Capital (to Risk Weighted Assets) 233,806 11.40 % 92,317 4.50 % N/A N/A Tier I Capital (to Risk Weighted Assets) 242,975 11.84 % 123,090 6.00 % N/A N/A Tier I Capital (to Average Tangible Assets) 242,975 10.25 % 94,848 4.00 % N/A N/A As of December 31, 2015 Total Capital (to Risk Weighted Assets) $ 237,178 12.92 % $ 146,811 8.00 % N/A N/A Common Equity Tier 1 Capital (to Risk Weighted Assets) 214,991 11.72 % 82,581 4.50 % N/A N/A Tier I Capital (to Risk Weighted Assets) 224,080 12.21 % 110,109 6.00 % N/A N/A Tier I Capital (to Average Tangible Assets) 224,080 11.02 % 81,315 4.00 % N/A N/A ALLEGIANCE BANK As of September 30, 2016 Total Capital (to Risk Weighted Assets) $ 240,788 11.74 % $ 164,066 8.00 % $ 205,082 10.00 % Common Equity Tier 1 Capital (to Risk Weighted Assets) 223,603 10.90 % 92,287 4.50 % 133,304 6.50 % Tier I Capital (to Risk Weighted Assets) 223,603 10.90 % 123,049 6.00 % 164,066 8.00 % Tier I Capital (to Average Tangible Assets) 223,603 9.43 % 94,823 4.00 % 118,529 5.00 % As of December 31, 2015 Total Capital (to Risk Weighted Assets) $ 219,487 11.96 % $ 146,779 8.00 % $ 183,474 10.00 % Common Equity Tier 1 Capital (to Risk Weighted Assets) 206,389 11.25 % 82,563 4.50 % 119,258 6.50 % Tier I Capital (to Risk Weighted Assets) 206,389 11.25 % 110,084 6.00 % 146,779 8.00 % Tier I Capital (to Average Tangible Assets) 206,389 10.16 % 81,291 4.00 % 101,614 5.00 %</t>
  </si>
  <si>
    <t>EARNINGS PER COMMON SHARE (Tables)</t>
  </si>
  <si>
    <t>Schedule of Earnings Per Share, Basic and Diluted</t>
  </si>
  <si>
    <t>Restricted shares are considered outstanding at the date of grant and are included in basic and diluted weighted average common shares outstanding. Three Months Ended September 30, Nine Months Ended September 30, 2016 2015 2016 2015 (Dollars in thousands) Amount Per Share Amount Amount Per Share Amount Amount Per Share Amount Amount Per Share Amount Net income attributable to common stockholders $ 5,471 $ 4,047 $ 17,080 $ 11,015 Basic: Weighted average common shares outstanding 12,882 $ 0.42 9,823 $ 0.41 12,860 $ 1.33 9,823 $ 1.12 Diluted: Add incremental shares for: Dilutive effect of stock option exercises 226 180 178 178 Total 13,108 $ 0.42 10,003 $ 0.40 13,038 $ 1.31 10,001 $ 1.10</t>
  </si>
  <si>
    <t>NATURE OF OPERATIONS AND SUMMARY OF SIGNIFICANT ACCOUNTING AND REPORTING POLICIES (Details)</t>
  </si>
  <si>
    <t>Sep. 30, 2016office</t>
  </si>
  <si>
    <t>Number of offices in which entity operates</t>
  </si>
  <si>
    <t>ACQUISITIONS - Narrative (Details) $ in Thousands</t>
  </si>
  <si>
    <t>Jul. 15, 2015USD ($)</t>
  </si>
  <si>
    <t>Jan. 01, 2015USD ($)branchshares</t>
  </si>
  <si>
    <t>Sep. 30, 2016USD ($)</t>
  </si>
  <si>
    <t>Mar. 31, 2016USD ($)branch</t>
  </si>
  <si>
    <t>Sep. 30, 2015USD ($)</t>
  </si>
  <si>
    <t>Mar. 31, 2015branch</t>
  </si>
  <si>
    <t>Dec. 31, 2015USD ($)</t>
  </si>
  <si>
    <t>Business Acquisition [Line Items]</t>
  </si>
  <si>
    <t>Proceeds from sale of loans receivable</t>
  </si>
  <si>
    <t>Acquisition of F&amp;M Bancshares</t>
  </si>
  <si>
    <t>Stock redeemed or called during period, value</t>
  </si>
  <si>
    <t>Disposed of by Sale</t>
  </si>
  <si>
    <t>Number of branches agreed to be sold | branch</t>
  </si>
  <si>
    <t>Acquisition of F&amp;M</t>
  </si>
  <si>
    <t>Proceeds for sale of deposits</t>
  </si>
  <si>
    <t>Number of shares issued in acquisition | shares</t>
  </si>
  <si>
    <t>Cash consideration</t>
  </si>
  <si>
    <t>Acquisition related costs</t>
  </si>
  <si>
    <t>Acquisition of F&amp;M | Preferred Stock</t>
  </si>
  <si>
    <t>Houston, Texas | Acquisition of F&amp;M</t>
  </si>
  <si>
    <t>Number of branches consolidated during period | branch</t>
  </si>
  <si>
    <t>Enterprise</t>
  </si>
  <si>
    <t>Number of branches | branch</t>
  </si>
  <si>
    <t>Enterprise | Houston, Texas</t>
  </si>
  <si>
    <t>Enterprise | Central Texas</t>
  </si>
  <si>
    <t>Enterprise | Rosebud, Texas</t>
  </si>
  <si>
    <t>Enterprise | Mart, Texas</t>
  </si>
  <si>
    <t>ACQUISITIONS - Final Purchase Price (Details) - USD ($) $ in Thousands</t>
  </si>
  <si>
    <t>Jan. 01, 2015</t>
  </si>
  <si>
    <t>Dec. 31, 2014</t>
  </si>
  <si>
    <t>Goodwill resulting from acquisition</t>
  </si>
  <si>
    <t>Number of shares issued in acquisition</t>
  </si>
  <si>
    <t>Total consideration paid</t>
  </si>
  <si>
    <t>Cash and cash equivalents</t>
  </si>
  <si>
    <t>Investment Securities</t>
  </si>
  <si>
    <t>Premises and equipment</t>
  </si>
  <si>
    <t>Core deposit intangibles</t>
  </si>
  <si>
    <t>Total assets acquired</t>
  </si>
  <si>
    <t>Deposits</t>
  </si>
  <si>
    <t>Subordinated debt</t>
  </si>
  <si>
    <t>Total liabilities assumed</t>
  </si>
  <si>
    <t>Fair value of net assets acquired</t>
  </si>
  <si>
    <t>Acquisition of F&amp;M | Common Stock</t>
  </si>
  <si>
    <t>Shares issued</t>
  </si>
  <si>
    <t>GOODWILL AND CORE DEPOSIT INTANGIBLE ASSETS - Narrative, Acquisitions (Details) - Acquisition of F&amp;M</t>
  </si>
  <si>
    <t>Goodwill impairment</t>
  </si>
  <si>
    <t>Impairment of intangible assets</t>
  </si>
  <si>
    <t>GOODWILL AND CORE DEPOSIT INTANGIBLE ASSETS - Narrative, Dispositions (Details)</t>
  </si>
  <si>
    <t>Mar. 31, 2016branch</t>
  </si>
  <si>
    <t>Income Statement, Balance Sheet and Additional Disclosures by Disposal Groups, Including Discontinued Operations [Line Items]</t>
  </si>
  <si>
    <t>Number of branches agreed to be sold</t>
  </si>
  <si>
    <t>GOODWILL AND CORE DEPOSIT INTANGIBLE ASSETS - Changes in Carrying Amount of Goodwill and Intangibles (Details) - USD ($) $ in Thousands</t>
  </si>
  <si>
    <t>12 Months Ended</t>
  </si>
  <si>
    <t>Balance, beginning</t>
  </si>
  <si>
    <t>Balance, ending</t>
  </si>
  <si>
    <t>Core Deposit Intangible Assets</t>
  </si>
  <si>
    <t>Amortization</t>
  </si>
  <si>
    <t>Core Deposits</t>
  </si>
  <si>
    <t>Sale of branch assets</t>
  </si>
  <si>
    <t>GOODWILL AND CORE DEPOSIT INTANGIBLE ASSETS - Estimated Aggregate Future Amortization Expense for Core Deposit Intangibles (Details) - USD ($) $ in Thousands</t>
  </si>
  <si>
    <t>Thereafter</t>
  </si>
  <si>
    <t>SECURITIES - Narrative (Details) - USD ($)</t>
  </si>
  <si>
    <t>Mar. 31, 2015</t>
  </si>
  <si>
    <t>Investment [Line Items]</t>
  </si>
  <si>
    <t>Security owned and pledged as collateral, fair value</t>
  </si>
  <si>
    <t>Available-for-sale securities, gross realized gain (loss)</t>
  </si>
  <si>
    <t>SECURITIES - Amortized Cost and Fair Value of Investment Securities (Details) - USD ($) $ in Thousands</t>
  </si>
  <si>
    <t>Schedule of Available-for-sale Securities [Line Items]</t>
  </si>
  <si>
    <t>Amortized Cost</t>
  </si>
  <si>
    <t>Gross Unrealized Gains</t>
  </si>
  <si>
    <t>Gross Unrealized Losses</t>
  </si>
  <si>
    <t>Fair Value</t>
  </si>
  <si>
    <t>U.S. Government and agency securities</t>
  </si>
  <si>
    <t>Municipal securities</t>
  </si>
  <si>
    <t>Agency mortgage-backed pass-through securities</t>
  </si>
  <si>
    <t>Corporate bonds</t>
  </si>
  <si>
    <t>SECURITIES - Amortized Cost and Fair Value of Investment Securities by Contractual Maturity (Details) - USD ($) $ in Thousands</t>
  </si>
  <si>
    <t>Due in one year or less</t>
  </si>
  <si>
    <t>Due after one year through five years</t>
  </si>
  <si>
    <t>Due after five years through ten years</t>
  </si>
  <si>
    <t>Due after ten years</t>
  </si>
  <si>
    <t>Subtotal</t>
  </si>
  <si>
    <t>Agency mortgage-backed pass through securities</t>
  </si>
  <si>
    <t>SECURITIES - Securities in a Continuous Unrealized Loss Position (Details)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Total Estimated Fair Value</t>
  </si>
  <si>
    <t>Securities in a Continuous Unrealized Loss Position, Total Unrealized Losses</t>
  </si>
  <si>
    <t>LOANS AND ALLOWANCE FOR LOAN LOSSES - Narrative (Details)</t>
  </si>
  <si>
    <t>Sep. 30, 2016USD ($)loan</t>
  </si>
  <si>
    <t>Sep. 30, 2015loan</t>
  </si>
  <si>
    <t>Dec. 31, 2015USD ($)branch</t>
  </si>
  <si>
    <t>Accounts, Notes, Loans and Financing Receivable [Line Items]</t>
  </si>
  <si>
    <t>Recorded investment</t>
  </si>
  <si>
    <t>Change in method of calculating impairment</t>
  </si>
  <si>
    <t>Number of contracts | loan</t>
  </si>
  <si>
    <t>Central Texas | Former F&amp;M Bancshares Locations</t>
  </si>
  <si>
    <t>Number of branches at which loans are held-for-sale | branch</t>
  </si>
  <si>
    <t>Central Texas | Former F&amp;M Bancshares Locations | Commercial and industrial</t>
  </si>
  <si>
    <t>Central Texas | Former F&amp;M Bancshares Locations | Commercial real estate (including multi-family residential) | Commercial real estate (including multi-family residential)</t>
  </si>
  <si>
    <t>Central Texas | Former F&amp;M Bancshares Locations | Commercial real estate (including multi-family residential) | 1-4 family residential (including home equity)</t>
  </si>
  <si>
    <t>Central Texas | Former F&amp;M Bancshares Locations | Consumer and other</t>
  </si>
  <si>
    <t>LOANS AND ALLOWANCE FOR LOAN LOSSES - Loan Portfolio (Details) - USD ($) $ in Thousands</t>
  </si>
  <si>
    <t>Jun. 30, 2016</t>
  </si>
  <si>
    <t>Jun. 30, 2015</t>
  </si>
  <si>
    <t>Total loans</t>
  </si>
  <si>
    <t>Allowance for loan losses</t>
  </si>
  <si>
    <t>Commercial and industrial</t>
  </si>
  <si>
    <t>Mortgage warehouse</t>
  </si>
  <si>
    <t>Real estate | Commercial real estate (including multi-family residential)</t>
  </si>
  <si>
    <t>Real estate | Commercial real estate construction and land development</t>
  </si>
  <si>
    <t>Real estate | 1-4 family residential (including home equity)</t>
  </si>
  <si>
    <t>Real estate | Residential construction</t>
  </si>
  <si>
    <t>Consumer and other</t>
  </si>
  <si>
    <t>LOANS AND ALLOWANCE FOR LOAN LOSSES - Aging Analysis of the Recorded Investment in Past Due Loans (Details) - USD ($) $ in Thousands</t>
  </si>
  <si>
    <t>Loans Past Due and Still Accruing</t>
  </si>
  <si>
    <t>Loans Past Due and Still Accruing, Loans held for sale</t>
  </si>
  <si>
    <t>Nonaccrual Loans</t>
  </si>
  <si>
    <t>Current Loans</t>
  </si>
  <si>
    <t>Total loans evaluated for impairment</t>
  </si>
  <si>
    <t>Nonaccrual Loans, Loans held for sale</t>
  </si>
  <si>
    <t>Current Loans, Loans held for sale</t>
  </si>
  <si>
    <t>Total Loans, Loans held for sale</t>
  </si>
  <si>
    <t>Nonaccrual Loans, including both held for sale and held for investment</t>
  </si>
  <si>
    <t>Current Loans, including both held for sale and held for investment</t>
  </si>
  <si>
    <t>Financing Receivables, 30 to 89 Days Past Due</t>
  </si>
  <si>
    <t>Financing Receivables, Equal to Greater than 90 Days Past Due</t>
  </si>
  <si>
    <t>Commercial and industrial | Financing Receivables, 30 to 89 Days Past Due</t>
  </si>
  <si>
    <t>Commercial and industrial | Financing Receivables, Equal to Greater than 90 Days Past Due</t>
  </si>
  <si>
    <t>Mortgage warehouse | Financing Receivables, 30 to 89 Days Past Due</t>
  </si>
  <si>
    <t>Mortgage warehouse | Financing Receivables, Equal to Greater than 90 Days Past Due</t>
  </si>
  <si>
    <t>Real estate | Financing Receivables, 30 to 89 Days Past Due | Commercial real estate (including multi-family residential)</t>
  </si>
  <si>
    <t>Real estate | Financing Receivables, 30 to 89 Days Past Due | Commercial real estate construction and land development</t>
  </si>
  <si>
    <t>Real estate | Financing Receivables, 30 to 89 Days Past Due | 1-4 family residential (including home equity)</t>
  </si>
  <si>
    <t>Real estate | Financing Receivables, 30 to 89 Days Past Due | Residential construction</t>
  </si>
  <si>
    <t>Real estate | Financing Receivables, Equal to Greater than 90 Days Past Due | Commercial real estate (including multi-family residential)</t>
  </si>
  <si>
    <t>Real estate | Financing Receivables, Equal to Greater than 90 Days Past Due | Commercial real estate construction and land development</t>
  </si>
  <si>
    <t>Real estate | Financing Receivables, Equal to Greater than 90 Days Past Due | 1-4 family residential (including home equity)</t>
  </si>
  <si>
    <t>Real estate | Financing Receivables, Equal to Greater than 90 Days Past Due | Residential construction</t>
  </si>
  <si>
    <t>Consumer and other | Financing Receivables, 30 to 89 Days Past Due</t>
  </si>
  <si>
    <t>Consumer and other | Financing Receivables, Equal to Greater than 90 Days Past Due</t>
  </si>
  <si>
    <t>LOANS AND ALLOWANCE FOR LOAN LOSSES - Impaired Loans by Loan Class (Details) - USD ($) $ in Thousands</t>
  </si>
  <si>
    <t>With no related allowance recorded:</t>
  </si>
  <si>
    <t>Recorded investment with no related allowance recorded</t>
  </si>
  <si>
    <t>Unpaid principal balance with no related allowance recorded</t>
  </si>
  <si>
    <t>With an allowance recorded:</t>
  </si>
  <si>
    <t>Impaired financing receivable, with related allowance, recorded investment</t>
  </si>
  <si>
    <t>Impaired financing receivable, with related allowance, unpaid principal balance</t>
  </si>
  <si>
    <t>Related Allowance</t>
  </si>
  <si>
    <t>Total:</t>
  </si>
  <si>
    <t>Recorded Investment</t>
  </si>
  <si>
    <t>Unpaid Principal Balance</t>
  </si>
  <si>
    <t>LOANS AND ALLOWANCE FOR LOAN LOSSES - Average Impaired Loans and Interest Recognized (Details) - USD ($) $ in Thousands</t>
  </si>
  <si>
    <t>Average Recorded Investment</t>
  </si>
  <si>
    <t>Interest Income Recognized</t>
  </si>
  <si>
    <t>LOANS AND ALLOWANCE FOR LOAN LOSSES - Risk Category of Loans by Class (Details) - USD ($) $ in Thousands</t>
  </si>
  <si>
    <t>Pass</t>
  </si>
  <si>
    <t>Watch</t>
  </si>
  <si>
    <t>Special Mention</t>
  </si>
  <si>
    <t>Special Mention | Commercial real estate construction and land development</t>
  </si>
  <si>
    <t>Substandard</t>
  </si>
  <si>
    <t>Doubtful</t>
  </si>
  <si>
    <t>Commercial and industrial | Pass</t>
  </si>
  <si>
    <t>Commercial and industrial | Watch</t>
  </si>
  <si>
    <t>Commercial and industrial | Special Mention</t>
  </si>
  <si>
    <t>Commercial and industrial | Substandard</t>
  </si>
  <si>
    <t>Commercial and industrial | Doubtful</t>
  </si>
  <si>
    <t>Mortgage warehouse | Pass</t>
  </si>
  <si>
    <t>Mortgage warehouse | Watch</t>
  </si>
  <si>
    <t>Mortgage warehouse | Special Mention</t>
  </si>
  <si>
    <t>Mortgage warehouse | Substandard</t>
  </si>
  <si>
    <t>Mortgage warehouse | Doubtful</t>
  </si>
  <si>
    <t>Real estate | Pass | Commercial real estate (including multi-family residential)</t>
  </si>
  <si>
    <t>Real estate | Pass | Commercial real estate construction and land development</t>
  </si>
  <si>
    <t>Real estate | Pass | 1-4 family residential (including home equity)</t>
  </si>
  <si>
    <t>Real estate | Pass | Residential construction</t>
  </si>
  <si>
    <t>Real estate | Watch | Commercial real estate (including multi-family residential)</t>
  </si>
  <si>
    <t>Real estate | Watch | Commercial real estate construction and land development</t>
  </si>
  <si>
    <t>Real estate | Watch | 1-4 family residential (including home equity)</t>
  </si>
  <si>
    <t>Real estate | Watch | Residential construction</t>
  </si>
  <si>
    <t>Real estate | Special Mention | Commercial real estate (including multi-family residential)</t>
  </si>
  <si>
    <t>Real estate | Special Mention | Commercial real estate construction and land development</t>
  </si>
  <si>
    <t>Real estate | Special Mention | 1-4 family residential (including home equity)</t>
  </si>
  <si>
    <t>Real estate | Special Mention | Residential construction</t>
  </si>
  <si>
    <t>Real estate | Substandard | Commercial real estate (including multi-family residential)</t>
  </si>
  <si>
    <t>Real estate | Substandard | Commercial real estate construction and land development</t>
  </si>
  <si>
    <t>Real estate | Substandard | 1-4 family residential (including home equity)</t>
  </si>
  <si>
    <t>Real estate | Substandard | Residential construction</t>
  </si>
  <si>
    <t>Real estate | Doubtful | Commercial real estate (including multi-family residential)</t>
  </si>
  <si>
    <t>Real estate | Doubtful | Commercial real estate construction and land development</t>
  </si>
  <si>
    <t>Real estate | Doubtful | 1-4 family residential (including home equity)</t>
  </si>
  <si>
    <t>Real estate | Doubtful | Residential construction</t>
  </si>
  <si>
    <t>Consumer and other | Pass</t>
  </si>
  <si>
    <t>Consumer and other | Watch</t>
  </si>
  <si>
    <t>Consumer and other | Special Mention</t>
  </si>
  <si>
    <t>Consumer and other | Substandard</t>
  </si>
  <si>
    <t>Consumer and other | Doubtful</t>
  </si>
  <si>
    <t>LOANS AND ALLOWANCE FOR LOAN LOSSES - Allowance for Loan Losses (Details) - USD ($) $ in Thousands</t>
  </si>
  <si>
    <t>Allowance for loan losses:</t>
  </si>
  <si>
    <t>Balance, beginning of period</t>
  </si>
  <si>
    <t>Charge-offs</t>
  </si>
  <si>
    <t>Recoveries</t>
  </si>
  <si>
    <t>Net charge-offs</t>
  </si>
  <si>
    <t>Balance, end of period</t>
  </si>
  <si>
    <t>Allowance for loan losses related to:</t>
  </si>
  <si>
    <t>Individually evaluated for impairment</t>
  </si>
  <si>
    <t>Collectively evaluated for impairment</t>
  </si>
  <si>
    <t>Total allowance for loan losses</t>
  </si>
  <si>
    <t>Recorded investment in loans:</t>
  </si>
  <si>
    <t>Commercial real estate (including multi-family residential) | Commercial real estate (including multi-family residential)</t>
  </si>
  <si>
    <t>Commercial real estate (including multi-family residential) | Commercial real estate construction and land development</t>
  </si>
  <si>
    <t>Commercial real estate (including multi-family residential) | 1-4 family residential (including home equity)</t>
  </si>
  <si>
    <t>Commercial real estate (including multi-family residential) | Residential construction</t>
  </si>
  <si>
    <t>LOANS AND ALLOWANCE FOR LOAN LOSSES - Loans Modified in a Troubled Debt Restructuring (Details) $ in Thousands</t>
  </si>
  <si>
    <t>Sep. 30, 2015USD ($)loan</t>
  </si>
  <si>
    <t>Number of Contracts | loan</t>
  </si>
  <si>
    <t>Pre- Modification of Outstanding Recorded Investment</t>
  </si>
  <si>
    <t>Post- Modification of Outstanding Recorded Investment</t>
  </si>
  <si>
    <t>FAIR VALUE - Narrative (Details) - USD ($)</t>
  </si>
  <si>
    <t>Fair Value, Assets and Liabilities Measured on Recurring and Nonrecurring Basis [Line Items]</t>
  </si>
  <si>
    <t>Related allowance</t>
  </si>
  <si>
    <t>Liabilities, fair value disclosure, recurring</t>
  </si>
  <si>
    <t>Recorded investment of commercial real estate land loans</t>
  </si>
  <si>
    <t>FAIR VALUE - Carrying Amounts and Estimated Fair Values of Financial Instruments (Details) - USD ($) $ in Thousands</t>
  </si>
  <si>
    <t>Available for sale securities</t>
  </si>
  <si>
    <t>Carrying Amount</t>
  </si>
  <si>
    <t>Loans held for investment, net of allowance</t>
  </si>
  <si>
    <t>Estimated Fair Value</t>
  </si>
  <si>
    <t>Estimated Fair Value | Level 1</t>
  </si>
  <si>
    <t>Estimated Fair Value | Level 2</t>
  </si>
  <si>
    <t>Estimated Fair Value | Level 3</t>
  </si>
  <si>
    <t>FAIR VALUE - Fair Values for Assets Measured at Fair Value on a Recurring Basis (Details) - USD ($) $ in Thousands</t>
  </si>
  <si>
    <t>Recurring Basis</t>
  </si>
  <si>
    <t>Recurring Basis | Level 1</t>
  </si>
  <si>
    <t>Recurring Basis | Level 2</t>
  </si>
  <si>
    <t>Recurring Basis | Level 3</t>
  </si>
  <si>
    <t>Recurring Basis | U.S. Government and agency securities</t>
  </si>
  <si>
    <t>Recurring Basis | U.S. Government and agency securities | Level 1</t>
  </si>
  <si>
    <t>Recurring Basis | U.S. Government and agency securities | Level 2</t>
  </si>
  <si>
    <t>Recurring Basis | U.S. Government and agency securities | Level 3</t>
  </si>
  <si>
    <t>Recurring Basis | Municipal securities</t>
  </si>
  <si>
    <t>Recurring Basis | Municipal securities | Level 1</t>
  </si>
  <si>
    <t>Recurring Basis | Municipal securities | Level 2</t>
  </si>
  <si>
    <t>Recurring Basis | Municipal securities | Level 3</t>
  </si>
  <si>
    <t>Recurring Basis | Agency mortgage-backed pass-through securities</t>
  </si>
  <si>
    <t>Recurring Basis | Agency mortgage-backed pass-through securities | Level 1</t>
  </si>
  <si>
    <t>Recurring Basis | Agency mortgage-backed pass-through securities | Level 2</t>
  </si>
  <si>
    <t>Recurring Basis | Agency mortgage-backed pass-through securities | Level 3</t>
  </si>
  <si>
    <t>Recurring Basis | Corporate bonds</t>
  </si>
  <si>
    <t>Recurring Basis | Corporate bonds | Level 1</t>
  </si>
  <si>
    <t>Recurring Basis | Corporate bonds | Level 2</t>
  </si>
  <si>
    <t>Recurring Basis | Corporate bonds | Level 3</t>
  </si>
  <si>
    <t>FAIR VALUE - Assets and Liabilities Measured at Fair Value on a Nonrecurring Basis (Details) - USD ($) $ in Thousands</t>
  </si>
  <si>
    <t>Assets and liabilities are measured at fair value, nonrecurring basis</t>
  </si>
  <si>
    <t>Nonrecurring Basis | Level 1</t>
  </si>
  <si>
    <t>Nonrecurring Basis | Level 1 | Commercial and industrial</t>
  </si>
  <si>
    <t>Impaired loans:</t>
  </si>
  <si>
    <t>Nonrecurring Basis | Level 1 | Commercial real estate (including multi-family residential)</t>
  </si>
  <si>
    <t>Nonrecurring Basis | Level 1 | Consumer and other</t>
  </si>
  <si>
    <t>Nonrecurring Basis | Level 2</t>
  </si>
  <si>
    <t>Nonrecurring Basis | Level 2 | Commercial and industrial</t>
  </si>
  <si>
    <t>Nonrecurring Basis | Level 2 | Commercial real estate (including multi-family residential)</t>
  </si>
  <si>
    <t>Nonrecurring Basis | Level 2 | Consumer and other</t>
  </si>
  <si>
    <t>Nonrecurring Basis | Level 3</t>
  </si>
  <si>
    <t>Nonrecurring Basis | Level 3 | Commercial and industrial</t>
  </si>
  <si>
    <t>Nonrecurring Basis | Level 3 | Commercial real estate (including multi-family residential)</t>
  </si>
  <si>
    <t>Nonrecurring Basis | Level 3 | Consumer and other</t>
  </si>
  <si>
    <t>DEPOSITS - Narrative (Details) - USD ($) $ in Millions</t>
  </si>
  <si>
    <t>Time deposits 250,000 or more</t>
  </si>
  <si>
    <t>DEPOSITS - Time Deposits by Maturity (Details) - USD ($) $ in Thousands</t>
  </si>
  <si>
    <t>Within one year</t>
  </si>
  <si>
    <t>After one but within two years</t>
  </si>
  <si>
    <t>After two but within three years</t>
  </si>
  <si>
    <t>After three but within four years</t>
  </si>
  <si>
    <t>After four but within five years</t>
  </si>
  <si>
    <t>BORROWINGS - Narrative (Details) - USD ($)</t>
  </si>
  <si>
    <t>1 Months Ended</t>
  </si>
  <si>
    <t>Oct. 31, 2015</t>
  </si>
  <si>
    <t>Debt Instrument [Line Items]</t>
  </si>
  <si>
    <t>Increase (decrease) in other borrowings</t>
  </si>
  <si>
    <t>Repayments of debt</t>
  </si>
  <si>
    <t>Borrowing Agreement | Prime Rate</t>
  </si>
  <si>
    <t>Basis spread on variable rate</t>
  </si>
  <si>
    <t>0.25%</t>
  </si>
  <si>
    <t>Interest rate, effective percentage</t>
  </si>
  <si>
    <t>3.25%</t>
  </si>
  <si>
    <t>Federal Home Loan Bank of Dallas</t>
  </si>
  <si>
    <t>Maximum borrowing capacity</t>
  </si>
  <si>
    <t>Remaining borrowing capacity</t>
  </si>
  <si>
    <t>Long-term line of credit</t>
  </si>
  <si>
    <t>Federal Home Loan Bank, advances, maturities summary, due in next twelve months</t>
  </si>
  <si>
    <t>Federal Home Loan Bank, advances, maturities summary, average interest rate of amounts due within one year of balance sheet date</t>
  </si>
  <si>
    <t>0.56%</t>
  </si>
  <si>
    <t>Long-term Federal Home Loan Bank advances</t>
  </si>
  <si>
    <t>Federal Home Loan Bank, advances, maturities summary, average interest rate, after one year from balance sheet date</t>
  </si>
  <si>
    <t>0.37%</t>
  </si>
  <si>
    <t>Outstanding amount</t>
  </si>
  <si>
    <t>Federal Home Loan Bank of Dallas | Expire in October 2016</t>
  </si>
  <si>
    <t>Federal Home Loan Bank of Dallas | Expire in February 2017</t>
  </si>
  <si>
    <t>Federal Home Loan Bank of Dallas | Expire in August 2017</t>
  </si>
  <si>
    <t>BORROWINGS - Scheduled Principal Maturities (Details) $ in Thousands</t>
  </si>
  <si>
    <t>2021 and thereafter</t>
  </si>
  <si>
    <t>SUBORDINATED DEBENTURES - Narrative (Details)</t>
  </si>
  <si>
    <t>Subordinated Borrowing [Line Items]</t>
  </si>
  <si>
    <t>Debentures, period over which company may defer interest payments</t>
  </si>
  <si>
    <t>5 years</t>
  </si>
  <si>
    <t>Junior subordinated debt owed to trusts</t>
  </si>
  <si>
    <t>Junior Subordinated Debt</t>
  </si>
  <si>
    <t>F&amp;M Bancshares. Inc. | Junior Subordinated Debt</t>
  </si>
  <si>
    <t>Debt instrument, face amount</t>
  </si>
  <si>
    <t>Debt instrument, fair value</t>
  </si>
  <si>
    <t>Debt instrument, unamortized discount</t>
  </si>
  <si>
    <t>SUBORDINATED DEBENTURES - Summary of Pertinent Information Related to Junior Subordinated Debentures (Details)</t>
  </si>
  <si>
    <t>Junior Subordinated Debt Owed to Trusts</t>
  </si>
  <si>
    <t>Junior Subordinated Debt | Farmers &amp; Merchants Capital Trust II</t>
  </si>
  <si>
    <t>Issuance Date</t>
  </si>
  <si>
    <t>Nov. 13,
		2003</t>
  </si>
  <si>
    <t>Trust Preferred Securities Outstanding</t>
  </si>
  <si>
    <t>Maturity Date</t>
  </si>
  <si>
    <t>Nov. 8,
		2033</t>
  </si>
  <si>
    <t>Junior Subordinated Debt | Farmers &amp; Merchants Capital Trust II | 3 month LIBOR</t>
  </si>
  <si>
    <t>Interest Rate</t>
  </si>
  <si>
    <t>3.00%</t>
  </si>
  <si>
    <t>Interest rate, period end</t>
  </si>
  <si>
    <t>0.8497%</t>
  </si>
  <si>
    <t>Junior Subordinated Debt | Farmers &amp; Merchants Capital Trust III</t>
  </si>
  <si>
    <t>Jun. 30,
		2005</t>
  </si>
  <si>
    <t>Jul. 7,
		2035</t>
  </si>
  <si>
    <t>Junior Subordinated Debt | Farmers &amp; Merchants Capital Trust III | 3 month LIBOR</t>
  </si>
  <si>
    <t>1.80%</t>
  </si>
  <si>
    <t>INCOME TAXES - Narrative (Details) - USD ($)</t>
  </si>
  <si>
    <t>Income tax expense</t>
  </si>
  <si>
    <t>Effective income tax Rate reconciliation, percent</t>
  </si>
  <si>
    <t>27.80%</t>
  </si>
  <si>
    <t>31.70%</t>
  </si>
  <si>
    <t>30.60%</t>
  </si>
  <si>
    <t>33.40%</t>
  </si>
  <si>
    <t>Unrecognized tax benefits, income tax penalties and interest expense</t>
  </si>
  <si>
    <t>STOCK BASED COMPENSATION - Narrative (Details) - USD ($) $ in Thousands</t>
  </si>
  <si>
    <t>Dec. 31, 2016</t>
  </si>
  <si>
    <t>Share-based Compensation Arrangement by Share-based Payment Award [Line Items]</t>
  </si>
  <si>
    <t>Number of shares authorized</t>
  </si>
  <si>
    <t>Share-based compensation expense</t>
  </si>
  <si>
    <t>Option, cumulative options granted since inception (in shares)</t>
  </si>
  <si>
    <t>Employee Stock Option</t>
  </si>
  <si>
    <t>Expiration period</t>
  </si>
  <si>
    <t>10 years</t>
  </si>
  <si>
    <t>Award vesting period</t>
  </si>
  <si>
    <t>4 years</t>
  </si>
  <si>
    <t>Restricted Stock</t>
  </si>
  <si>
    <t>Equity instruments other than options, grants in period (in shares)</t>
  </si>
  <si>
    <t>Restricted Stock | Forecast</t>
  </si>
  <si>
    <t>STOCK BASED COMPENSATION - Stock Option Plan Activity (Details) - USD ($) $ / shares in Units, shares in Thousands, $ in Thousands</t>
  </si>
  <si>
    <t>Number of Options</t>
  </si>
  <si>
    <t>Options outstanding, beginning balance (in shares)</t>
  </si>
  <si>
    <t>Options Granted (in shares)</t>
  </si>
  <si>
    <t>Options Exercised (in shares)</t>
  </si>
  <si>
    <t>Options Forfeited (in shares)</t>
  </si>
  <si>
    <t>Options outstanding, ending balance (in shares)</t>
  </si>
  <si>
    <t>Nuber of Options, Options vested and exercisable (in shares)</t>
  </si>
  <si>
    <t>Weighted Average Exercise Price</t>
  </si>
  <si>
    <t>Options outstanding, beginning balance (in dollars per share)</t>
  </si>
  <si>
    <t>Options Granted (in dollars per share)</t>
  </si>
  <si>
    <t>Options Exercised (in dollars per share)</t>
  </si>
  <si>
    <t>Options Forfeited (in dollars per share)</t>
  </si>
  <si>
    <t>Options outstanding, ending balance (in dollars per share)</t>
  </si>
  <si>
    <t>Weighted Average Exercise Price, Options vested and exercisable (in dollars per share)</t>
  </si>
  <si>
    <t>Weighted Average Remaining Contractual Term, Options outstanding</t>
  </si>
  <si>
    <t>6 years 4 months 6 days</t>
  </si>
  <si>
    <t>6 years 7 months 13 days</t>
  </si>
  <si>
    <t>Weighted Average Remaining Contractual Term, Options vested and exercisable</t>
  </si>
  <si>
    <t>4 years 10 months 28 days</t>
  </si>
  <si>
    <t>Aggregate Intrinsic Value, Options outstanding</t>
  </si>
  <si>
    <t>Aggregate Intrinsic Value, Options vested and exercisable</t>
  </si>
  <si>
    <t>STOCK BASED COMPENSATION - Summary of Restricted Stock Activity (Details) - Restricted Stock shares in Thousands</t>
  </si>
  <si>
    <t>Sep. 30, 2016$ / sharesshares</t>
  </si>
  <si>
    <t>Number of Shares</t>
  </si>
  <si>
    <t>Nonvested share awards outstanding, beginning balance (in shares) | shares</t>
  </si>
  <si>
    <t>Share awards granted (in shares) | shares</t>
  </si>
  <si>
    <t>Share awards vested (in shares) | shares</t>
  </si>
  <si>
    <t>Unvested share awards forfeited (in shares) | shares</t>
  </si>
  <si>
    <t>Nonvested share awards outstanding, ending balance (in shares) | shares</t>
  </si>
  <si>
    <t>Weighted Average Grant Date Fair Value</t>
  </si>
  <si>
    <t>Nonvested share awards outstanding, beginning balance (in dollars per share) | $ / shares</t>
  </si>
  <si>
    <t>Share awards granted (in dollars per share) | $ / shares</t>
  </si>
  <si>
    <t>Share awards vested (in dollars per share) | $ / shares</t>
  </si>
  <si>
    <t>Unvested share awards forfeited (in dollars per share) | $ / shares</t>
  </si>
  <si>
    <t>Nonvested share awards outstanding, ending balance (in dollars per share) | $ / shares</t>
  </si>
  <si>
    <t>OFF-BALANCE SHEET ARRANGEMENTS, COMMITMENTS AND CONTINGENCIES - Narrative (Details)</t>
  </si>
  <si>
    <t>Fair Value, Off-balance Sheet Risks, Disclosure Information [Line Items]</t>
  </si>
  <si>
    <t>Commitments to make loans, period</t>
  </si>
  <si>
    <t>120 days</t>
  </si>
  <si>
    <t>Minimum</t>
  </si>
  <si>
    <t>Off-balance-sheet fixed rate loan commitments, interest rate</t>
  </si>
  <si>
    <t>1.60%</t>
  </si>
  <si>
    <t>Maximum</t>
  </si>
  <si>
    <t>7.50%</t>
  </si>
  <si>
    <t>Weighted Average</t>
  </si>
  <si>
    <t>5.11%</t>
  </si>
  <si>
    <t>Off-balance-sheet fixed rate loan commitments, weighted average maturity</t>
  </si>
  <si>
    <t>2 years 5 months 16 days</t>
  </si>
  <si>
    <t>OFF-BALANCE SHEET ARRANGEMENTS, COMMITMENTS AND CONTINGENCIES - Contractual Amounts of Financial Instruments With Off-balance Sheet Risk (Details) - USD ($) $ in Thousands</t>
  </si>
  <si>
    <t>Fixed Rate</t>
  </si>
  <si>
    <t>Variable Rate</t>
  </si>
  <si>
    <t>Commitments to extend credit</t>
  </si>
  <si>
    <t>Standby letters of credit</t>
  </si>
  <si>
    <t>REGULATORY CAPITAL MATTERS - Narrative (Details)</t>
  </si>
  <si>
    <t>Capital conservation buffer, phase in amount</t>
  </si>
  <si>
    <t>0.625%</t>
  </si>
  <si>
    <t>Capital conservation buffer, increase per year</t>
  </si>
  <si>
    <t>Capital conservation buffer</t>
  </si>
  <si>
    <t>2.50%</t>
  </si>
  <si>
    <t>REGULATORY CAPITAL MATTERS - Summary of the Company's and the Bank's Actual and Required Capital Ratios (Details) - USD ($) $ in Thousands</t>
  </si>
  <si>
    <t>Compliance with Regulatory Capital Requirements under Banking Regulations [Line Items]</t>
  </si>
  <si>
    <t>Total Capital (to Risk Weighted Assets), Actual, Amount</t>
  </si>
  <si>
    <t>Total Capital (to Risk Weighted Assets), Actual, Ratio</t>
  </si>
  <si>
    <t>12.68%</t>
  </si>
  <si>
    <t>12.92%</t>
  </si>
  <si>
    <t>Total Capital (to Risk Weighted Assets), For Capital Adequacy Purposes, Amount</t>
  </si>
  <si>
    <t>Total Capital (to Risk Weighted Assets), For Capital Adequacy Purposes, Ratio</t>
  </si>
  <si>
    <t>8.00%</t>
  </si>
  <si>
    <t>Common Equity Tier 1 Capital (to Risk Weighted Assets), Actual, Amount</t>
  </si>
  <si>
    <t>Common Equity Tier 1 Capital (to Risk Weighted Assets), Actual, Ratio</t>
  </si>
  <si>
    <t>11.40%</t>
  </si>
  <si>
    <t>11.72%</t>
  </si>
  <si>
    <t>Common Equity Tier 1 Capital (to Risk Weighted Assets), For Capital Adequacy Purposes, Amount</t>
  </si>
  <si>
    <t>Common Equity Tier 1 Capital (to Risk Weighted Assets), For Capital Adequacy Purposes, Ratio</t>
  </si>
  <si>
    <t>4.50%</t>
  </si>
  <si>
    <t>Tier I Capital (to Risk Weighted Assets), Actual, Amount</t>
  </si>
  <si>
    <t>Tier I Capital (to Risk Weighted Assets), Actual, Ratio</t>
  </si>
  <si>
    <t>11.84%</t>
  </si>
  <si>
    <t>12.21%</t>
  </si>
  <si>
    <t>Tier I Capital (to Risk Weighted Assets), For Capital Adequacy Purposes, Amount</t>
  </si>
  <si>
    <t>Tier I Capital (to Risk Weighted Assets), For Capital Adequacy Purposes, Ratio</t>
  </si>
  <si>
    <t>6.00%</t>
  </si>
  <si>
    <t>Tier I Capital (to Average Tangible Assets), Actual, Amount</t>
  </si>
  <si>
    <t>Tier I Capital (to Average Tangible Assets), Actual, Ratio</t>
  </si>
  <si>
    <t>10.25%</t>
  </si>
  <si>
    <t>11.02%</t>
  </si>
  <si>
    <t>Tier I Capital (to Average Tangible Assets), For Capital Adequacy Purposes, Amount</t>
  </si>
  <si>
    <t>Tier I Capital (to Average Tangible Assets), For Capital Adequacy Purposes, Ratio</t>
  </si>
  <si>
    <t>4.00%</t>
  </si>
  <si>
    <t>Allegiance Bank</t>
  </si>
  <si>
    <t>11.74%</t>
  </si>
  <si>
    <t>11.96%</t>
  </si>
  <si>
    <t>10.90%</t>
  </si>
  <si>
    <t>11.25%</t>
  </si>
  <si>
    <t>9.43%</t>
  </si>
  <si>
    <t>10.16%</t>
  </si>
  <si>
    <t>Total Capital (to Risk Weighted Assets), To Be Categorized As Well Capitalized Under Prompt Corrective Action Provisions, Amount</t>
  </si>
  <si>
    <t>Total Capital (to Risk Weighted Assets), To Be Categorized As Well Capitalized Under Prompt Corrective Action Provisions, Ratio</t>
  </si>
  <si>
    <t>10.00%</t>
  </si>
  <si>
    <t>Common Equity Tier 1 Capital (to Risk Weighted Assets), To Be Categorized As Well Capitalized Under Prompt Corrective Action Provisions, Amount</t>
  </si>
  <si>
    <t>Common Equity Tier 1 Capital (to Risk Weighted Assets), To Be Categorized As Well Capitalized Under Prompt Corrective Action Provisions, Ratio</t>
  </si>
  <si>
    <t>6.50%</t>
  </si>
  <si>
    <t>Tier I Capital (to Risk Weighted Assets), To Be Categorized As Well Capitalized Under Prompt Corrective Action Provisions, Amount</t>
  </si>
  <si>
    <t>Tier I Capital (to Risk Weighted Assets), To Be Categorized As Well Capitalized Under Prompt Corrective Action Provisions, Ratio</t>
  </si>
  <si>
    <t>Tier I Capital (to Average Tangible Assets), To Be Categorized As Well Capitalized Under Prompt Corrective Action Provisions, Amount</t>
  </si>
  <si>
    <t>Tier I Capital (to Average Tangible Assets), To Be Categorized As Well Capitalized Under Prompt Corrective Action Provisions, Ratio</t>
  </si>
  <si>
    <t>5.00%</t>
  </si>
  <si>
    <t>EARNINGS PER COMMON SHARE - Narrative) (Details) - shares</t>
  </si>
  <si>
    <t>Antidilutive Securities Excluded from Computation of Earnings Per Share [Line Items]</t>
  </si>
  <si>
    <t>Antidilutive securities excluded from computation of earnings per share, amount (in shares)</t>
  </si>
  <si>
    <t>EARNINGS PER COMMON SHARE - Summary of Basic and Diluted Earnings Per Share (Details) - USD ($) $ / shares in Units, shares in Thousands, $ in Thousands</t>
  </si>
  <si>
    <t>Net income attributable to common stockholders</t>
  </si>
  <si>
    <t>Basic:</t>
  </si>
  <si>
    <t>Weighted average common shares outstanding (in shares)</t>
  </si>
  <si>
    <t>Weighted average common shares outstanding (in dollars per share)</t>
  </si>
  <si>
    <t>Diluted:</t>
  </si>
  <si>
    <t>Dilutive effect of stock option exercises (in shares)</t>
  </si>
  <si>
    <t>Total (in shares)</t>
  </si>
  <si>
    <t>Total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Remaining &quot;#,##0_);_(&quot;Remaining &quot;(#,##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4208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12905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3053</v>
      </c>
      <c s="7" r="C3" t="n">
        <v>63380</v>
      </c>
    </row>
    <row r="4" spans="1:3">
      <c s="4" r="A4" t="s">
        <v>28</v>
      </c>
      <c s="6" r="B4" t="n">
        <v>92029</v>
      </c>
      <c s="6" r="C4" t="n">
        <v>85051</v>
      </c>
    </row>
    <row r="5" spans="1:3">
      <c s="4" r="A5" t="s">
        <v>29</v>
      </c>
      <c s="6" r="B5" t="n">
        <v>225082</v>
      </c>
      <c s="6" r="C5" t="n">
        <v>148431</v>
      </c>
    </row>
    <row r="6" spans="1:3">
      <c s="4" r="A6" t="s">
        <v>30</v>
      </c>
      <c s="6" r="B6" t="n">
        <v>310033</v>
      </c>
      <c s="6" r="C6" t="n">
        <v>165097</v>
      </c>
    </row>
    <row r="7" spans="1:3">
      <c s="4" r="A7" t="s">
        <v>31</v>
      </c>
      <c s="6" r="B7" t="n">
        <v>0</v>
      </c>
      <c s="6" r="C7" t="n">
        <v>27887</v>
      </c>
    </row>
    <row r="8" spans="1:3">
      <c s="4" r="A8" t="s">
        <v>32</v>
      </c>
      <c s="6" r="B8" t="n">
        <v>1830722</v>
      </c>
      <c s="6" r="C8" t="n">
        <v>1653165</v>
      </c>
    </row>
    <row r="9" spans="1:3">
      <c s="4" r="A9" t="s">
        <v>33</v>
      </c>
      <c s="6" r="B9" t="n">
        <v>-17185</v>
      </c>
      <c s="6" r="C9" t="n">
        <v>-13098</v>
      </c>
    </row>
    <row r="10" spans="1:3">
      <c s="4" r="A10" t="s">
        <v>34</v>
      </c>
      <c s="6" r="B10" t="n">
        <v>1813537</v>
      </c>
      <c s="6" r="C10" t="n">
        <v>1667954</v>
      </c>
    </row>
    <row r="11" spans="1:3">
      <c s="4" r="A11" t="s">
        <v>35</v>
      </c>
      <c s="6" r="B11" t="n">
        <v>6962</v>
      </c>
      <c s="6" r="C11" t="n">
        <v>6518</v>
      </c>
    </row>
    <row r="12" spans="1:3">
      <c s="4" r="A12" t="s">
        <v>36</v>
      </c>
      <c s="6" r="B12" t="n">
        <v>17811</v>
      </c>
      <c s="6" r="C12" t="n">
        <v>18471</v>
      </c>
    </row>
    <row r="13" spans="1:3">
      <c s="4" r="A13" t="s">
        <v>37</v>
      </c>
      <c s="6" r="B13" t="n">
        <v>1138</v>
      </c>
      <c s="6" r="C13" t="n">
        <v>0</v>
      </c>
    </row>
    <row r="14" spans="1:3">
      <c s="4" r="A14" t="s">
        <v>38</v>
      </c>
      <c s="6" r="B14" t="n">
        <v>11938</v>
      </c>
      <c s="6" r="C14" t="n">
        <v>2569</v>
      </c>
    </row>
    <row r="15" spans="1:3">
      <c s="4" r="A15" t="s">
        <v>39</v>
      </c>
      <c s="6" r="B15" t="n">
        <v>0</v>
      </c>
      <c s="6" r="C15" t="n">
        <v>1398</v>
      </c>
    </row>
    <row r="16" spans="1:3">
      <c s="4" r="A16" t="s">
        <v>40</v>
      </c>
      <c s="6" r="B16" t="n">
        <v>21684</v>
      </c>
      <c s="6" r="C16" t="n">
        <v>21211</v>
      </c>
    </row>
    <row r="17" spans="1:3">
      <c s="4" r="A17" t="s">
        <v>41</v>
      </c>
      <c s="6" r="B17" t="n">
        <v>39389</v>
      </c>
      <c s="6" r="C17" t="n">
        <v>39389</v>
      </c>
    </row>
    <row r="18" spans="1:3">
      <c s="4" r="A18" t="s">
        <v>42</v>
      </c>
      <c s="6" r="B18" t="n">
        <v>4250</v>
      </c>
      <c s="6" r="C18" t="n">
        <v>5230</v>
      </c>
    </row>
    <row r="19" spans="1:3">
      <c s="4" r="A19" t="s">
        <v>43</v>
      </c>
      <c s="6" r="B19" t="n">
        <v>10078</v>
      </c>
      <c s="6" r="C19" t="n">
        <v>8311</v>
      </c>
    </row>
    <row r="20" spans="1:3">
      <c s="4" r="A20" t="s">
        <v>44</v>
      </c>
      <c s="6" r="B20" t="n">
        <v>2461902</v>
      </c>
      <c s="6" r="C20" t="n">
        <v>2084579</v>
      </c>
    </row>
    <row r="21" spans="1:3">
      <c s="3" r="A21" t="s">
        <v>45</v>
      </c>
    </row>
    <row r="22" spans="1:3">
      <c s="4" r="A22" t="s">
        <v>46</v>
      </c>
      <c s="6" r="B22" t="n">
        <v>604278</v>
      </c>
      <c s="6" r="C22" t="n">
        <v>620320</v>
      </c>
    </row>
    <row r="23" spans="1:3">
      <c s="3" r="A23" t="s">
        <v>47</v>
      </c>
    </row>
    <row r="24" spans="1:3">
      <c s="4" r="A24" t="s">
        <v>48</v>
      </c>
      <c s="6" r="B24" t="n">
        <v>112009</v>
      </c>
      <c s="6" r="C24" t="n">
        <v>97826</v>
      </c>
    </row>
    <row r="25" spans="1:3">
      <c s="4" r="A25" t="s">
        <v>49</v>
      </c>
      <c s="6" r="B25" t="n">
        <v>504481</v>
      </c>
      <c s="6" r="C25" t="n">
        <v>431305</v>
      </c>
    </row>
    <row r="26" spans="1:3">
      <c s="4" r="A26" t="s">
        <v>50</v>
      </c>
      <c s="6" r="B26" t="n">
        <v>680111</v>
      </c>
      <c s="6" r="C26" t="n">
        <v>609682</v>
      </c>
    </row>
    <row r="27" spans="1:3">
      <c s="4" r="A27" t="s">
        <v>51</v>
      </c>
      <c s="6" r="B27" t="n">
        <v>1296601</v>
      </c>
      <c s="6" r="C27" t="n">
        <v>1138813</v>
      </c>
    </row>
    <row r="28" spans="1:3">
      <c s="4" r="A28" t="s">
        <v>52</v>
      </c>
      <c s="6" r="B28" t="n">
        <v>1900879</v>
      </c>
      <c s="6" r="C28" t="n">
        <v>1759133</v>
      </c>
    </row>
    <row r="29" spans="1:3">
      <c s="4" r="A29" t="s">
        <v>53</v>
      </c>
      <c s="6" r="B29" t="n">
        <v>259</v>
      </c>
      <c s="6" r="C29" t="n">
        <v>124</v>
      </c>
    </row>
    <row r="30" spans="1:3">
      <c s="4" r="A30" t="s">
        <v>54</v>
      </c>
      <c s="6" r="B30" t="n">
        <v>61000</v>
      </c>
      <c s="6" r="C30" t="n">
        <v>50000</v>
      </c>
    </row>
    <row r="31" spans="1:3">
      <c s="4" r="A31" t="s">
        <v>55</v>
      </c>
      <c s="6" r="B31" t="n">
        <v>200569</v>
      </c>
      <c s="6" r="C31" t="n">
        <v>569</v>
      </c>
    </row>
    <row r="32" spans="1:3">
      <c s="4" r="A32" t="s">
        <v>56</v>
      </c>
      <c s="6" r="B32" t="n">
        <v>9169</v>
      </c>
      <c s="6" r="C32" t="n">
        <v>9089</v>
      </c>
    </row>
    <row r="33" spans="1:3">
      <c s="4" r="A33" t="s">
        <v>57</v>
      </c>
      <c s="6" r="B33" t="n">
        <v>8931</v>
      </c>
      <c s="6" r="C33" t="n">
        <v>7174</v>
      </c>
    </row>
    <row r="34" spans="1:3">
      <c s="4" r="A34" t="s">
        <v>58</v>
      </c>
      <c s="6" r="B34" t="n">
        <v>2180807</v>
      </c>
      <c s="6" r="C34" t="n">
        <v>1826089</v>
      </c>
    </row>
    <row r="35" spans="1:3">
      <c s="4" r="A35" t="s">
        <v>59</v>
      </c>
      <c s="4" r="B35" t="s">
        <v>60</v>
      </c>
      <c s="4" r="C35" t="s">
        <v>60</v>
      </c>
    </row>
    <row r="36" spans="1:3">
      <c s="3" r="A36" t="s">
        <v>61</v>
      </c>
    </row>
    <row r="37" spans="1:3">
      <c s="4" r="A37" t="s">
        <v>62</v>
      </c>
      <c s="6" r="B37" t="n">
        <v>0</v>
      </c>
      <c s="6" r="C37" t="n">
        <v>0</v>
      </c>
    </row>
    <row r="38" spans="1:3">
      <c s="4" r="A38" t="s">
        <v>63</v>
      </c>
      <c s="6" r="B38" t="n">
        <v>12905</v>
      </c>
      <c s="6" r="C38" t="n">
        <v>12815</v>
      </c>
    </row>
    <row r="39" spans="1:3">
      <c s="4" r="A39" t="s">
        <v>64</v>
      </c>
      <c s="6" r="B39" t="n">
        <v>211349</v>
      </c>
      <c s="6" r="C39" t="n">
        <v>209285</v>
      </c>
    </row>
    <row r="40" spans="1:3">
      <c s="4" r="A40" t="s">
        <v>65</v>
      </c>
      <c s="6" r="B40" t="n">
        <v>51491</v>
      </c>
      <c s="6" r="C40" t="n">
        <v>34411</v>
      </c>
    </row>
    <row r="41" spans="1:3">
      <c s="4" r="A41" t="s">
        <v>66</v>
      </c>
      <c s="6" r="B41" t="n">
        <v>5350</v>
      </c>
      <c s="6" r="C41" t="n">
        <v>2017</v>
      </c>
    </row>
    <row r="42" spans="1:3">
      <c s="4" r="A42" t="s">
        <v>67</v>
      </c>
      <c s="6" r="B42" t="n">
        <v>0</v>
      </c>
      <c s="6" r="C42" t="n">
        <v>-38</v>
      </c>
    </row>
    <row r="43" spans="1:3">
      <c s="4" r="A43" t="s">
        <v>68</v>
      </c>
      <c s="6" r="B43" t="n">
        <v>281095</v>
      </c>
      <c s="6" r="C43" t="n">
        <v>258490</v>
      </c>
    </row>
    <row r="44" spans="1:3">
      <c s="4" r="A44" t="s">
        <v>69</v>
      </c>
      <c s="7" r="B44" t="n">
        <v>2461902</v>
      </c>
      <c s="7" r="C44" t="n">
        <v>2084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16</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2</v>
      </c>
      <c s="2" r="B1" t="s">
        <v>1</v>
      </c>
    </row>
    <row r="2" spans="1:2">
      <c s="2" r="B2" t="s">
        <v>2</v>
      </c>
    </row>
    <row r="3" spans="1:2">
      <c s="3" r="A3" t="s">
        <v>219</v>
      </c>
    </row>
    <row r="4" spans="1:2">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65</v>
      </c>
      <c s="2" r="B1" t="s">
        <v>1</v>
      </c>
    </row>
    <row r="2" spans="1:2">
      <c s="2" r="B2" t="s">
        <v>2</v>
      </c>
    </row>
    <row r="3" spans="1:2">
      <c s="3" r="A3" t="s">
        <v>222</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70</v>
      </c>
      <c s="2" r="B1" t="s">
        <v>1</v>
      </c>
    </row>
    <row r="2" spans="1:2">
      <c s="2" r="B2" t="s">
        <v>2</v>
      </c>
    </row>
    <row r="3" spans="1:2">
      <c s="3" r="A3" t="s">
        <v>225</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s="1" r="A1" t="s">
        <v>277</v>
      </c>
      <c s="2" r="B1" t="s">
        <v>1</v>
      </c>
    </row>
    <row r="2" spans="1:2">
      <c s="2" r="B2" t="s">
        <v>2</v>
      </c>
    </row>
    <row r="3" spans="1:2">
      <c s="3" r="A3" t="s">
        <v>228</v>
      </c>
    </row>
    <row r="4" spans="1:2">
      <c s="4" r="A4" t="s">
        <v>278</v>
      </c>
      <c s="4" r="B4" t="s">
        <v>279</v>
      </c>
    </row>
    <row r="5" spans="1:2">
      <c s="4" r="A5" t="s">
        <v>280</v>
      </c>
      <c s="4" r="B5" t="s">
        <v>281</v>
      </c>
    </row>
    <row r="6" spans="1:2">
      <c s="4" r="A6" t="s">
        <v>282</v>
      </c>
      <c s="4" r="B6" t="s">
        <v>283</v>
      </c>
    </row>
    <row r="7" spans="1:2">
      <c s="4" r="A7" t="s">
        <v>284</v>
      </c>
      <c s="4" r="B7" t="s">
        <v>285</v>
      </c>
    </row>
    <row r="8" spans="1:2">
      <c s="4" r="A8" t="s">
        <v>286</v>
      </c>
      <c s="4" r="B8" t="s">
        <v>287</v>
      </c>
    </row>
    <row r="9" spans="1:2">
      <c s="4" r="A9" t="s">
        <v>288</v>
      </c>
      <c s="4" r="B9"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90</v>
      </c>
      <c s="2" r="B1" t="s">
        <v>1</v>
      </c>
    </row>
    <row r="2" spans="1:2">
      <c s="2" r="B2" t="s">
        <v>2</v>
      </c>
    </row>
    <row r="3" spans="1:2">
      <c s="3" r="A3" t="s">
        <v>231</v>
      </c>
    </row>
    <row r="4" spans="1:2">
      <c s="4" r="A4" t="s">
        <v>291</v>
      </c>
      <c s="4" r="B4" t="s">
        <v>292</v>
      </c>
    </row>
    <row r="5" spans="1:2">
      <c s="4" r="A5" t="s">
        <v>293</v>
      </c>
      <c s="4" r="B5" t="s">
        <v>294</v>
      </c>
    </row>
    <row r="6" spans="1:2">
      <c s="4" r="A6" t="s">
        <v>295</v>
      </c>
      <c s="4" r="B6"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7</v>
      </c>
      <c s="2" r="B1" t="s">
        <v>1</v>
      </c>
    </row>
    <row r="2" spans="1:2">
      <c s="2" r="B2" t="s">
        <v>2</v>
      </c>
    </row>
    <row r="3" spans="1:2">
      <c s="3" r="A3" t="s">
        <v>234</v>
      </c>
    </row>
    <row r="4" spans="1:2">
      <c s="4" r="A4" t="s">
        <v>298</v>
      </c>
      <c s="4" r="B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0</v>
      </c>
      <c s="2" r="B1" t="s">
        <v>1</v>
      </c>
    </row>
    <row r="2" spans="1:2">
      <c s="2" r="B2" t="s">
        <v>2</v>
      </c>
    </row>
    <row r="3" spans="1:2">
      <c s="3" r="A3" t="s">
        <v>237</v>
      </c>
    </row>
    <row r="4" spans="1:2">
      <c s="4" r="A4" t="s">
        <v>301</v>
      </c>
      <c s="4" r="B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0</v>
      </c>
      <c s="2" r="B1" t="s">
        <v>2</v>
      </c>
      <c s="2" r="C1" t="s">
        <v>25</v>
      </c>
    </row>
    <row r="2" spans="1:3">
      <c s="4" r="A2" t="s">
        <v>71</v>
      </c>
      <c s="7" r="B2" t="n">
        <v>1</v>
      </c>
      <c s="7" r="C2" t="n">
        <v>1</v>
      </c>
    </row>
    <row r="3" spans="1:3">
      <c s="4" r="A3" t="s">
        <v>72</v>
      </c>
      <c s="6" r="B3" t="n">
        <v>1000000</v>
      </c>
      <c s="6" r="C3" t="n">
        <v>1000000</v>
      </c>
    </row>
    <row r="4" spans="1:3">
      <c s="4" r="A4" t="s">
        <v>73</v>
      </c>
      <c s="7" r="B4" t="n">
        <v>1</v>
      </c>
      <c s="7" r="C4" t="n">
        <v>1</v>
      </c>
    </row>
    <row r="5" spans="1:3">
      <c s="4" r="A5" t="s">
        <v>74</v>
      </c>
      <c s="6" r="B5" t="n">
        <v>40000000</v>
      </c>
      <c s="6" r="C5" t="n">
        <v>40000000</v>
      </c>
    </row>
    <row r="6" spans="1:3">
      <c s="4" r="A6" t="s">
        <v>75</v>
      </c>
      <c s="6" r="B6" t="n">
        <v>12905068</v>
      </c>
      <c s="6" r="C6" t="n">
        <v>12814696</v>
      </c>
    </row>
    <row r="7" spans="1:3">
      <c s="4" r="A7" t="s">
        <v>76</v>
      </c>
      <c s="6" r="B7" t="n">
        <v>12905068</v>
      </c>
      <c s="6" r="C7" t="n">
        <v>12812985</v>
      </c>
    </row>
    <row r="8" spans="1:3">
      <c s="4" r="A8" t="s">
        <v>77</v>
      </c>
      <c s="6" r="B8" t="n">
        <v>0</v>
      </c>
      <c s="6" r="C8" t="n">
        <v>1711</v>
      </c>
    </row>
    <row r="9" spans="1:3">
      <c s="4" r="A9" t="s">
        <v>78</v>
      </c>
    </row>
    <row r="10" spans="1:3">
      <c s="4" r="A10" t="s">
        <v>79</v>
      </c>
      <c s="6" r="B10" t="n">
        <v>0</v>
      </c>
      <c s="6" r="C10" t="n">
        <v>0</v>
      </c>
    </row>
    <row r="11" spans="1:3">
      <c s="4" r="A11" t="s">
        <v>80</v>
      </c>
      <c s="6" r="B11" t="n">
        <v>0</v>
      </c>
      <c s="6" r="C11" t="n">
        <v>0</v>
      </c>
    </row>
    <row r="12" spans="1:3">
      <c s="4" r="A12" t="s">
        <v>81</v>
      </c>
      <c s="7" r="B12" t="n">
        <v>1000</v>
      </c>
      <c s="7" r="C12" t="n">
        <v>1000</v>
      </c>
    </row>
    <row r="13" spans="1:3">
      <c s="4" r="A13" t="s">
        <v>82</v>
      </c>
    </row>
    <row r="14" spans="1:3">
      <c s="4" r="A14" t="s">
        <v>79</v>
      </c>
      <c s="6" r="B14" t="n">
        <v>0</v>
      </c>
      <c s="6" r="C14" t="n">
        <v>0</v>
      </c>
    </row>
    <row r="15" spans="1:3">
      <c s="4" r="A15" t="s">
        <v>80</v>
      </c>
      <c s="6" r="B15" t="n">
        <v>0</v>
      </c>
      <c s="6" r="C15" t="n">
        <v>0</v>
      </c>
    </row>
    <row r="16" spans="1:3">
      <c s="4" r="A16" t="s">
        <v>81</v>
      </c>
      <c s="7" r="B16" t="n">
        <v>1000</v>
      </c>
      <c s="7" r="C1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03</v>
      </c>
      <c s="2" r="B1" t="s">
        <v>1</v>
      </c>
    </row>
    <row r="2" spans="1:2">
      <c s="2" r="B2" t="s">
        <v>2</v>
      </c>
    </row>
    <row r="3" spans="1:2">
      <c s="3" r="A3" t="s">
        <v>240</v>
      </c>
    </row>
    <row r="4" spans="1:2">
      <c s="4" r="A4" t="s">
        <v>304</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306</v>
      </c>
      <c s="2" r="B1" t="s">
        <v>1</v>
      </c>
    </row>
    <row r="2" spans="1:2">
      <c s="2" r="B2" t="s">
        <v>2</v>
      </c>
    </row>
    <row r="3" spans="1:2">
      <c s="3" r="A3" t="s">
        <v>246</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11</v>
      </c>
      <c s="2" r="B1" t="s">
        <v>1</v>
      </c>
    </row>
    <row r="2" spans="1:2">
      <c s="2" r="B2" t="s">
        <v>2</v>
      </c>
    </row>
    <row r="3" spans="1:2">
      <c s="3" r="A3" t="s">
        <v>249</v>
      </c>
    </row>
    <row r="4" spans="1:2">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52</v>
      </c>
    </row>
    <row r="4" spans="1:2">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7</v>
      </c>
      <c s="2" r="B1" t="s">
        <v>1</v>
      </c>
    </row>
    <row r="2" spans="1:2">
      <c s="2" r="B2" t="s">
        <v>2</v>
      </c>
    </row>
    <row r="3" spans="1:2">
      <c s="3" r="A3" t="s">
        <v>255</v>
      </c>
    </row>
    <row r="4" spans="1:2">
      <c s="4" r="A4" t="s">
        <v>318</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320</v>
      </c>
      <c s="2" r="B1" t="s">
        <v>321</v>
      </c>
    </row>
    <row r="2" spans="1:2">
      <c s="3" r="A2" t="s">
        <v>216</v>
      </c>
    </row>
    <row r="3" spans="1:2">
      <c s="4" r="A3" t="s">
        <v>322</v>
      </c>
      <c s="6" r="B3" t="n">
        <v>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55"/>
    <col customWidth="1" max="2" min="2" width="21"/>
    <col customWidth="1" max="3" min="3" width="33"/>
    <col customWidth="1" max="4" min="4" width="21"/>
    <col customWidth="1" max="5" min="5" width="27"/>
    <col customWidth="1" max="6" min="6" width="21"/>
    <col customWidth="1" max="7" min="7" width="20"/>
    <col customWidth="1" max="8" min="8" width="21"/>
    <col customWidth="1" max="9" min="9" width="21"/>
    <col customWidth="1" max="10" min="10" width="21"/>
  </cols>
  <sheetData>
    <row r="1" spans="1:10">
      <c s="1" r="A1" t="s">
        <v>323</v>
      </c>
      <c s="2" r="B1" t="s">
        <v>324</v>
      </c>
      <c s="2" r="C1" t="s">
        <v>325</v>
      </c>
      <c s="2" r="D1" t="s">
        <v>326</v>
      </c>
      <c s="2" r="E1" t="s">
        <v>327</v>
      </c>
      <c s="2" r="F1" t="s">
        <v>328</v>
      </c>
      <c s="2" r="G1" t="s">
        <v>329</v>
      </c>
      <c s="2" r="H1" t="s">
        <v>326</v>
      </c>
      <c s="2" r="I1" t="s">
        <v>328</v>
      </c>
      <c s="2" r="J1" t="s">
        <v>330</v>
      </c>
    </row>
    <row r="2" spans="1:10">
      <c s="3" r="A2" t="s">
        <v>331</v>
      </c>
    </row>
    <row r="3" spans="1:10">
      <c s="4" r="A3" t="s">
        <v>332</v>
      </c>
      <c s="7" r="H3" t="n">
        <v>0</v>
      </c>
      <c s="7" r="I3" t="n">
        <v>2074</v>
      </c>
    </row>
    <row r="4" spans="1:10">
      <c s="4" r="A4" t="s">
        <v>103</v>
      </c>
      <c s="7" r="D4" t="n">
        <v>0</v>
      </c>
      <c s="7" r="F4" t="n">
        <v>0</v>
      </c>
      <c s="6" r="H4" t="n">
        <v>2050</v>
      </c>
      <c s="6" r="I4" t="n">
        <v>0</v>
      </c>
    </row>
    <row r="5" spans="1:10">
      <c s="4" r="A5" t="s">
        <v>333</v>
      </c>
      <c s="7" r="J5" t="n">
        <v>28245</v>
      </c>
    </row>
    <row r="6" spans="1:10">
      <c s="4" r="A6" t="s">
        <v>199</v>
      </c>
      <c s="6" r="H6" t="n">
        <v>0</v>
      </c>
      <c s="6" r="I6" t="n">
        <v>18000</v>
      </c>
    </row>
    <row r="7" spans="1:10">
      <c s="4" r="A7" t="s">
        <v>334</v>
      </c>
      <c s="6" r="I7" t="n">
        <v>11550</v>
      </c>
    </row>
    <row r="8" spans="1:10">
      <c s="4" r="A8" t="s">
        <v>140</v>
      </c>
    </row>
    <row r="9" spans="1:10">
      <c s="3" r="A9" t="s">
        <v>331</v>
      </c>
    </row>
    <row r="10" spans="1:10">
      <c s="4" r="A10" t="s">
        <v>334</v>
      </c>
      <c s="6" r="I10" t="n">
        <v>11550</v>
      </c>
    </row>
    <row r="11" spans="1:10">
      <c s="4" r="A11" t="s">
        <v>335</v>
      </c>
    </row>
    <row r="12" spans="1:10">
      <c s="3" r="A12" t="s">
        <v>331</v>
      </c>
    </row>
    <row r="13" spans="1:10">
      <c s="4" r="A13" t="s">
        <v>336</v>
      </c>
      <c s="6" r="E13" t="n">
        <v>2</v>
      </c>
    </row>
    <row r="14" spans="1:10">
      <c s="4" r="A14" t="s">
        <v>337</v>
      </c>
    </row>
    <row r="15" spans="1:10">
      <c s="3" r="A15" t="s">
        <v>331</v>
      </c>
    </row>
    <row r="16" spans="1:10">
      <c s="4" r="A16" t="s">
        <v>332</v>
      </c>
      <c s="7" r="E16" t="n">
        <v>18200</v>
      </c>
    </row>
    <row r="17" spans="1:10">
      <c s="4" r="A17" t="s">
        <v>338</v>
      </c>
      <c s="6" r="E17" t="n">
        <v>26600</v>
      </c>
    </row>
    <row r="18" spans="1:10">
      <c s="4" r="A18" t="s">
        <v>103</v>
      </c>
      <c s="7" r="E18" t="n">
        <v>2100</v>
      </c>
    </row>
    <row r="19" spans="1:10">
      <c s="4" r="A19" t="s">
        <v>339</v>
      </c>
      <c s="6" r="C19" t="n">
        <v>2338520</v>
      </c>
    </row>
    <row r="20" spans="1:10">
      <c s="4" r="A20" t="s">
        <v>340</v>
      </c>
      <c s="7" r="C20" t="n">
        <v>642</v>
      </c>
      <c s="7" r="H20" t="n">
        <v>642</v>
      </c>
    </row>
    <row r="21" spans="1:10">
      <c s="4" r="A21" t="s">
        <v>333</v>
      </c>
      <c s="7" r="C21" t="n">
        <v>28200</v>
      </c>
    </row>
    <row r="22" spans="1:10">
      <c s="4" r="A22" t="s">
        <v>199</v>
      </c>
      <c s="7" r="I22" t="n">
        <v>18000</v>
      </c>
    </row>
    <row r="23" spans="1:10">
      <c s="4" r="A23" t="s">
        <v>341</v>
      </c>
      <c s="7" r="J23" t="n">
        <v>941</v>
      </c>
    </row>
    <row r="24" spans="1:10">
      <c s="4" r="A24" t="s">
        <v>342</v>
      </c>
    </row>
    <row r="25" spans="1:10">
      <c s="3" r="A25" t="s">
        <v>331</v>
      </c>
    </row>
    <row r="26" spans="1:10">
      <c s="4" r="A26" t="s">
        <v>334</v>
      </c>
      <c s="7" r="B26" t="n">
        <v>11700</v>
      </c>
    </row>
    <row r="27" spans="1:10">
      <c s="4" r="A27" t="s">
        <v>343</v>
      </c>
    </row>
    <row r="28" spans="1:10">
      <c s="3" r="A28" t="s">
        <v>331</v>
      </c>
    </row>
    <row r="29" spans="1:10">
      <c s="4" r="A29" t="s">
        <v>344</v>
      </c>
      <c s="6" r="G29" t="n">
        <v>2</v>
      </c>
    </row>
    <row r="30" spans="1:10">
      <c s="4" r="A30" t="s">
        <v>345</v>
      </c>
    </row>
    <row r="31" spans="1:10">
      <c s="3" r="A31" t="s">
        <v>331</v>
      </c>
    </row>
    <row r="32" spans="1:10">
      <c s="4" r="A32" t="s">
        <v>346</v>
      </c>
      <c s="6" r="C32" t="n">
        <v>9</v>
      </c>
    </row>
    <row r="33" spans="1:10">
      <c s="4" r="A33" t="s">
        <v>347</v>
      </c>
    </row>
    <row r="34" spans="1:10">
      <c s="3" r="A34" t="s">
        <v>331</v>
      </c>
    </row>
    <row r="35" spans="1:10">
      <c s="4" r="A35" t="s">
        <v>346</v>
      </c>
      <c s="6" r="C35" t="n">
        <v>7</v>
      </c>
    </row>
    <row r="36" spans="1:10">
      <c s="4" r="A36" t="s">
        <v>348</v>
      </c>
    </row>
    <row r="37" spans="1:10">
      <c s="3" r="A37" t="s">
        <v>331</v>
      </c>
    </row>
    <row r="38" spans="1:10">
      <c s="4" r="A38" t="s">
        <v>346</v>
      </c>
      <c s="6" r="C38" t="n">
        <v>2</v>
      </c>
    </row>
    <row r="39" spans="1:10">
      <c s="4" r="A39" t="s">
        <v>349</v>
      </c>
    </row>
    <row r="40" spans="1:10">
      <c s="3" r="A40" t="s">
        <v>331</v>
      </c>
    </row>
    <row r="41" spans="1:10">
      <c s="4" r="A41" t="s">
        <v>346</v>
      </c>
      <c s="6" r="C41" t="n">
        <v>1</v>
      </c>
    </row>
    <row r="42" spans="1:10">
      <c s="4" r="A42" t="s">
        <v>350</v>
      </c>
    </row>
    <row r="43" spans="1:10">
      <c s="3" r="A43" t="s">
        <v>331</v>
      </c>
    </row>
    <row r="44" spans="1:10">
      <c s="4" r="A44" t="s">
        <v>346</v>
      </c>
      <c s="6" r="C44"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351</v>
      </c>
      <c s="2" r="B1" t="s">
        <v>352</v>
      </c>
      <c s="2" r="C1" t="s">
        <v>2</v>
      </c>
      <c s="2" r="D1" t="s">
        <v>25</v>
      </c>
      <c s="2" r="E1" t="s">
        <v>353</v>
      </c>
    </row>
    <row r="2" spans="1:5">
      <c s="3" r="A2" t="s">
        <v>331</v>
      </c>
    </row>
    <row r="3" spans="1:5">
      <c s="4" r="A3" t="s">
        <v>354</v>
      </c>
      <c s="7" r="C3" t="n">
        <v>39389</v>
      </c>
      <c s="7" r="D3" t="n">
        <v>39389</v>
      </c>
      <c s="7" r="E3" t="n">
        <v>11144</v>
      </c>
    </row>
    <row r="4" spans="1:5">
      <c s="4" r="A4" t="s">
        <v>141</v>
      </c>
    </row>
    <row r="5" spans="1:5">
      <c s="3" r="A5" t="s">
        <v>331</v>
      </c>
    </row>
    <row r="6" spans="1:5">
      <c s="4" r="A6" t="s">
        <v>355</v>
      </c>
      <c s="6" r="C6" t="n">
        <v>2338520</v>
      </c>
    </row>
    <row r="7" spans="1:5">
      <c s="4" r="A7" t="s">
        <v>140</v>
      </c>
    </row>
    <row r="8" spans="1:5">
      <c s="3" r="A8" t="s">
        <v>331</v>
      </c>
    </row>
    <row r="9" spans="1:5">
      <c s="4" r="A9" t="s">
        <v>355</v>
      </c>
      <c s="6" r="C9" t="n">
        <v>11550</v>
      </c>
    </row>
    <row r="10" spans="1:5">
      <c s="4" r="A10" t="s">
        <v>337</v>
      </c>
    </row>
    <row r="11" spans="1:5">
      <c s="3" r="A11" t="s">
        <v>331</v>
      </c>
    </row>
    <row r="12" spans="1:5">
      <c s="4" r="A12" t="s">
        <v>340</v>
      </c>
      <c s="7" r="B12" t="n">
        <v>642</v>
      </c>
      <c s="7" r="C12" t="n">
        <v>642</v>
      </c>
    </row>
    <row r="13" spans="1:5">
      <c s="4" r="A13" t="s">
        <v>356</v>
      </c>
      <c s="6" r="C13" t="n">
        <v>63639</v>
      </c>
    </row>
    <row r="14" spans="1:5">
      <c s="4" r="A14" t="s">
        <v>357</v>
      </c>
      <c s="6" r="C14" t="n">
        <v>107128</v>
      </c>
    </row>
    <row r="15" spans="1:5">
      <c s="4" r="A15" t="s">
        <v>358</v>
      </c>
      <c s="6" r="C15" t="n">
        <v>14722</v>
      </c>
    </row>
    <row r="16" spans="1:5">
      <c s="4" r="A16" t="s">
        <v>34</v>
      </c>
      <c s="6" r="C16" t="n">
        <v>404637</v>
      </c>
    </row>
    <row r="17" spans="1:5">
      <c s="4" r="A17" t="s">
        <v>359</v>
      </c>
      <c s="6" r="C17" t="n">
        <v>7699</v>
      </c>
    </row>
    <row r="18" spans="1:5">
      <c s="4" r="A18" t="s">
        <v>360</v>
      </c>
      <c s="6" r="C18" t="n">
        <v>4313</v>
      </c>
    </row>
    <row r="19" spans="1:5">
      <c s="4" r="A19" t="s">
        <v>43</v>
      </c>
      <c s="6" r="C19" t="n">
        <v>15896</v>
      </c>
    </row>
    <row r="20" spans="1:5">
      <c s="4" r="A20" t="s">
        <v>361</v>
      </c>
      <c s="6" r="C20" t="n">
        <v>554395</v>
      </c>
    </row>
    <row r="21" spans="1:5">
      <c s="4" r="A21" t="s">
        <v>362</v>
      </c>
      <c s="6" r="C21" t="n">
        <v>489556</v>
      </c>
    </row>
    <row r="22" spans="1:5">
      <c s="4" r="A22" t="s">
        <v>363</v>
      </c>
      <c s="6" r="C22" t="n">
        <v>8871</v>
      </c>
    </row>
    <row r="23" spans="1:5">
      <c s="4" r="A23" t="s">
        <v>55</v>
      </c>
      <c s="6" r="C23" t="n">
        <v>18000</v>
      </c>
    </row>
    <row r="24" spans="1:5">
      <c s="4" r="A24" t="s">
        <v>57</v>
      </c>
      <c s="6" r="C24" t="n">
        <v>2574</v>
      </c>
    </row>
    <row r="25" spans="1:5">
      <c s="4" r="A25" t="s">
        <v>364</v>
      </c>
      <c s="6" r="C25" t="n">
        <v>519001</v>
      </c>
    </row>
    <row r="26" spans="1:5">
      <c s="4" r="A26" t="s">
        <v>365</v>
      </c>
      <c s="6" r="C26" t="n">
        <v>35394</v>
      </c>
    </row>
    <row r="27" spans="1:5">
      <c s="4" r="A27" t="s">
        <v>354</v>
      </c>
      <c s="6" r="C27" t="n">
        <v>28245</v>
      </c>
    </row>
    <row r="28" spans="1:5">
      <c s="4" r="A28" t="s">
        <v>355</v>
      </c>
      <c s="6" r="B28" t="n">
        <v>2338520</v>
      </c>
    </row>
    <row r="29" spans="1:5">
      <c s="4" r="A29" t="s">
        <v>366</v>
      </c>
    </row>
    <row r="30" spans="1:5">
      <c s="3" r="A30" t="s">
        <v>331</v>
      </c>
    </row>
    <row r="31" spans="1:5">
      <c s="4" r="A31" t="s">
        <v>367</v>
      </c>
      <c s="6" r="C31" t="n">
        <v>51447</v>
      </c>
    </row>
    <row r="32" spans="1:5">
      <c s="4" r="A32" t="s">
        <v>342</v>
      </c>
    </row>
    <row r="33" spans="1:5">
      <c s="3" r="A33" t="s">
        <v>331</v>
      </c>
    </row>
    <row r="34" spans="1:5">
      <c s="4" r="A34" t="s">
        <v>367</v>
      </c>
      <c s="7" r="C34" t="n">
        <v>115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68</v>
      </c>
      <c s="2" r="B1" t="s">
        <v>1</v>
      </c>
    </row>
    <row r="2" spans="1:2">
      <c s="2" r="B2" t="s">
        <v>326</v>
      </c>
    </row>
    <row r="3" spans="1:2">
      <c s="3" r="A3" t="s">
        <v>331</v>
      </c>
    </row>
    <row r="4" spans="1:2">
      <c s="4" r="A4" t="s">
        <v>369</v>
      </c>
      <c s="7" r="B4" t="n">
        <v>0</v>
      </c>
    </row>
    <row r="5" spans="1:2">
      <c s="4" r="A5" t="s">
        <v>370</v>
      </c>
      <c s="7" r="B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371</v>
      </c>
      <c s="2" r="B1" t="s">
        <v>372</v>
      </c>
    </row>
    <row r="2" spans="1:2">
      <c s="4" r="A2" t="s">
        <v>335</v>
      </c>
    </row>
    <row r="3" spans="1:2">
      <c s="3" r="A3" t="s">
        <v>373</v>
      </c>
    </row>
    <row r="4" spans="1:2">
      <c s="4" r="A4" t="s">
        <v>374</v>
      </c>
      <c s="6" r="B4"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3" r="A3" t="s">
        <v>86</v>
      </c>
    </row>
    <row r="4" spans="1:5">
      <c s="4" r="A4" t="s">
        <v>87</v>
      </c>
      <c s="7" r="B4" t="n">
        <v>24057</v>
      </c>
      <c s="7" r="C4" t="n">
        <v>21627</v>
      </c>
      <c s="7" r="D4" t="n">
        <v>69124</v>
      </c>
      <c s="7" r="E4" t="n">
        <v>63012</v>
      </c>
    </row>
    <row r="5" spans="1:5">
      <c s="3" r="A5" t="s">
        <v>88</v>
      </c>
    </row>
    <row r="6" spans="1:5">
      <c s="4" r="A6" t="s">
        <v>89</v>
      </c>
      <c s="6" r="B6" t="n">
        <v>607</v>
      </c>
      <c s="6" r="C6" t="n">
        <v>252</v>
      </c>
      <c s="6" r="D6" t="n">
        <v>1329</v>
      </c>
      <c s="6" r="E6" t="n">
        <v>694</v>
      </c>
    </row>
    <row r="7" spans="1:5">
      <c s="4" r="A7" t="s">
        <v>90</v>
      </c>
      <c s="6" r="B7" t="n">
        <v>1505</v>
      </c>
      <c s="6" r="C7" t="n">
        <v>723</v>
      </c>
      <c s="6" r="D7" t="n">
        <v>3402</v>
      </c>
      <c s="6" r="E7" t="n">
        <v>1441</v>
      </c>
    </row>
    <row r="8" spans="1:5">
      <c s="4" r="A8" t="s">
        <v>91</v>
      </c>
      <c s="6" r="B8" t="n">
        <v>150</v>
      </c>
      <c s="6" r="C8" t="n">
        <v>43</v>
      </c>
      <c s="6" r="D8" t="n">
        <v>442</v>
      </c>
      <c s="6" r="E8" t="n">
        <v>167</v>
      </c>
    </row>
    <row r="9" spans="1:5">
      <c s="4" r="A9" t="s">
        <v>92</v>
      </c>
      <c s="6" r="B9" t="n">
        <v>26319</v>
      </c>
      <c s="6" r="C9" t="n">
        <v>22645</v>
      </c>
      <c s="6" r="D9" t="n">
        <v>74297</v>
      </c>
      <c s="6" r="E9" t="n">
        <v>65314</v>
      </c>
    </row>
    <row r="10" spans="1:5">
      <c s="3" r="A10" t="s">
        <v>93</v>
      </c>
    </row>
    <row r="11" spans="1:5">
      <c s="4" r="A11" t="s">
        <v>94</v>
      </c>
      <c s="6" r="B11" t="n">
        <v>651</v>
      </c>
      <c s="6" r="C11" t="n">
        <v>545</v>
      </c>
      <c s="6" r="D11" t="n">
        <v>1764</v>
      </c>
      <c s="6" r="E11" t="n">
        <v>1582</v>
      </c>
    </row>
    <row r="12" spans="1:5">
      <c s="4" r="A12" t="s">
        <v>95</v>
      </c>
      <c s="6" r="B12" t="n">
        <v>1872</v>
      </c>
      <c s="6" r="C12" t="n">
        <v>1287</v>
      </c>
      <c s="6" r="D12" t="n">
        <v>5097</v>
      </c>
      <c s="6" r="E12" t="n">
        <v>3642</v>
      </c>
    </row>
    <row r="13" spans="1:5">
      <c s="4" r="A13" t="s">
        <v>54</v>
      </c>
      <c s="6" r="B13" t="n">
        <v>63</v>
      </c>
      <c s="6" r="C13" t="n">
        <v>47</v>
      </c>
      <c s="6" r="D13" t="n">
        <v>308</v>
      </c>
      <c s="6" r="E13" t="n">
        <v>49</v>
      </c>
    </row>
    <row r="14" spans="1:5">
      <c s="4" r="A14" t="s">
        <v>56</v>
      </c>
      <c s="6" r="B14" t="n">
        <v>123</v>
      </c>
      <c s="6" r="C14" t="n">
        <v>114</v>
      </c>
      <c s="6" r="D14" t="n">
        <v>360</v>
      </c>
      <c s="6" r="E14" t="n">
        <v>439</v>
      </c>
    </row>
    <row r="15" spans="1:5">
      <c s="4" r="A15" t="s">
        <v>55</v>
      </c>
      <c s="6" r="B15" t="n">
        <v>201</v>
      </c>
      <c s="6" r="C15" t="n">
        <v>245</v>
      </c>
      <c s="6" r="D15" t="n">
        <v>326</v>
      </c>
      <c s="6" r="E15" t="n">
        <v>691</v>
      </c>
    </row>
    <row r="16" spans="1:5">
      <c s="4" r="A16" t="s">
        <v>96</v>
      </c>
      <c s="6" r="B16" t="n">
        <v>2910</v>
      </c>
      <c s="6" r="C16" t="n">
        <v>2238</v>
      </c>
      <c s="6" r="D16" t="n">
        <v>7855</v>
      </c>
      <c s="6" r="E16" t="n">
        <v>6403</v>
      </c>
    </row>
    <row r="17" spans="1:5">
      <c s="4" r="A17" t="s">
        <v>97</v>
      </c>
      <c s="6" r="B17" t="n">
        <v>23409</v>
      </c>
      <c s="6" r="C17" t="n">
        <v>20407</v>
      </c>
      <c s="6" r="D17" t="n">
        <v>66442</v>
      </c>
      <c s="6" r="E17" t="n">
        <v>58911</v>
      </c>
    </row>
    <row r="18" spans="1:5">
      <c s="4" r="A18" t="s">
        <v>98</v>
      </c>
      <c s="6" r="B18" t="n">
        <v>2214</v>
      </c>
      <c s="6" r="C18" t="n">
        <v>1530</v>
      </c>
      <c s="6" r="D18" t="n">
        <v>4569</v>
      </c>
      <c s="6" r="E18" t="n">
        <v>3633</v>
      </c>
    </row>
    <row r="19" spans="1:5">
      <c s="4" r="A19" t="s">
        <v>99</v>
      </c>
      <c s="6" r="B19" t="n">
        <v>21195</v>
      </c>
      <c s="6" r="C19" t="n">
        <v>18877</v>
      </c>
      <c s="6" r="D19" t="n">
        <v>61873</v>
      </c>
      <c s="6" r="E19" t="n">
        <v>55278</v>
      </c>
    </row>
    <row r="20" spans="1:5">
      <c s="3" r="A20" t="s">
        <v>100</v>
      </c>
    </row>
    <row r="21" spans="1:5">
      <c s="4" r="A21" t="s">
        <v>101</v>
      </c>
      <c s="6" r="B21" t="n">
        <v>175</v>
      </c>
      <c s="6" r="C21" t="n">
        <v>179</v>
      </c>
      <c s="6" r="D21" t="n">
        <v>483</v>
      </c>
      <c s="6" r="E21" t="n">
        <v>512</v>
      </c>
    </row>
    <row r="22" spans="1:5">
      <c s="4" r="A22" t="s">
        <v>102</v>
      </c>
      <c s="6" r="B22" t="n">
        <v>182</v>
      </c>
      <c s="6" r="C22" t="n">
        <v>163</v>
      </c>
      <c s="6" r="D22" t="n">
        <v>500</v>
      </c>
      <c s="6" r="E22" t="n">
        <v>514</v>
      </c>
    </row>
    <row r="23" spans="1:5">
      <c s="4" r="A23" t="s">
        <v>103</v>
      </c>
      <c s="6" r="B23" t="n">
        <v>0</v>
      </c>
      <c s="6" r="C23" t="n">
        <v>0</v>
      </c>
      <c s="6" r="D23" t="n">
        <v>2050</v>
      </c>
      <c s="6" r="E23" t="n">
        <v>0</v>
      </c>
    </row>
    <row r="24" spans="1:5">
      <c s="4" r="A24" t="s">
        <v>104</v>
      </c>
      <c s="6" r="B24" t="n">
        <v>60</v>
      </c>
      <c s="6" r="C24" t="n">
        <v>1</v>
      </c>
      <c s="6" r="D24" t="n">
        <v>60</v>
      </c>
      <c s="6" r="E24" t="n">
        <v>-5</v>
      </c>
    </row>
    <row r="25" spans="1:5">
      <c s="4" r="A25" t="s">
        <v>105</v>
      </c>
      <c s="6" r="B25" t="n">
        <v>0</v>
      </c>
      <c s="6" r="C25" t="n">
        <v>235</v>
      </c>
      <c s="6" r="D25" t="n">
        <v>0</v>
      </c>
      <c s="6" r="E25" t="n">
        <v>235</v>
      </c>
    </row>
    <row r="26" spans="1:5">
      <c s="4" r="A26" t="s">
        <v>106</v>
      </c>
      <c s="6" r="B26" t="n">
        <v>154</v>
      </c>
      <c s="6" r="C26" t="n">
        <v>167</v>
      </c>
      <c s="6" r="D26" t="n">
        <v>473</v>
      </c>
      <c s="6" r="E26" t="n">
        <v>433</v>
      </c>
    </row>
    <row r="27" spans="1:5">
      <c s="4" r="A27" t="s">
        <v>107</v>
      </c>
      <c s="6" r="B27" t="n">
        <v>703</v>
      </c>
      <c s="6" r="C27" t="n">
        <v>456</v>
      </c>
      <c s="6" r="D27" t="n">
        <v>2224</v>
      </c>
      <c s="6" r="E27" t="n">
        <v>1325</v>
      </c>
    </row>
    <row r="28" spans="1:5">
      <c s="4" r="A28" t="s">
        <v>108</v>
      </c>
      <c s="6" r="B28" t="n">
        <v>1274</v>
      </c>
      <c s="6" r="C28" t="n">
        <v>1201</v>
      </c>
      <c s="6" r="D28" t="n">
        <v>5790</v>
      </c>
      <c s="6" r="E28" t="n">
        <v>3014</v>
      </c>
    </row>
    <row r="29" spans="1:5">
      <c s="3" r="A29" t="s">
        <v>109</v>
      </c>
    </row>
    <row r="30" spans="1:5">
      <c s="4" r="A30" t="s">
        <v>110</v>
      </c>
      <c s="6" r="B30" t="n">
        <v>9781</v>
      </c>
      <c s="6" r="C30" t="n">
        <v>8996</v>
      </c>
      <c s="6" r="D30" t="n">
        <v>28231</v>
      </c>
      <c s="6" r="E30" t="n">
        <v>26419</v>
      </c>
    </row>
    <row r="31" spans="1:5">
      <c s="4" r="A31" t="s">
        <v>111</v>
      </c>
      <c s="6" r="B31" t="n">
        <v>1260</v>
      </c>
      <c s="6" r="C31" t="n">
        <v>1289</v>
      </c>
      <c s="6" r="D31" t="n">
        <v>3706</v>
      </c>
      <c s="6" r="E31" t="n">
        <v>3647</v>
      </c>
    </row>
    <row r="32" spans="1:5">
      <c s="4" r="A32" t="s">
        <v>112</v>
      </c>
      <c s="6" r="B32" t="n">
        <v>404</v>
      </c>
      <c s="6" r="C32" t="n">
        <v>414</v>
      </c>
      <c s="6" r="D32" t="n">
        <v>1236</v>
      </c>
      <c s="6" r="E32" t="n">
        <v>1190</v>
      </c>
    </row>
    <row r="33" spans="1:5">
      <c s="4" r="A33" t="s">
        <v>113</v>
      </c>
      <c s="6" r="B33" t="n">
        <v>655</v>
      </c>
      <c s="6" r="C33" t="n">
        <v>841</v>
      </c>
      <c s="6" r="D33" t="n">
        <v>1930</v>
      </c>
      <c s="6" r="E33" t="n">
        <v>2294</v>
      </c>
    </row>
    <row r="34" spans="1:5">
      <c s="4" r="A34" t="s">
        <v>114</v>
      </c>
      <c s="6" r="B34" t="n">
        <v>442</v>
      </c>
      <c s="6" r="C34" t="n">
        <v>343</v>
      </c>
      <c s="6" r="D34" t="n">
        <v>1377</v>
      </c>
      <c s="6" r="E34" t="n">
        <v>1220</v>
      </c>
    </row>
    <row r="35" spans="1:5">
      <c s="4" r="A35" t="s">
        <v>115</v>
      </c>
      <c s="6" r="B35" t="n">
        <v>396</v>
      </c>
      <c s="6" r="C35" t="n">
        <v>296</v>
      </c>
      <c s="6" r="D35" t="n">
        <v>1096</v>
      </c>
      <c s="6" r="E35" t="n">
        <v>990</v>
      </c>
    </row>
    <row r="36" spans="1:5">
      <c s="4" r="A36" t="s">
        <v>116</v>
      </c>
      <c s="6" r="B36" t="n">
        <v>196</v>
      </c>
      <c s="6" r="C36" t="n">
        <v>207</v>
      </c>
      <c s="6" r="D36" t="n">
        <v>590</v>
      </c>
      <c s="6" r="E36" t="n">
        <v>622</v>
      </c>
    </row>
    <row r="37" spans="1:5">
      <c s="4" r="A37" t="s">
        <v>117</v>
      </c>
      <c s="6" r="B37" t="n">
        <v>264</v>
      </c>
      <c s="6" r="C37" t="n">
        <v>300</v>
      </c>
      <c s="6" r="D37" t="n">
        <v>818</v>
      </c>
      <c s="6" r="E37" t="n">
        <v>992</v>
      </c>
    </row>
    <row r="38" spans="1:5">
      <c s="4" r="A38" t="s">
        <v>118</v>
      </c>
      <c s="6" r="B38" t="n">
        <v>228</v>
      </c>
      <c s="6" r="C38" t="n">
        <v>188</v>
      </c>
      <c s="6" r="D38" t="n">
        <v>626</v>
      </c>
      <c s="6" r="E38" t="n">
        <v>510</v>
      </c>
    </row>
    <row r="39" spans="1:5">
      <c s="4" r="A39" t="s">
        <v>107</v>
      </c>
      <c s="6" r="B39" t="n">
        <v>1269</v>
      </c>
      <c s="6" r="C39" t="n">
        <v>1027</v>
      </c>
      <c s="6" r="D39" t="n">
        <v>3461</v>
      </c>
      <c s="6" r="E39" t="n">
        <v>3025</v>
      </c>
    </row>
    <row r="40" spans="1:5">
      <c s="4" r="A40" t="s">
        <v>119</v>
      </c>
      <c s="6" r="B40" t="n">
        <v>14895</v>
      </c>
      <c s="6" r="C40" t="n">
        <v>13901</v>
      </c>
      <c s="6" r="D40" t="n">
        <v>43071</v>
      </c>
      <c s="6" r="E40" t="n">
        <v>40909</v>
      </c>
    </row>
    <row r="41" spans="1:5">
      <c s="4" r="A41" t="s">
        <v>120</v>
      </c>
      <c s="6" r="B41" t="n">
        <v>7574</v>
      </c>
      <c s="6" r="C41" t="n">
        <v>6177</v>
      </c>
      <c s="6" r="D41" t="n">
        <v>24592</v>
      </c>
      <c s="6" r="E41" t="n">
        <v>17383</v>
      </c>
    </row>
    <row r="42" spans="1:5">
      <c s="4" r="A42" t="s">
        <v>121</v>
      </c>
      <c s="6" r="B42" t="n">
        <v>2103</v>
      </c>
      <c s="6" r="C42" t="n">
        <v>1957</v>
      </c>
      <c s="6" r="D42" t="n">
        <v>7512</v>
      </c>
      <c s="6" r="E42" t="n">
        <v>5809</v>
      </c>
    </row>
    <row r="43" spans="1:5">
      <c s="4" r="A43" t="s">
        <v>122</v>
      </c>
      <c s="6" r="B43" t="n">
        <v>5471</v>
      </c>
      <c s="6" r="C43" t="n">
        <v>4220</v>
      </c>
      <c s="6" r="D43" t="n">
        <v>17080</v>
      </c>
      <c s="6" r="E43" t="n">
        <v>11574</v>
      </c>
    </row>
    <row r="44" spans="1:5">
      <c s="4" r="A44" t="s">
        <v>123</v>
      </c>
      <c s="6" r="B44" t="n">
        <v>0</v>
      </c>
      <c s="6" r="C44" t="n">
        <v>173</v>
      </c>
      <c s="6" r="D44" t="n">
        <v>0</v>
      </c>
      <c s="6" r="E44" t="n">
        <v>559</v>
      </c>
    </row>
    <row r="45" spans="1:5">
      <c s="4" r="A45" t="s">
        <v>124</v>
      </c>
      <c s="7" r="B45" t="n">
        <v>5471</v>
      </c>
      <c s="7" r="C45" t="n">
        <v>4047</v>
      </c>
      <c s="7" r="D45" t="n">
        <v>17080</v>
      </c>
      <c s="7" r="E45" t="n">
        <v>11015</v>
      </c>
    </row>
    <row r="46" spans="1:5">
      <c s="3" r="A46" t="s">
        <v>125</v>
      </c>
    </row>
    <row r="47" spans="1:5">
      <c s="4" r="A47" t="s">
        <v>126</v>
      </c>
      <c s="8" r="B47" t="n">
        <v>0.42</v>
      </c>
      <c s="8" r="C47" t="n">
        <v>0.41</v>
      </c>
      <c s="8" r="D47" t="n">
        <v>1.33</v>
      </c>
      <c s="8" r="E47" t="n">
        <v>1.12</v>
      </c>
    </row>
    <row r="48" spans="1:5">
      <c s="4" r="A48" t="s">
        <v>127</v>
      </c>
      <c s="8" r="B48" t="n">
        <v>0.42</v>
      </c>
      <c s="8" r="C48" t="n">
        <v>0.4</v>
      </c>
      <c s="8" r="D48" t="n">
        <v>1.31</v>
      </c>
      <c s="8" r="E48"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75</v>
      </c>
      <c s="2" r="B1" t="s">
        <v>84</v>
      </c>
      <c s="2" r="D1" t="s">
        <v>1</v>
      </c>
      <c s="2" r="F1" t="s">
        <v>376</v>
      </c>
    </row>
    <row r="2" spans="1:6">
      <c s="2" r="B2" t="s">
        <v>2</v>
      </c>
      <c s="2" r="C2" t="s">
        <v>85</v>
      </c>
      <c s="2" r="D2" t="s">
        <v>2</v>
      </c>
      <c s="2" r="E2" t="s">
        <v>85</v>
      </c>
      <c s="2" r="F2" t="s">
        <v>25</v>
      </c>
    </row>
    <row r="3" spans="1:6">
      <c s="3" r="A3" t="s">
        <v>41</v>
      </c>
    </row>
    <row r="4" spans="1:6">
      <c s="4" r="A4" t="s">
        <v>377</v>
      </c>
      <c s="7" r="D4" t="n">
        <v>39389</v>
      </c>
      <c s="7" r="E4" t="n">
        <v>11144</v>
      </c>
      <c s="7" r="F4" t="n">
        <v>11144</v>
      </c>
    </row>
    <row r="5" spans="1:6">
      <c s="4" r="A5" t="s">
        <v>333</v>
      </c>
      <c s="6" r="F5" t="n">
        <v>28245</v>
      </c>
    </row>
    <row r="6" spans="1:6">
      <c s="4" r="A6" t="s">
        <v>378</v>
      </c>
      <c s="7" r="B6" t="n">
        <v>39389</v>
      </c>
      <c s="6" r="D6" t="n">
        <v>39389</v>
      </c>
      <c s="6" r="F6" t="n">
        <v>39389</v>
      </c>
    </row>
    <row r="7" spans="1:6">
      <c s="3" r="A7" t="s">
        <v>379</v>
      </c>
    </row>
    <row r="8" spans="1:6">
      <c s="4" r="A8" t="s">
        <v>377</v>
      </c>
      <c s="6" r="D8" t="n">
        <v>5230</v>
      </c>
    </row>
    <row r="9" spans="1:6">
      <c s="4" r="A9" t="s">
        <v>380</v>
      </c>
      <c s="6" r="B9" t="n">
        <v>-196</v>
      </c>
      <c s="7" r="C9" t="n">
        <v>-207</v>
      </c>
      <c s="6" r="D9" t="n">
        <v>-590</v>
      </c>
      <c s="6" r="E9" t="n">
        <v>-622</v>
      </c>
    </row>
    <row r="10" spans="1:6">
      <c s="4" r="A10" t="s">
        <v>378</v>
      </c>
      <c s="6" r="B10" t="n">
        <v>4250</v>
      </c>
      <c s="6" r="D10" t="n">
        <v>4250</v>
      </c>
      <c s="6" r="F10" t="n">
        <v>5230</v>
      </c>
    </row>
    <row r="11" spans="1:6">
      <c s="4" r="A11" t="s">
        <v>381</v>
      </c>
    </row>
    <row r="12" spans="1:6">
      <c s="3" r="A12" t="s">
        <v>379</v>
      </c>
    </row>
    <row r="13" spans="1:6">
      <c s="4" r="A13" t="s">
        <v>377</v>
      </c>
      <c s="6" r="D13" t="n">
        <v>5230</v>
      </c>
      <c s="7" r="E13" t="n">
        <v>1747</v>
      </c>
      <c s="6" r="F13" t="n">
        <v>1747</v>
      </c>
    </row>
    <row r="14" spans="1:6">
      <c s="4" r="A14" t="s">
        <v>333</v>
      </c>
      <c s="6" r="F14" t="n">
        <v>4313</v>
      </c>
    </row>
    <row r="15" spans="1:6">
      <c s="4" r="A15" t="s">
        <v>382</v>
      </c>
      <c s="6" r="D15" t="n">
        <v>-390</v>
      </c>
    </row>
    <row r="16" spans="1:6">
      <c s="4" r="A16" t="s">
        <v>380</v>
      </c>
      <c s="6" r="D16" t="n">
        <v>-590</v>
      </c>
      <c s="6" r="F16" t="n">
        <v>-830</v>
      </c>
    </row>
    <row r="17" spans="1:6">
      <c s="4" r="A17" t="s">
        <v>378</v>
      </c>
      <c s="7" r="B17" t="n">
        <v>4250</v>
      </c>
      <c s="7" r="D17" t="n">
        <v>4250</v>
      </c>
      <c s="7" r="F17" t="n">
        <v>52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25</v>
      </c>
    </row>
    <row r="2" spans="1:3">
      <c s="3" r="A2" t="s">
        <v>222</v>
      </c>
    </row>
    <row r="3" spans="1:3">
      <c s="9" r="A3" t="n">
        <v>2016</v>
      </c>
      <c s="7" r="B3" t="n">
        <v>195</v>
      </c>
    </row>
    <row r="4" spans="1:3">
      <c s="6" r="A4" t="n">
        <v>2017</v>
      </c>
      <c s="6" r="B4" t="n">
        <v>781</v>
      </c>
    </row>
    <row r="5" spans="1:3">
      <c s="6" r="A5" t="n">
        <v>2018</v>
      </c>
      <c s="6" r="B5" t="n">
        <v>781</v>
      </c>
    </row>
    <row r="6" spans="1:3">
      <c s="6" r="A6" t="n">
        <v>2019</v>
      </c>
      <c s="6" r="B6" t="n">
        <v>781</v>
      </c>
    </row>
    <row r="7" spans="1:3">
      <c s="6" r="A7" t="n">
        <v>2020</v>
      </c>
      <c s="6" r="B7" t="n">
        <v>744</v>
      </c>
    </row>
    <row r="8" spans="1:3">
      <c s="4" r="A8" t="s">
        <v>384</v>
      </c>
      <c s="6" r="B8" t="n">
        <v>968</v>
      </c>
    </row>
    <row r="9" spans="1:3">
      <c s="4" r="A9" t="s">
        <v>139</v>
      </c>
      <c s="7" r="B9" t="n">
        <v>4250</v>
      </c>
      <c s="7" r="C9" t="n">
        <v>52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385</v>
      </c>
      <c s="2" r="B1" t="s">
        <v>84</v>
      </c>
      <c s="2" r="D1" t="s">
        <v>1</v>
      </c>
    </row>
    <row r="2" spans="1:6">
      <c s="2" r="B2" t="s">
        <v>2</v>
      </c>
      <c s="2" r="C2" t="s">
        <v>386</v>
      </c>
      <c s="2" r="D2" t="s">
        <v>2</v>
      </c>
      <c s="2" r="E2" t="s">
        <v>85</v>
      </c>
      <c s="2" r="F2" t="s">
        <v>25</v>
      </c>
    </row>
    <row r="3" spans="1:6">
      <c s="3" r="A3" t="s">
        <v>387</v>
      </c>
    </row>
    <row r="4" spans="1:6">
      <c s="4" r="A4" t="s">
        <v>186</v>
      </c>
      <c s="7" r="D4" t="n">
        <v>0</v>
      </c>
      <c s="7" r="E4" t="n">
        <v>14748000</v>
      </c>
    </row>
    <row r="5" spans="1:6">
      <c s="4" r="A5" t="s">
        <v>388</v>
      </c>
      <c s="7" r="B5" t="n">
        <v>4900000</v>
      </c>
      <c s="6" r="D5" t="n">
        <v>4900000</v>
      </c>
      <c s="7" r="F5" t="n">
        <v>0</v>
      </c>
    </row>
    <row r="6" spans="1:6">
      <c s="4" r="A6" t="s">
        <v>337</v>
      </c>
    </row>
    <row r="7" spans="1:6">
      <c s="3" r="A7" t="s">
        <v>387</v>
      </c>
    </row>
    <row r="8" spans="1:6">
      <c s="4" r="A8" t="s">
        <v>186</v>
      </c>
      <c s="7" r="C8" t="n">
        <v>15000000</v>
      </c>
    </row>
    <row r="9" spans="1:6">
      <c s="4" r="A9" t="s">
        <v>389</v>
      </c>
      <c s="7" r="B9" t="n">
        <v>0</v>
      </c>
      <c s="7" r="D9"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25</v>
      </c>
    </row>
    <row r="2" spans="1:3">
      <c s="3" r="A2" t="s">
        <v>391</v>
      </c>
    </row>
    <row r="3" spans="1:3">
      <c s="4" r="A3" t="s">
        <v>392</v>
      </c>
      <c s="7" r="B3" t="n">
        <v>301803</v>
      </c>
      <c s="7" r="C3" t="n">
        <v>161994</v>
      </c>
    </row>
    <row r="4" spans="1:3">
      <c s="4" r="A4" t="s">
        <v>393</v>
      </c>
      <c s="6" r="B4" t="n">
        <v>8390</v>
      </c>
      <c s="6" r="C4" t="n">
        <v>3384</v>
      </c>
    </row>
    <row r="5" spans="1:3">
      <c s="4" r="A5" t="s">
        <v>394</v>
      </c>
      <c s="6" r="B5" t="n">
        <v>-160</v>
      </c>
      <c s="6" r="C5" t="n">
        <v>-281</v>
      </c>
    </row>
    <row r="6" spans="1:3">
      <c s="4" r="A6" t="s">
        <v>395</v>
      </c>
      <c s="6" r="B6" t="n">
        <v>310033</v>
      </c>
      <c s="6" r="C6" t="n">
        <v>165097</v>
      </c>
    </row>
    <row r="7" spans="1:3">
      <c s="4" r="A7" t="s">
        <v>396</v>
      </c>
    </row>
    <row r="8" spans="1:3">
      <c s="3" r="A8" t="s">
        <v>391</v>
      </c>
    </row>
    <row r="9" spans="1:3">
      <c s="4" r="A9" t="s">
        <v>392</v>
      </c>
      <c s="6" r="B9" t="n">
        <v>5871</v>
      </c>
      <c s="6" r="C9" t="n">
        <v>8674</v>
      </c>
    </row>
    <row r="10" spans="1:3">
      <c s="4" r="A10" t="s">
        <v>393</v>
      </c>
      <c s="6" r="B10" t="n">
        <v>474</v>
      </c>
      <c s="6" r="C10" t="n">
        <v>412</v>
      </c>
    </row>
    <row r="11" spans="1:3">
      <c s="4" r="A11" t="s">
        <v>394</v>
      </c>
      <c s="6" r="B11" t="n">
        <v>0</v>
      </c>
      <c s="6" r="C11" t="n">
        <v>0</v>
      </c>
    </row>
    <row r="12" spans="1:3">
      <c s="4" r="A12" t="s">
        <v>395</v>
      </c>
      <c s="6" r="B12" t="n">
        <v>6345</v>
      </c>
      <c s="6" r="C12" t="n">
        <v>9086</v>
      </c>
    </row>
    <row r="13" spans="1:3">
      <c s="4" r="A13" t="s">
        <v>397</v>
      </c>
    </row>
    <row r="14" spans="1:3">
      <c s="3" r="A14" t="s">
        <v>391</v>
      </c>
    </row>
    <row r="15" spans="1:3">
      <c s="4" r="A15" t="s">
        <v>392</v>
      </c>
      <c s="6" r="B15" t="n">
        <v>222299</v>
      </c>
      <c s="6" r="C15" t="n">
        <v>123809</v>
      </c>
    </row>
    <row r="16" spans="1:3">
      <c s="4" r="A16" t="s">
        <v>393</v>
      </c>
      <c s="6" r="B16" t="n">
        <v>6722</v>
      </c>
      <c s="6" r="C16" t="n">
        <v>2575</v>
      </c>
    </row>
    <row r="17" spans="1:3">
      <c s="4" r="A17" t="s">
        <v>394</v>
      </c>
      <c s="6" r="B17" t="n">
        <v>-91</v>
      </c>
      <c s="6" r="C17" t="n">
        <v>-35</v>
      </c>
    </row>
    <row r="18" spans="1:3">
      <c s="4" r="A18" t="s">
        <v>395</v>
      </c>
      <c s="6" r="B18" t="n">
        <v>228930</v>
      </c>
      <c s="6" r="C18" t="n">
        <v>126349</v>
      </c>
    </row>
    <row r="19" spans="1:3">
      <c s="4" r="A19" t="s">
        <v>398</v>
      </c>
    </row>
    <row r="20" spans="1:3">
      <c s="3" r="A20" t="s">
        <v>391</v>
      </c>
    </row>
    <row r="21" spans="1:3">
      <c s="4" r="A21" t="s">
        <v>392</v>
      </c>
      <c s="6" r="B21" t="n">
        <v>25676</v>
      </c>
      <c s="6" r="C21" t="n">
        <v>29511</v>
      </c>
    </row>
    <row r="22" spans="1:3">
      <c s="4" r="A22" t="s">
        <v>393</v>
      </c>
      <c s="6" r="B22" t="n">
        <v>634</v>
      </c>
      <c s="6" r="C22" t="n">
        <v>397</v>
      </c>
    </row>
    <row r="23" spans="1:3">
      <c s="4" r="A23" t="s">
        <v>394</v>
      </c>
      <c s="6" r="B23" t="n">
        <v>-69</v>
      </c>
      <c s="6" r="C23" t="n">
        <v>-246</v>
      </c>
    </row>
    <row r="24" spans="1:3">
      <c s="4" r="A24" t="s">
        <v>395</v>
      </c>
      <c s="6" r="B24" t="n">
        <v>26241</v>
      </c>
      <c s="7" r="C24" t="n">
        <v>29662</v>
      </c>
    </row>
    <row r="25" spans="1:3">
      <c s="4" r="A25" t="s">
        <v>399</v>
      </c>
    </row>
    <row r="26" spans="1:3">
      <c s="3" r="A26" t="s">
        <v>391</v>
      </c>
    </row>
    <row r="27" spans="1:3">
      <c s="4" r="A27" t="s">
        <v>392</v>
      </c>
      <c s="6" r="B27" t="n">
        <v>47957</v>
      </c>
    </row>
    <row r="28" spans="1:3">
      <c s="4" r="A28" t="s">
        <v>393</v>
      </c>
      <c s="6" r="B28" t="n">
        <v>560</v>
      </c>
    </row>
    <row r="29" spans="1:3">
      <c s="4" r="A29" t="s">
        <v>394</v>
      </c>
      <c s="6" r="B29" t="n">
        <v>0</v>
      </c>
    </row>
    <row r="30" spans="1:3">
      <c s="4" r="A30" t="s">
        <v>395</v>
      </c>
      <c s="7" r="B30" t="n">
        <v>485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25</v>
      </c>
    </row>
    <row r="2" spans="1:3">
      <c s="3" r="A2" t="s">
        <v>392</v>
      </c>
    </row>
    <row r="3" spans="1:3">
      <c s="4" r="A3" t="s">
        <v>401</v>
      </c>
      <c s="7" r="B3" t="n">
        <v>2748</v>
      </c>
    </row>
    <row r="4" spans="1:3">
      <c s="4" r="A4" t="s">
        <v>402</v>
      </c>
      <c s="6" r="B4" t="n">
        <v>68334</v>
      </c>
    </row>
    <row r="5" spans="1:3">
      <c s="4" r="A5" t="s">
        <v>403</v>
      </c>
      <c s="6" r="B5" t="n">
        <v>80158</v>
      </c>
    </row>
    <row r="6" spans="1:3">
      <c s="4" r="A6" t="s">
        <v>404</v>
      </c>
      <c s="6" r="B6" t="n">
        <v>124887</v>
      </c>
    </row>
    <row r="7" spans="1:3">
      <c s="4" r="A7" t="s">
        <v>405</v>
      </c>
      <c s="6" r="B7" t="n">
        <v>276127</v>
      </c>
    </row>
    <row r="8" spans="1:3">
      <c s="4" r="A8" t="s">
        <v>406</v>
      </c>
      <c s="6" r="B8" t="n">
        <v>25676</v>
      </c>
    </row>
    <row r="9" spans="1:3">
      <c s="4" r="A9" t="s">
        <v>139</v>
      </c>
      <c s="6" r="B9" t="n">
        <v>301803</v>
      </c>
    </row>
    <row r="10" spans="1:3">
      <c s="3" r="A10" t="s">
        <v>395</v>
      </c>
    </row>
    <row r="11" spans="1:3">
      <c s="4" r="A11" t="s">
        <v>401</v>
      </c>
      <c s="6" r="B11" t="n">
        <v>2768</v>
      </c>
    </row>
    <row r="12" spans="1:3">
      <c s="4" r="A12" t="s">
        <v>402</v>
      </c>
      <c s="6" r="B12" t="n">
        <v>69234</v>
      </c>
    </row>
    <row r="13" spans="1:3">
      <c s="4" r="A13" t="s">
        <v>403</v>
      </c>
      <c s="6" r="B13" t="n">
        <v>82241</v>
      </c>
    </row>
    <row r="14" spans="1:3">
      <c s="4" r="A14" t="s">
        <v>404</v>
      </c>
      <c s="6" r="B14" t="n">
        <v>129549</v>
      </c>
    </row>
    <row r="15" spans="1:3">
      <c s="4" r="A15" t="s">
        <v>405</v>
      </c>
      <c s="6" r="B15" t="n">
        <v>283792</v>
      </c>
    </row>
    <row r="16" spans="1:3">
      <c s="4" r="A16" t="s">
        <v>406</v>
      </c>
      <c s="6" r="B16" t="n">
        <v>26241</v>
      </c>
    </row>
    <row r="17" spans="1:3">
      <c s="4" r="A17" t="s">
        <v>139</v>
      </c>
      <c s="7" r="B17" t="n">
        <v>310033</v>
      </c>
      <c s="7" r="C17" t="n">
        <v>1650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25</v>
      </c>
    </row>
    <row r="2" spans="1:3">
      <c s="3" r="A2" t="s">
        <v>391</v>
      </c>
    </row>
    <row r="3" spans="1:3">
      <c s="4" r="A3" t="s">
        <v>408</v>
      </c>
      <c s="7" r="B3" t="n">
        <v>22526</v>
      </c>
      <c s="7" r="C3" t="n">
        <v>11819</v>
      </c>
    </row>
    <row r="4" spans="1:3">
      <c s="4" r="A4" t="s">
        <v>409</v>
      </c>
      <c s="6" r="B4" t="n">
        <v>-96</v>
      </c>
      <c s="6" r="C4" t="n">
        <v>-66</v>
      </c>
    </row>
    <row r="5" spans="1:3">
      <c s="4" r="A5" t="s">
        <v>410</v>
      </c>
      <c s="6" r="B5" t="n">
        <v>6102</v>
      </c>
      <c s="6" r="C5" t="n">
        <v>9817</v>
      </c>
    </row>
    <row r="6" spans="1:3">
      <c s="4" r="A6" t="s">
        <v>411</v>
      </c>
      <c s="6" r="B6" t="n">
        <v>-64</v>
      </c>
      <c s="6" r="C6" t="n">
        <v>-215</v>
      </c>
    </row>
    <row r="7" spans="1:3">
      <c s="4" r="A7" t="s">
        <v>412</v>
      </c>
      <c s="6" r="B7" t="n">
        <v>28628</v>
      </c>
      <c s="6" r="C7" t="n">
        <v>21636</v>
      </c>
    </row>
    <row r="8" spans="1:3">
      <c s="4" r="A8" t="s">
        <v>413</v>
      </c>
      <c s="6" r="B8" t="n">
        <v>-160</v>
      </c>
      <c s="6" r="C8" t="n">
        <v>-281</v>
      </c>
    </row>
    <row r="9" spans="1:3">
      <c s="4" r="A9" t="s">
        <v>396</v>
      </c>
    </row>
    <row r="10" spans="1:3">
      <c s="3" r="A10" t="s">
        <v>391</v>
      </c>
    </row>
    <row r="11" spans="1:3">
      <c s="4" r="A11" t="s">
        <v>408</v>
      </c>
      <c s="6" r="B11" t="n">
        <v>0</v>
      </c>
      <c s="6" r="C11" t="n">
        <v>0</v>
      </c>
    </row>
    <row r="12" spans="1:3">
      <c s="4" r="A12" t="s">
        <v>409</v>
      </c>
      <c s="6" r="B12" t="n">
        <v>0</v>
      </c>
      <c s="6" r="C12" t="n">
        <v>0</v>
      </c>
    </row>
    <row r="13" spans="1:3">
      <c s="4" r="A13" t="s">
        <v>410</v>
      </c>
      <c s="6" r="B13" t="n">
        <v>0</v>
      </c>
      <c s="6" r="C13" t="n">
        <v>0</v>
      </c>
    </row>
    <row r="14" spans="1:3">
      <c s="4" r="A14" t="s">
        <v>411</v>
      </c>
      <c s="6" r="B14" t="n">
        <v>0</v>
      </c>
      <c s="6" r="C14" t="n">
        <v>0</v>
      </c>
    </row>
    <row r="15" spans="1:3">
      <c s="4" r="A15" t="s">
        <v>412</v>
      </c>
      <c s="6" r="B15" t="n">
        <v>0</v>
      </c>
      <c s="6" r="C15" t="n">
        <v>0</v>
      </c>
    </row>
    <row r="16" spans="1:3">
      <c s="4" r="A16" t="s">
        <v>413</v>
      </c>
      <c s="6" r="B16" t="n">
        <v>0</v>
      </c>
      <c s="6" r="C16" t="n">
        <v>0</v>
      </c>
    </row>
    <row r="17" spans="1:3">
      <c s="4" r="A17" t="s">
        <v>397</v>
      </c>
    </row>
    <row r="18" spans="1:3">
      <c s="3" r="A18" t="s">
        <v>391</v>
      </c>
    </row>
    <row r="19" spans="1:3">
      <c s="4" r="A19" t="s">
        <v>408</v>
      </c>
      <c s="6" r="B19" t="n">
        <v>20343</v>
      </c>
      <c s="6" r="C19" t="n">
        <v>6867</v>
      </c>
    </row>
    <row r="20" spans="1:3">
      <c s="4" r="A20" t="s">
        <v>409</v>
      </c>
      <c s="6" r="B20" t="n">
        <v>-91</v>
      </c>
      <c s="6" r="C20" t="n">
        <v>-30</v>
      </c>
    </row>
    <row r="21" spans="1:3">
      <c s="4" r="A21" t="s">
        <v>410</v>
      </c>
      <c s="6" r="B21" t="n">
        <v>0</v>
      </c>
      <c s="6" r="C21" t="n">
        <v>298</v>
      </c>
    </row>
    <row r="22" spans="1:3">
      <c s="4" r="A22" t="s">
        <v>411</v>
      </c>
      <c s="6" r="B22" t="n">
        <v>0</v>
      </c>
      <c s="6" r="C22" t="n">
        <v>-5</v>
      </c>
    </row>
    <row r="23" spans="1:3">
      <c s="4" r="A23" t="s">
        <v>412</v>
      </c>
      <c s="6" r="B23" t="n">
        <v>20343</v>
      </c>
      <c s="6" r="C23" t="n">
        <v>7165</v>
      </c>
    </row>
    <row r="24" spans="1:3">
      <c s="4" r="A24" t="s">
        <v>413</v>
      </c>
      <c s="6" r="B24" t="n">
        <v>-91</v>
      </c>
      <c s="6" r="C24" t="n">
        <v>-35</v>
      </c>
    </row>
    <row r="25" spans="1:3">
      <c s="4" r="A25" t="s">
        <v>398</v>
      </c>
    </row>
    <row r="26" spans="1:3">
      <c s="3" r="A26" t="s">
        <v>391</v>
      </c>
    </row>
    <row r="27" spans="1:3">
      <c s="4" r="A27" t="s">
        <v>408</v>
      </c>
      <c s="6" r="B27" t="n">
        <v>2183</v>
      </c>
      <c s="6" r="C27" t="n">
        <v>4952</v>
      </c>
    </row>
    <row r="28" spans="1:3">
      <c s="4" r="A28" t="s">
        <v>409</v>
      </c>
      <c s="6" r="B28" t="n">
        <v>-5</v>
      </c>
      <c s="6" r="C28" t="n">
        <v>-36</v>
      </c>
    </row>
    <row r="29" spans="1:3">
      <c s="4" r="A29" t="s">
        <v>410</v>
      </c>
      <c s="6" r="B29" t="n">
        <v>6102</v>
      </c>
      <c s="6" r="C29" t="n">
        <v>9519</v>
      </c>
    </row>
    <row r="30" spans="1:3">
      <c s="4" r="A30" t="s">
        <v>411</v>
      </c>
      <c s="6" r="B30" t="n">
        <v>-64</v>
      </c>
      <c s="6" r="C30" t="n">
        <v>-210</v>
      </c>
    </row>
    <row r="31" spans="1:3">
      <c s="4" r="A31" t="s">
        <v>412</v>
      </c>
      <c s="6" r="B31" t="n">
        <v>8285</v>
      </c>
      <c s="6" r="C31" t="n">
        <v>14471</v>
      </c>
    </row>
    <row r="32" spans="1:3">
      <c s="4" r="A32" t="s">
        <v>413</v>
      </c>
      <c s="6" r="B32" t="n">
        <v>-69</v>
      </c>
      <c s="7" r="C32" t="n">
        <v>-246</v>
      </c>
    </row>
    <row r="33" spans="1:3">
      <c s="4" r="A33" t="s">
        <v>399</v>
      </c>
    </row>
    <row r="34" spans="1:3">
      <c s="3" r="A34" t="s">
        <v>391</v>
      </c>
    </row>
    <row r="35" spans="1:3">
      <c s="4" r="A35" t="s">
        <v>408</v>
      </c>
      <c s="6" r="B35" t="n">
        <v>0</v>
      </c>
    </row>
    <row r="36" spans="1:3">
      <c s="4" r="A36" t="s">
        <v>409</v>
      </c>
      <c s="6" r="B36" t="n">
        <v>0</v>
      </c>
    </row>
    <row r="37" spans="1:3">
      <c s="4" r="A37" t="s">
        <v>410</v>
      </c>
      <c s="6" r="B37" t="n">
        <v>0</v>
      </c>
    </row>
    <row r="38" spans="1:3">
      <c s="4" r="A38" t="s">
        <v>411</v>
      </c>
      <c s="6" r="B38" t="n">
        <v>0</v>
      </c>
    </row>
    <row r="39" spans="1:3">
      <c s="4" r="A39" t="s">
        <v>412</v>
      </c>
      <c s="6" r="B39" t="n">
        <v>0</v>
      </c>
    </row>
    <row r="40" spans="1:3">
      <c s="4" r="A40" t="s">
        <v>413</v>
      </c>
      <c s="7" r="B40"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7"/>
  </cols>
  <sheetData>
    <row r="1" spans="1:4">
      <c s="1" r="A1" t="s">
        <v>414</v>
      </c>
      <c s="2" r="B1" t="s">
        <v>1</v>
      </c>
    </row>
    <row r="2" spans="1:4">
      <c s="2" r="B2" t="s">
        <v>415</v>
      </c>
      <c s="2" r="C2" t="s">
        <v>416</v>
      </c>
      <c s="2" r="D2" t="s">
        <v>417</v>
      </c>
    </row>
    <row r="3" spans="1:4">
      <c s="3" r="A3" t="s">
        <v>418</v>
      </c>
    </row>
    <row r="4" spans="1:4">
      <c s="4" r="A4" t="s">
        <v>31</v>
      </c>
      <c s="7" r="B4" t="n">
        <v>0</v>
      </c>
      <c s="7" r="D4" t="n">
        <v>27887000</v>
      </c>
    </row>
    <row r="5" spans="1:4">
      <c s="4" r="A5" t="s">
        <v>419</v>
      </c>
      <c s="6" r="B5" t="n">
        <v>12800000</v>
      </c>
      <c s="6" r="D5" t="n">
        <v>3100000</v>
      </c>
    </row>
    <row r="6" spans="1:4">
      <c s="4" r="A6" t="s">
        <v>420</v>
      </c>
      <c s="7" r="B6" t="n">
        <v>920000</v>
      </c>
      <c s="7" r="D6" t="n">
        <v>681000</v>
      </c>
    </row>
    <row r="7" spans="1:4">
      <c s="4" r="A7" t="s">
        <v>421</v>
      </c>
      <c s="6" r="B7" t="n">
        <v>0</v>
      </c>
      <c s="6" r="C7" t="n">
        <v>0</v>
      </c>
    </row>
    <row r="8" spans="1:4">
      <c s="4" r="A8" t="s">
        <v>422</v>
      </c>
    </row>
    <row r="9" spans="1:4">
      <c s="3" r="A9" t="s">
        <v>418</v>
      </c>
    </row>
    <row r="10" spans="1:4">
      <c s="4" r="A10" t="s">
        <v>423</v>
      </c>
      <c s="6" r="D10" t="n">
        <v>2</v>
      </c>
    </row>
    <row r="11" spans="1:4">
      <c s="4" r="A11" t="s">
        <v>424</v>
      </c>
    </row>
    <row r="12" spans="1:4">
      <c s="3" r="A12" t="s">
        <v>418</v>
      </c>
    </row>
    <row r="13" spans="1:4">
      <c s="4" r="A13" t="s">
        <v>31</v>
      </c>
      <c s="7" r="D13" t="n">
        <v>13200000</v>
      </c>
    </row>
    <row r="14" spans="1:4">
      <c s="4" r="A14" t="s">
        <v>425</v>
      </c>
    </row>
    <row r="15" spans="1:4">
      <c s="3" r="A15" t="s">
        <v>418</v>
      </c>
    </row>
    <row r="16" spans="1:4">
      <c s="4" r="A16" t="s">
        <v>31</v>
      </c>
      <c s="6" r="D16" t="n">
        <v>11600000</v>
      </c>
    </row>
    <row r="17" spans="1:4">
      <c s="4" r="A17" t="s">
        <v>426</v>
      </c>
    </row>
    <row r="18" spans="1:4">
      <c s="3" r="A18" t="s">
        <v>418</v>
      </c>
    </row>
    <row r="19" spans="1:4">
      <c s="4" r="A19" t="s">
        <v>31</v>
      </c>
      <c s="6" r="D19" t="n">
        <v>2300000</v>
      </c>
    </row>
    <row r="20" spans="1:4">
      <c s="4" r="A20" t="s">
        <v>427</v>
      </c>
    </row>
    <row r="21" spans="1:4">
      <c s="3" r="A21" t="s">
        <v>418</v>
      </c>
    </row>
    <row r="22" spans="1:4">
      <c s="4" r="A22" t="s">
        <v>31</v>
      </c>
      <c s="7" r="D22" t="n">
        <v>80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28</v>
      </c>
      <c s="2" r="B1" t="s">
        <v>2</v>
      </c>
      <c s="2" r="C1" t="s">
        <v>429</v>
      </c>
      <c s="2" r="D1" t="s">
        <v>25</v>
      </c>
      <c s="2" r="E1" t="s">
        <v>85</v>
      </c>
      <c s="2" r="F1" t="s">
        <v>430</v>
      </c>
      <c s="2" r="G1" t="s">
        <v>353</v>
      </c>
    </row>
    <row r="2" spans="1:7">
      <c s="3" r="A2" t="s">
        <v>418</v>
      </c>
    </row>
    <row r="3" spans="1:7">
      <c s="4" r="A3" t="s">
        <v>31</v>
      </c>
      <c s="7" r="B3" t="n">
        <v>0</v>
      </c>
      <c s="7" r="D3" t="n">
        <v>27887</v>
      </c>
    </row>
    <row r="4" spans="1:7">
      <c s="4" r="A4" t="s">
        <v>32</v>
      </c>
      <c s="6" r="B4" t="n">
        <v>1830722</v>
      </c>
      <c s="6" r="D4" t="n">
        <v>1653165</v>
      </c>
    </row>
    <row r="5" spans="1:7">
      <c s="4" r="A5" t="s">
        <v>431</v>
      </c>
      <c s="6" r="B5" t="n">
        <v>1830722</v>
      </c>
      <c s="6" r="D5" t="n">
        <v>1681052</v>
      </c>
    </row>
    <row r="6" spans="1:7">
      <c s="4" r="A6" t="s">
        <v>432</v>
      </c>
      <c s="6" r="B6" t="n">
        <v>-17185</v>
      </c>
      <c s="7" r="C6" t="n">
        <v>-14917</v>
      </c>
      <c s="6" r="D6" t="n">
        <v>-13098</v>
      </c>
      <c s="7" r="E6" t="n">
        <v>-11204</v>
      </c>
      <c s="7" r="F6" t="n">
        <v>-10312</v>
      </c>
      <c s="7" r="G6" t="n">
        <v>-8246</v>
      </c>
    </row>
    <row r="7" spans="1:7">
      <c s="4" r="A7" t="s">
        <v>34</v>
      </c>
      <c s="6" r="B7" t="n">
        <v>1813537</v>
      </c>
      <c s="6" r="D7" t="n">
        <v>1667954</v>
      </c>
    </row>
    <row r="8" spans="1:7">
      <c s="4" r="A8" t="s">
        <v>433</v>
      </c>
    </row>
    <row r="9" spans="1:7">
      <c s="3" r="A9" t="s">
        <v>418</v>
      </c>
    </row>
    <row r="10" spans="1:7">
      <c s="4" r="A10" t="s">
        <v>32</v>
      </c>
      <c s="6" r="B10" t="n">
        <v>402273</v>
      </c>
      <c s="6" r="D10" t="n">
        <v>383044</v>
      </c>
    </row>
    <row r="11" spans="1:7">
      <c s="4" r="A11" t="s">
        <v>432</v>
      </c>
      <c s="6" r="B11" t="n">
        <v>-4900</v>
      </c>
      <c s="6" r="C11" t="n">
        <v>-4105</v>
      </c>
      <c s="6" r="D11" t="n">
        <v>-3644</v>
      </c>
      <c s="6" r="E11" t="n">
        <v>-3091</v>
      </c>
      <c s="6" r="F11" t="n">
        <v>-2905</v>
      </c>
      <c s="6" r="G11" t="n">
        <v>-2334</v>
      </c>
    </row>
    <row r="12" spans="1:7">
      <c s="4" r="A12" t="s">
        <v>434</v>
      </c>
    </row>
    <row r="13" spans="1:7">
      <c s="3" r="A13" t="s">
        <v>418</v>
      </c>
    </row>
    <row r="14" spans="1:7">
      <c s="4" r="A14" t="s">
        <v>32</v>
      </c>
      <c s="6" r="B14" t="n">
        <v>76043</v>
      </c>
      <c s="6" r="D14" t="n">
        <v>59071</v>
      </c>
    </row>
    <row r="15" spans="1:7">
      <c s="4" r="A15" t="s">
        <v>432</v>
      </c>
      <c s="6" r="B15" t="n">
        <v>0</v>
      </c>
      <c s="6" r="C15" t="n">
        <v>0</v>
      </c>
      <c s="6" r="D15" t="n">
        <v>0</v>
      </c>
      <c s="6" r="E15" t="n">
        <v>0</v>
      </c>
      <c s="6" r="F15" t="n">
        <v>0</v>
      </c>
      <c s="6" r="G15" t="n">
        <v>0</v>
      </c>
    </row>
    <row r="16" spans="1:7">
      <c s="4" r="A16" t="s">
        <v>435</v>
      </c>
    </row>
    <row r="17" spans="1:7">
      <c s="3" r="A17" t="s">
        <v>418</v>
      </c>
    </row>
    <row r="18" spans="1:7">
      <c s="4" r="A18" t="s">
        <v>32</v>
      </c>
      <c s="6" r="B18" t="n">
        <v>848939</v>
      </c>
      <c s="6" r="D18" t="n">
        <v>745595</v>
      </c>
    </row>
    <row r="19" spans="1:7">
      <c s="4" r="A19" t="s">
        <v>436</v>
      </c>
    </row>
    <row r="20" spans="1:7">
      <c s="3" r="A20" t="s">
        <v>418</v>
      </c>
    </row>
    <row r="21" spans="1:7">
      <c s="4" r="A21" t="s">
        <v>32</v>
      </c>
      <c s="6" r="B21" t="n">
        <v>167936</v>
      </c>
      <c s="6" r="D21" t="n">
        <v>154646</v>
      </c>
    </row>
    <row r="22" spans="1:7">
      <c s="4" r="A22" t="s">
        <v>437</v>
      </c>
    </row>
    <row r="23" spans="1:7">
      <c s="3" r="A23" t="s">
        <v>418</v>
      </c>
    </row>
    <row r="24" spans="1:7">
      <c s="4" r="A24" t="s">
        <v>32</v>
      </c>
      <c s="6" r="B24" t="n">
        <v>228651</v>
      </c>
      <c s="6" r="D24" t="n">
        <v>205200</v>
      </c>
    </row>
    <row r="25" spans="1:7">
      <c s="4" r="A25" t="s">
        <v>438</v>
      </c>
    </row>
    <row r="26" spans="1:7">
      <c s="3" r="A26" t="s">
        <v>418</v>
      </c>
    </row>
    <row r="27" spans="1:7">
      <c s="4" r="A27" t="s">
        <v>32</v>
      </c>
      <c s="6" r="B27" t="n">
        <v>93923</v>
      </c>
      <c s="6" r="D27" t="n">
        <v>93848</v>
      </c>
    </row>
    <row r="28" spans="1:7">
      <c s="4" r="A28" t="s">
        <v>439</v>
      </c>
    </row>
    <row r="29" spans="1:7">
      <c s="3" r="A29" t="s">
        <v>418</v>
      </c>
    </row>
    <row r="30" spans="1:7">
      <c s="4" r="A30" t="s">
        <v>32</v>
      </c>
      <c s="6" r="B30" t="n">
        <v>12957</v>
      </c>
      <c s="6" r="D30" t="n">
        <v>11761</v>
      </c>
    </row>
    <row r="31" spans="1:7">
      <c s="4" r="A31" t="s">
        <v>432</v>
      </c>
      <c s="7" r="B31" t="n">
        <v>-70</v>
      </c>
      <c s="7" r="C31" t="n">
        <v>-69</v>
      </c>
      <c s="7" r="D31" t="n">
        <v>-67</v>
      </c>
      <c s="7" r="E31" t="n">
        <v>-71</v>
      </c>
      <c s="7" r="F31" t="n">
        <v>-67</v>
      </c>
      <c s="7" r="G31" t="n">
        <v>-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25</v>
      </c>
    </row>
    <row r="2" spans="1:3">
      <c s="3" r="A2" t="s">
        <v>418</v>
      </c>
    </row>
    <row r="3" spans="1:3">
      <c s="4" r="A3" t="s">
        <v>441</v>
      </c>
      <c s="7" r="B3" t="n">
        <v>3606</v>
      </c>
      <c s="7" r="C3" t="n">
        <v>5357</v>
      </c>
    </row>
    <row r="4" spans="1:3">
      <c s="4" r="A4" t="s">
        <v>442</v>
      </c>
      <c s="6" r="C4" t="n">
        <v>539</v>
      </c>
    </row>
    <row r="5" spans="1:3">
      <c s="4" r="A5" t="s">
        <v>443</v>
      </c>
      <c s="6" r="B5" t="n">
        <v>15882</v>
      </c>
      <c s="6" r="C5" t="n">
        <v>4975</v>
      </c>
    </row>
    <row r="6" spans="1:3">
      <c s="4" r="A6" t="s">
        <v>444</v>
      </c>
      <c s="6" r="B6" t="n">
        <v>1811234</v>
      </c>
      <c s="6" r="C6" t="n">
        <v>1642833</v>
      </c>
    </row>
    <row r="7" spans="1:3">
      <c s="4" r="A7" t="s">
        <v>445</v>
      </c>
      <c s="6" r="B7" t="n">
        <v>1830722</v>
      </c>
      <c s="6" r="C7" t="n">
        <v>1653165</v>
      </c>
    </row>
    <row r="8" spans="1:3">
      <c s="4" r="A8" t="s">
        <v>431</v>
      </c>
      <c s="6" r="C8" t="n">
        <v>5896</v>
      </c>
    </row>
    <row r="9" spans="1:3">
      <c s="4" r="A9" t="s">
        <v>446</v>
      </c>
      <c s="6" r="C9" t="n">
        <v>209</v>
      </c>
    </row>
    <row r="10" spans="1:3">
      <c s="4" r="A10" t="s">
        <v>447</v>
      </c>
      <c s="6" r="C10" t="n">
        <v>27139</v>
      </c>
    </row>
    <row r="11" spans="1:3">
      <c s="4" r="A11" t="s">
        <v>448</v>
      </c>
      <c s="6" r="B11" t="n">
        <v>0</v>
      </c>
      <c s="6" r="C11" t="n">
        <v>27887</v>
      </c>
    </row>
    <row r="12" spans="1:3">
      <c s="4" r="A12" t="s">
        <v>449</v>
      </c>
      <c s="6" r="C12" t="n">
        <v>5184</v>
      </c>
    </row>
    <row r="13" spans="1:3">
      <c s="4" r="A13" t="s">
        <v>450</v>
      </c>
      <c s="6" r="C13" t="n">
        <v>1669972</v>
      </c>
    </row>
    <row r="14" spans="1:3">
      <c s="4" r="A14" t="s">
        <v>431</v>
      </c>
      <c s="6" r="B14" t="n">
        <v>1830722</v>
      </c>
      <c s="6" r="C14" t="n">
        <v>1681052</v>
      </c>
    </row>
    <row r="15" spans="1:3">
      <c s="4" r="A15" t="s">
        <v>451</v>
      </c>
    </row>
    <row r="16" spans="1:3">
      <c s="3" r="A16" t="s">
        <v>418</v>
      </c>
    </row>
    <row r="17" spans="1:3">
      <c s="4" r="A17" t="s">
        <v>441</v>
      </c>
      <c s="6" r="B17" t="n">
        <v>3606</v>
      </c>
      <c s="6" r="C17" t="n">
        <v>5357</v>
      </c>
    </row>
    <row r="18" spans="1:3">
      <c s="4" r="A18" t="s">
        <v>442</v>
      </c>
      <c s="6" r="C18" t="n">
        <v>539</v>
      </c>
    </row>
    <row r="19" spans="1:3">
      <c s="4" r="A19" t="s">
        <v>431</v>
      </c>
      <c s="6" r="C19" t="n">
        <v>5896</v>
      </c>
    </row>
    <row r="20" spans="1:3">
      <c s="4" r="A20" t="s">
        <v>452</v>
      </c>
    </row>
    <row r="21" spans="1:3">
      <c s="3" r="A21" t="s">
        <v>418</v>
      </c>
    </row>
    <row r="22" spans="1:3">
      <c s="4" r="A22" t="s">
        <v>441</v>
      </c>
      <c s="6" r="B22" t="n">
        <v>0</v>
      </c>
      <c s="6" r="C22" t="n">
        <v>0</v>
      </c>
    </row>
    <row r="23" spans="1:3">
      <c s="4" r="A23" t="s">
        <v>442</v>
      </c>
      <c s="6" r="C23" t="n">
        <v>0</v>
      </c>
    </row>
    <row r="24" spans="1:3">
      <c s="4" r="A24" t="s">
        <v>431</v>
      </c>
      <c s="6" r="C24" t="n">
        <v>0</v>
      </c>
    </row>
    <row r="25" spans="1:3">
      <c s="4" r="A25" t="s">
        <v>433</v>
      </c>
    </row>
    <row r="26" spans="1:3">
      <c s="3" r="A26" t="s">
        <v>418</v>
      </c>
    </row>
    <row r="27" spans="1:3">
      <c s="4" r="A27" t="s">
        <v>441</v>
      </c>
      <c s="6" r="B27" t="n">
        <v>712</v>
      </c>
      <c s="6" r="C27" t="n">
        <v>1474</v>
      </c>
    </row>
    <row r="28" spans="1:3">
      <c s="4" r="A28" t="s">
        <v>443</v>
      </c>
      <c s="6" r="B28" t="n">
        <v>4983</v>
      </c>
      <c s="6" r="C28" t="n">
        <v>2664</v>
      </c>
    </row>
    <row r="29" spans="1:3">
      <c s="4" r="A29" t="s">
        <v>444</v>
      </c>
      <c s="6" r="B29" t="n">
        <v>396578</v>
      </c>
      <c s="6" r="C29" t="n">
        <v>378906</v>
      </c>
    </row>
    <row r="30" spans="1:3">
      <c s="4" r="A30" t="s">
        <v>445</v>
      </c>
      <c s="6" r="B30" t="n">
        <v>402273</v>
      </c>
      <c s="6" r="C30" t="n">
        <v>383044</v>
      </c>
    </row>
    <row r="31" spans="1:3">
      <c s="4" r="A31" t="s">
        <v>453</v>
      </c>
    </row>
    <row r="32" spans="1:3">
      <c s="3" r="A32" t="s">
        <v>418</v>
      </c>
    </row>
    <row r="33" spans="1:3">
      <c s="4" r="A33" t="s">
        <v>441</v>
      </c>
      <c s="6" r="B33" t="n">
        <v>712</v>
      </c>
      <c s="6" r="C33" t="n">
        <v>1474</v>
      </c>
    </row>
    <row r="34" spans="1:3">
      <c s="4" r="A34" t="s">
        <v>454</v>
      </c>
    </row>
    <row r="35" spans="1:3">
      <c s="3" r="A35" t="s">
        <v>418</v>
      </c>
    </row>
    <row r="36" spans="1:3">
      <c s="4" r="A36" t="s">
        <v>441</v>
      </c>
      <c s="6" r="B36" t="n">
        <v>0</v>
      </c>
      <c s="6" r="C36" t="n">
        <v>0</v>
      </c>
    </row>
    <row r="37" spans="1:3">
      <c s="4" r="A37" t="s">
        <v>434</v>
      </c>
    </row>
    <row r="38" spans="1:3">
      <c s="3" r="A38" t="s">
        <v>418</v>
      </c>
    </row>
    <row r="39" spans="1:3">
      <c s="4" r="A39" t="s">
        <v>441</v>
      </c>
      <c s="6" r="B39" t="n">
        <v>0</v>
      </c>
      <c s="6" r="C39" t="n">
        <v>0</v>
      </c>
    </row>
    <row r="40" spans="1:3">
      <c s="4" r="A40" t="s">
        <v>443</v>
      </c>
      <c s="6" r="B40" t="n">
        <v>0</v>
      </c>
      <c s="6" r="C40" t="n">
        <v>0</v>
      </c>
    </row>
    <row r="41" spans="1:3">
      <c s="4" r="A41" t="s">
        <v>444</v>
      </c>
      <c s="6" r="B41" t="n">
        <v>76043</v>
      </c>
      <c s="6" r="C41" t="n">
        <v>59071</v>
      </c>
    </row>
    <row r="42" spans="1:3">
      <c s="4" r="A42" t="s">
        <v>445</v>
      </c>
      <c s="6" r="B42" t="n">
        <v>76043</v>
      </c>
      <c s="6" r="C42" t="n">
        <v>59071</v>
      </c>
    </row>
    <row r="43" spans="1:3">
      <c s="4" r="A43" t="s">
        <v>455</v>
      </c>
    </row>
    <row r="44" spans="1:3">
      <c s="3" r="A44" t="s">
        <v>418</v>
      </c>
    </row>
    <row r="45" spans="1:3">
      <c s="4" r="A45" t="s">
        <v>441</v>
      </c>
      <c s="6" r="B45" t="n">
        <v>0</v>
      </c>
      <c s="6" r="C45" t="n">
        <v>0</v>
      </c>
    </row>
    <row r="46" spans="1:3">
      <c s="4" r="A46" t="s">
        <v>456</v>
      </c>
    </row>
    <row r="47" spans="1:3">
      <c s="3" r="A47" t="s">
        <v>418</v>
      </c>
    </row>
    <row r="48" spans="1:3">
      <c s="4" r="A48" t="s">
        <v>441</v>
      </c>
      <c s="6" r="B48" t="n">
        <v>0</v>
      </c>
      <c s="6" r="C48" t="n">
        <v>0</v>
      </c>
    </row>
    <row r="49" spans="1:3">
      <c s="4" r="A49" t="s">
        <v>435</v>
      </c>
    </row>
    <row r="50" spans="1:3">
      <c s="3" r="A50" t="s">
        <v>418</v>
      </c>
    </row>
    <row r="51" spans="1:3">
      <c s="4" r="A51" t="s">
        <v>441</v>
      </c>
      <c s="6" r="B51" t="n">
        <v>1561</v>
      </c>
      <c s="6" r="C51" t="n">
        <v>1866</v>
      </c>
    </row>
    <row r="52" spans="1:3">
      <c s="4" r="A52" t="s">
        <v>443</v>
      </c>
      <c s="6" r="B52" t="n">
        <v>10495</v>
      </c>
      <c s="6" r="C52" t="n">
        <v>2006</v>
      </c>
    </row>
    <row r="53" spans="1:3">
      <c s="4" r="A53" t="s">
        <v>444</v>
      </c>
      <c s="6" r="B53" t="n">
        <v>836883</v>
      </c>
      <c s="6" r="C53" t="n">
        <v>741723</v>
      </c>
    </row>
    <row r="54" spans="1:3">
      <c s="4" r="A54" t="s">
        <v>445</v>
      </c>
      <c s="6" r="B54" t="n">
        <v>848939</v>
      </c>
      <c s="6" r="C54" t="n">
        <v>745595</v>
      </c>
    </row>
    <row r="55" spans="1:3">
      <c s="4" r="A55" t="s">
        <v>436</v>
      </c>
    </row>
    <row r="56" spans="1:3">
      <c s="3" r="A56" t="s">
        <v>418</v>
      </c>
    </row>
    <row r="57" spans="1:3">
      <c s="4" r="A57" t="s">
        <v>441</v>
      </c>
      <c s="6" r="B57" t="n">
        <v>99</v>
      </c>
      <c s="6" r="C57" t="n">
        <v>77</v>
      </c>
    </row>
    <row r="58" spans="1:3">
      <c s="4" r="A58" t="s">
        <v>443</v>
      </c>
      <c s="6" r="B58" t="n">
        <v>0</v>
      </c>
      <c s="6" r="C58" t="n">
        <v>0</v>
      </c>
    </row>
    <row r="59" spans="1:3">
      <c s="4" r="A59" t="s">
        <v>444</v>
      </c>
      <c s="6" r="B59" t="n">
        <v>167837</v>
      </c>
      <c s="6" r="C59" t="n">
        <v>154569</v>
      </c>
    </row>
    <row r="60" spans="1:3">
      <c s="4" r="A60" t="s">
        <v>445</v>
      </c>
      <c s="6" r="B60" t="n">
        <v>167936</v>
      </c>
      <c s="6" r="C60" t="n">
        <v>154646</v>
      </c>
    </row>
    <row r="61" spans="1:3">
      <c s="4" r="A61" t="s">
        <v>437</v>
      </c>
    </row>
    <row r="62" spans="1:3">
      <c s="3" r="A62" t="s">
        <v>418</v>
      </c>
    </row>
    <row r="63" spans="1:3">
      <c s="4" r="A63" t="s">
        <v>441</v>
      </c>
      <c s="6" r="B63" t="n">
        <v>315</v>
      </c>
      <c s="6" r="C63" t="n">
        <v>1904</v>
      </c>
    </row>
    <row r="64" spans="1:3">
      <c s="4" r="A64" t="s">
        <v>443</v>
      </c>
      <c s="6" r="B64" t="n">
        <v>11</v>
      </c>
      <c s="6" r="C64" t="n">
        <v>239</v>
      </c>
    </row>
    <row r="65" spans="1:3">
      <c s="4" r="A65" t="s">
        <v>444</v>
      </c>
      <c s="6" r="B65" t="n">
        <v>228325</v>
      </c>
      <c s="6" r="C65" t="n">
        <v>203057</v>
      </c>
    </row>
    <row r="66" spans="1:3">
      <c s="4" r="A66" t="s">
        <v>445</v>
      </c>
      <c s="6" r="B66" t="n">
        <v>228651</v>
      </c>
      <c s="6" r="C66" t="n">
        <v>205200</v>
      </c>
    </row>
    <row r="67" spans="1:3">
      <c s="4" r="A67" t="s">
        <v>438</v>
      </c>
    </row>
    <row r="68" spans="1:3">
      <c s="3" r="A68" t="s">
        <v>418</v>
      </c>
    </row>
    <row r="69" spans="1:3">
      <c s="4" r="A69" t="s">
        <v>441</v>
      </c>
      <c s="6" r="B69" t="n">
        <v>856</v>
      </c>
      <c s="6" r="C69" t="n">
        <v>0</v>
      </c>
    </row>
    <row r="70" spans="1:3">
      <c s="4" r="A70" t="s">
        <v>443</v>
      </c>
      <c s="6" r="B70" t="n">
        <v>0</v>
      </c>
      <c s="6" r="C70" t="n">
        <v>0</v>
      </c>
    </row>
    <row r="71" spans="1:3">
      <c s="4" r="A71" t="s">
        <v>444</v>
      </c>
      <c s="6" r="B71" t="n">
        <v>93067</v>
      </c>
      <c s="6" r="C71" t="n">
        <v>93848</v>
      </c>
    </row>
    <row r="72" spans="1:3">
      <c s="4" r="A72" t="s">
        <v>445</v>
      </c>
      <c s="6" r="B72" t="n">
        <v>93923</v>
      </c>
      <c s="6" r="C72" t="n">
        <v>93848</v>
      </c>
    </row>
    <row r="73" spans="1:3">
      <c s="4" r="A73" t="s">
        <v>457</v>
      </c>
    </row>
    <row r="74" spans="1:3">
      <c s="3" r="A74" t="s">
        <v>418</v>
      </c>
    </row>
    <row r="75" spans="1:3">
      <c s="4" r="A75" t="s">
        <v>441</v>
      </c>
      <c s="6" r="B75" t="n">
        <v>1561</v>
      </c>
      <c s="6" r="C75" t="n">
        <v>1866</v>
      </c>
    </row>
    <row r="76" spans="1:3">
      <c s="4" r="A76" t="s">
        <v>458</v>
      </c>
    </row>
    <row r="77" spans="1:3">
      <c s="3" r="A77" t="s">
        <v>418</v>
      </c>
    </row>
    <row r="78" spans="1:3">
      <c s="4" r="A78" t="s">
        <v>441</v>
      </c>
      <c s="6" r="B78" t="n">
        <v>99</v>
      </c>
      <c s="6" r="C78" t="n">
        <v>77</v>
      </c>
    </row>
    <row r="79" spans="1:3">
      <c s="4" r="A79" t="s">
        <v>459</v>
      </c>
    </row>
    <row r="80" spans="1:3">
      <c s="3" r="A80" t="s">
        <v>418</v>
      </c>
    </row>
    <row r="81" spans="1:3">
      <c s="4" r="A81" t="s">
        <v>441</v>
      </c>
      <c s="6" r="B81" t="n">
        <v>315</v>
      </c>
      <c s="6" r="C81" t="n">
        <v>1904</v>
      </c>
    </row>
    <row r="82" spans="1:3">
      <c s="4" r="A82" t="s">
        <v>460</v>
      </c>
    </row>
    <row r="83" spans="1:3">
      <c s="3" r="A83" t="s">
        <v>418</v>
      </c>
    </row>
    <row r="84" spans="1:3">
      <c s="4" r="A84" t="s">
        <v>441</v>
      </c>
      <c s="6" r="B84" t="n">
        <v>856</v>
      </c>
      <c s="6" r="C84" t="n">
        <v>0</v>
      </c>
    </row>
    <row r="85" spans="1:3">
      <c s="4" r="A85" t="s">
        <v>461</v>
      </c>
    </row>
    <row r="86" spans="1:3">
      <c s="3" r="A86" t="s">
        <v>418</v>
      </c>
    </row>
    <row r="87" spans="1:3">
      <c s="4" r="A87" t="s">
        <v>441</v>
      </c>
      <c s="6" r="B87" t="n">
        <v>0</v>
      </c>
      <c s="6" r="C87" t="n">
        <v>0</v>
      </c>
    </row>
    <row r="88" spans="1:3">
      <c s="4" r="A88" t="s">
        <v>462</v>
      </c>
    </row>
    <row r="89" spans="1:3">
      <c s="3" r="A89" t="s">
        <v>418</v>
      </c>
    </row>
    <row r="90" spans="1:3">
      <c s="4" r="A90" t="s">
        <v>441</v>
      </c>
      <c s="6" r="B90" t="n">
        <v>0</v>
      </c>
      <c s="6" r="C90" t="n">
        <v>0</v>
      </c>
    </row>
    <row r="91" spans="1:3">
      <c s="4" r="A91" t="s">
        <v>463</v>
      </c>
    </row>
    <row r="92" spans="1:3">
      <c s="3" r="A92" t="s">
        <v>418</v>
      </c>
    </row>
    <row r="93" spans="1:3">
      <c s="4" r="A93" t="s">
        <v>441</v>
      </c>
      <c s="6" r="B93" t="n">
        <v>0</v>
      </c>
      <c s="6" r="C93" t="n">
        <v>0</v>
      </c>
    </row>
    <row r="94" spans="1:3">
      <c s="4" r="A94" t="s">
        <v>464</v>
      </c>
    </row>
    <row r="95" spans="1:3">
      <c s="3" r="A95" t="s">
        <v>418</v>
      </c>
    </row>
    <row r="96" spans="1:3">
      <c s="4" r="A96" t="s">
        <v>441</v>
      </c>
      <c s="6" r="B96" t="n">
        <v>0</v>
      </c>
      <c s="6" r="C96" t="n">
        <v>0</v>
      </c>
    </row>
    <row r="97" spans="1:3">
      <c s="4" r="A97" t="s">
        <v>439</v>
      </c>
    </row>
    <row r="98" spans="1:3">
      <c s="3" r="A98" t="s">
        <v>418</v>
      </c>
    </row>
    <row r="99" spans="1:3">
      <c s="4" r="A99" t="s">
        <v>441</v>
      </c>
      <c s="6" r="B99" t="n">
        <v>63</v>
      </c>
      <c s="6" r="C99" t="n">
        <v>36</v>
      </c>
    </row>
    <row r="100" spans="1:3">
      <c s="4" r="A100" t="s">
        <v>443</v>
      </c>
      <c s="6" r="B100" t="n">
        <v>393</v>
      </c>
      <c s="6" r="C100" t="n">
        <v>66</v>
      </c>
    </row>
    <row r="101" spans="1:3">
      <c s="4" r="A101" t="s">
        <v>444</v>
      </c>
      <c s="6" r="B101" t="n">
        <v>12501</v>
      </c>
      <c s="6" r="C101" t="n">
        <v>11659</v>
      </c>
    </row>
    <row r="102" spans="1:3">
      <c s="4" r="A102" t="s">
        <v>445</v>
      </c>
      <c s="6" r="B102" t="n">
        <v>12957</v>
      </c>
      <c s="6" r="C102" t="n">
        <v>11761</v>
      </c>
    </row>
    <row r="103" spans="1:3">
      <c s="4" r="A103" t="s">
        <v>465</v>
      </c>
    </row>
    <row r="104" spans="1:3">
      <c s="3" r="A104" t="s">
        <v>418</v>
      </c>
    </row>
    <row r="105" spans="1:3">
      <c s="4" r="A105" t="s">
        <v>441</v>
      </c>
      <c s="6" r="B105" t="n">
        <v>63</v>
      </c>
      <c s="6" r="C105" t="n">
        <v>36</v>
      </c>
    </row>
    <row r="106" spans="1:3">
      <c s="4" r="A106" t="s">
        <v>466</v>
      </c>
    </row>
    <row r="107" spans="1:3">
      <c s="3" r="A107" t="s">
        <v>418</v>
      </c>
    </row>
    <row r="108" spans="1:3">
      <c s="4" r="A108" t="s">
        <v>441</v>
      </c>
      <c s="7" r="B108" t="n">
        <v>0</v>
      </c>
      <c s="7" r="C10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25</v>
      </c>
    </row>
    <row r="2" spans="1:3">
      <c s="3" r="A2" t="s">
        <v>468</v>
      </c>
    </row>
    <row r="3" spans="1:3">
      <c s="4" r="A3" t="s">
        <v>469</v>
      </c>
      <c s="7" r="B3" t="n">
        <v>19609</v>
      </c>
      <c s="7" r="C3" t="n">
        <v>8863</v>
      </c>
    </row>
    <row r="4" spans="1:3">
      <c s="4" r="A4" t="s">
        <v>470</v>
      </c>
      <c s="6" r="B4" t="n">
        <v>20448</v>
      </c>
      <c s="6" r="C4" t="n">
        <v>9252</v>
      </c>
    </row>
    <row r="5" spans="1:3">
      <c s="3" r="A5" t="s">
        <v>471</v>
      </c>
    </row>
    <row r="6" spans="1:3">
      <c s="4" r="A6" t="s">
        <v>472</v>
      </c>
      <c s="6" r="B6" t="n">
        <v>2782</v>
      </c>
      <c s="6" r="C6" t="n">
        <v>2738</v>
      </c>
    </row>
    <row r="7" spans="1:3">
      <c s="4" r="A7" t="s">
        <v>473</v>
      </c>
      <c s="6" r="B7" t="n">
        <v>2782</v>
      </c>
      <c s="6" r="C7" t="n">
        <v>2738</v>
      </c>
    </row>
    <row r="8" spans="1:3">
      <c s="4" r="A8" t="s">
        <v>474</v>
      </c>
      <c s="6" r="B8" t="n">
        <v>1158</v>
      </c>
      <c s="6" r="C8" t="n">
        <v>859</v>
      </c>
    </row>
    <row r="9" spans="1:3">
      <c s="3" r="A9" t="s">
        <v>475</v>
      </c>
    </row>
    <row r="10" spans="1:3">
      <c s="4" r="A10" t="s">
        <v>476</v>
      </c>
      <c s="6" r="B10" t="n">
        <v>22391</v>
      </c>
      <c s="6" r="C10" t="n">
        <v>11601</v>
      </c>
    </row>
    <row r="11" spans="1:3">
      <c s="4" r="A11" t="s">
        <v>477</v>
      </c>
      <c s="6" r="B11" t="n">
        <v>23230</v>
      </c>
      <c s="6" r="C11" t="n">
        <v>11990</v>
      </c>
    </row>
    <row r="12" spans="1:3">
      <c s="4" r="A12" t="s">
        <v>474</v>
      </c>
      <c s="6" r="B12" t="n">
        <v>1158</v>
      </c>
      <c s="6" r="C12" t="n">
        <v>859</v>
      </c>
    </row>
    <row r="13" spans="1:3">
      <c s="4" r="A13" t="s">
        <v>433</v>
      </c>
    </row>
    <row r="14" spans="1:3">
      <c s="3" r="A14" t="s">
        <v>468</v>
      </c>
    </row>
    <row r="15" spans="1:3">
      <c s="4" r="A15" t="s">
        <v>469</v>
      </c>
      <c s="6" r="B15" t="n">
        <v>6196</v>
      </c>
      <c s="6" r="C15" t="n">
        <v>3842</v>
      </c>
    </row>
    <row r="16" spans="1:3">
      <c s="4" r="A16" t="s">
        <v>470</v>
      </c>
      <c s="6" r="B16" t="n">
        <v>6949</v>
      </c>
      <c s="6" r="C16" t="n">
        <v>4216</v>
      </c>
    </row>
    <row r="17" spans="1:3">
      <c s="3" r="A17" t="s">
        <v>471</v>
      </c>
    </row>
    <row r="18" spans="1:3">
      <c s="4" r="A18" t="s">
        <v>472</v>
      </c>
      <c s="6" r="B18" t="n">
        <v>2497</v>
      </c>
      <c s="6" r="C18" t="n">
        <v>1573</v>
      </c>
    </row>
    <row r="19" spans="1:3">
      <c s="4" r="A19" t="s">
        <v>473</v>
      </c>
      <c s="6" r="B19" t="n">
        <v>2497</v>
      </c>
      <c s="6" r="C19" t="n">
        <v>1573</v>
      </c>
    </row>
    <row r="20" spans="1:3">
      <c s="4" r="A20" t="s">
        <v>474</v>
      </c>
      <c s="6" r="B20" t="n">
        <v>1118</v>
      </c>
      <c s="6" r="C20" t="n">
        <v>670</v>
      </c>
    </row>
    <row r="21" spans="1:3">
      <c s="3" r="A21" t="s">
        <v>475</v>
      </c>
    </row>
    <row r="22" spans="1:3">
      <c s="4" r="A22" t="s">
        <v>476</v>
      </c>
      <c s="6" r="B22" t="n">
        <v>8693</v>
      </c>
      <c s="6" r="C22" t="n">
        <v>5415</v>
      </c>
    </row>
    <row r="23" spans="1:3">
      <c s="4" r="A23" t="s">
        <v>477</v>
      </c>
      <c s="6" r="B23" t="n">
        <v>9446</v>
      </c>
      <c s="6" r="C23" t="n">
        <v>5789</v>
      </c>
    </row>
    <row r="24" spans="1:3">
      <c s="4" r="A24" t="s">
        <v>474</v>
      </c>
      <c s="6" r="B24" t="n">
        <v>1118</v>
      </c>
      <c s="6" r="C24" t="n">
        <v>670</v>
      </c>
    </row>
    <row r="25" spans="1:3">
      <c s="4" r="A25" t="s">
        <v>434</v>
      </c>
    </row>
    <row r="26" spans="1:3">
      <c s="3" r="A26" t="s">
        <v>468</v>
      </c>
    </row>
    <row r="27" spans="1:3">
      <c s="4" r="A27" t="s">
        <v>469</v>
      </c>
      <c s="6" r="B27" t="n">
        <v>0</v>
      </c>
      <c s="6" r="C27" t="n">
        <v>0</v>
      </c>
    </row>
    <row r="28" spans="1:3">
      <c s="4" r="A28" t="s">
        <v>470</v>
      </c>
      <c s="6" r="B28" t="n">
        <v>0</v>
      </c>
      <c s="6" r="C28" t="n">
        <v>0</v>
      </c>
    </row>
    <row r="29" spans="1:3">
      <c s="3" r="A29" t="s">
        <v>471</v>
      </c>
    </row>
    <row r="30" spans="1:3">
      <c s="4" r="A30" t="s">
        <v>472</v>
      </c>
      <c s="6" r="B30" t="n">
        <v>0</v>
      </c>
      <c s="6" r="C30" t="n">
        <v>0</v>
      </c>
    </row>
    <row r="31" spans="1:3">
      <c s="4" r="A31" t="s">
        <v>473</v>
      </c>
      <c s="6" r="B31" t="n">
        <v>0</v>
      </c>
      <c s="6" r="C31" t="n">
        <v>0</v>
      </c>
    </row>
    <row r="32" spans="1:3">
      <c s="4" r="A32" t="s">
        <v>474</v>
      </c>
      <c s="6" r="B32" t="n">
        <v>0</v>
      </c>
      <c s="6" r="C32" t="n">
        <v>0</v>
      </c>
    </row>
    <row r="33" spans="1:3">
      <c s="3" r="A33" t="s">
        <v>475</v>
      </c>
    </row>
    <row r="34" spans="1:3">
      <c s="4" r="A34" t="s">
        <v>476</v>
      </c>
      <c s="6" r="B34" t="n">
        <v>0</v>
      </c>
      <c s="6" r="C34" t="n">
        <v>0</v>
      </c>
    </row>
    <row r="35" spans="1:3">
      <c s="4" r="A35" t="s">
        <v>477</v>
      </c>
      <c s="6" r="B35" t="n">
        <v>0</v>
      </c>
      <c s="6" r="C35" t="n">
        <v>0</v>
      </c>
    </row>
    <row r="36" spans="1:3">
      <c s="4" r="A36" t="s">
        <v>474</v>
      </c>
      <c s="6" r="B36" t="n">
        <v>0</v>
      </c>
      <c s="6" r="C36" t="n">
        <v>0</v>
      </c>
    </row>
    <row r="37" spans="1:3">
      <c s="4" r="A37" t="s">
        <v>435</v>
      </c>
    </row>
    <row r="38" spans="1:3">
      <c s="3" r="A38" t="s">
        <v>468</v>
      </c>
    </row>
    <row r="39" spans="1:3">
      <c s="4" r="A39" t="s">
        <v>469</v>
      </c>
      <c s="6" r="B39" t="n">
        <v>12607</v>
      </c>
      <c s="6" r="C39" t="n">
        <v>4700</v>
      </c>
    </row>
    <row r="40" spans="1:3">
      <c s="4" r="A40" t="s">
        <v>470</v>
      </c>
      <c s="6" r="B40" t="n">
        <v>12693</v>
      </c>
      <c s="6" r="C40" t="n">
        <v>4700</v>
      </c>
    </row>
    <row r="41" spans="1:3">
      <c s="3" r="A41" t="s">
        <v>471</v>
      </c>
    </row>
    <row r="42" spans="1:3">
      <c s="4" r="A42" t="s">
        <v>472</v>
      </c>
      <c s="6" r="B42" t="n">
        <v>240</v>
      </c>
      <c s="6" r="C42" t="n">
        <v>1146</v>
      </c>
    </row>
    <row r="43" spans="1:3">
      <c s="4" r="A43" t="s">
        <v>473</v>
      </c>
      <c s="6" r="B43" t="n">
        <v>240</v>
      </c>
      <c s="6" r="C43" t="n">
        <v>1146</v>
      </c>
    </row>
    <row r="44" spans="1:3">
      <c s="4" r="A44" t="s">
        <v>474</v>
      </c>
      <c s="6" r="B44" t="n">
        <v>24</v>
      </c>
      <c s="6" r="C44" t="n">
        <v>180</v>
      </c>
    </row>
    <row r="45" spans="1:3">
      <c s="3" r="A45" t="s">
        <v>475</v>
      </c>
    </row>
    <row r="46" spans="1:3">
      <c s="4" r="A46" t="s">
        <v>476</v>
      </c>
      <c s="6" r="B46" t="n">
        <v>12847</v>
      </c>
      <c s="6" r="C46" t="n">
        <v>5846</v>
      </c>
    </row>
    <row r="47" spans="1:3">
      <c s="4" r="A47" t="s">
        <v>477</v>
      </c>
      <c s="6" r="B47" t="n">
        <v>12933</v>
      </c>
      <c s="6" r="C47" t="n">
        <v>5846</v>
      </c>
    </row>
    <row r="48" spans="1:3">
      <c s="4" r="A48" t="s">
        <v>474</v>
      </c>
      <c s="6" r="B48" t="n">
        <v>24</v>
      </c>
      <c s="6" r="C48" t="n">
        <v>180</v>
      </c>
    </row>
    <row r="49" spans="1:3">
      <c s="4" r="A49" t="s">
        <v>436</v>
      </c>
    </row>
    <row r="50" spans="1:3">
      <c s="3" r="A50" t="s">
        <v>468</v>
      </c>
    </row>
    <row r="51" spans="1:3">
      <c s="4" r="A51" t="s">
        <v>469</v>
      </c>
      <c s="6" r="B51" t="n">
        <v>0</v>
      </c>
      <c s="6" r="C51" t="n">
        <v>0</v>
      </c>
    </row>
    <row r="52" spans="1:3">
      <c s="4" r="A52" t="s">
        <v>470</v>
      </c>
      <c s="6" r="B52" t="n">
        <v>0</v>
      </c>
      <c s="6" r="C52" t="n">
        <v>0</v>
      </c>
    </row>
    <row r="53" spans="1:3">
      <c s="3" r="A53" t="s">
        <v>471</v>
      </c>
    </row>
    <row r="54" spans="1:3">
      <c s="4" r="A54" t="s">
        <v>472</v>
      </c>
      <c s="6" r="B54" t="n">
        <v>0</v>
      </c>
      <c s="6" r="C54" t="n">
        <v>0</v>
      </c>
    </row>
    <row r="55" spans="1:3">
      <c s="4" r="A55" t="s">
        <v>473</v>
      </c>
      <c s="6" r="B55" t="n">
        <v>0</v>
      </c>
      <c s="6" r="C55" t="n">
        <v>0</v>
      </c>
    </row>
    <row r="56" spans="1:3">
      <c s="4" r="A56" t="s">
        <v>474</v>
      </c>
      <c s="6" r="B56" t="n">
        <v>0</v>
      </c>
      <c s="6" r="C56" t="n">
        <v>0</v>
      </c>
    </row>
    <row r="57" spans="1:3">
      <c s="3" r="A57" t="s">
        <v>475</v>
      </c>
    </row>
    <row r="58" spans="1:3">
      <c s="4" r="A58" t="s">
        <v>476</v>
      </c>
      <c s="6" r="B58" t="n">
        <v>0</v>
      </c>
      <c s="6" r="C58" t="n">
        <v>0</v>
      </c>
    </row>
    <row r="59" spans="1:3">
      <c s="4" r="A59" t="s">
        <v>477</v>
      </c>
      <c s="6" r="B59" t="n">
        <v>0</v>
      </c>
      <c s="6" r="C59" t="n">
        <v>0</v>
      </c>
    </row>
    <row r="60" spans="1:3">
      <c s="4" r="A60" t="s">
        <v>474</v>
      </c>
      <c s="6" r="B60" t="n">
        <v>0</v>
      </c>
      <c s="6" r="C60" t="n">
        <v>0</v>
      </c>
    </row>
    <row r="61" spans="1:3">
      <c s="4" r="A61" t="s">
        <v>437</v>
      </c>
    </row>
    <row r="62" spans="1:3">
      <c s="3" r="A62" t="s">
        <v>468</v>
      </c>
    </row>
    <row r="63" spans="1:3">
      <c s="4" r="A63" t="s">
        <v>469</v>
      </c>
      <c s="6" r="B63" t="n">
        <v>798</v>
      </c>
      <c s="6" r="C63" t="n">
        <v>239</v>
      </c>
    </row>
    <row r="64" spans="1:3">
      <c s="4" r="A64" t="s">
        <v>470</v>
      </c>
      <c s="6" r="B64" t="n">
        <v>798</v>
      </c>
      <c s="6" r="C64" t="n">
        <v>239</v>
      </c>
    </row>
    <row r="65" spans="1:3">
      <c s="3" r="A65" t="s">
        <v>471</v>
      </c>
    </row>
    <row r="66" spans="1:3">
      <c s="4" r="A66" t="s">
        <v>472</v>
      </c>
      <c s="6" r="B66" t="n">
        <v>0</v>
      </c>
      <c s="6" r="C66" t="n">
        <v>0</v>
      </c>
    </row>
    <row r="67" spans="1:3">
      <c s="4" r="A67" t="s">
        <v>473</v>
      </c>
      <c s="6" r="B67" t="n">
        <v>0</v>
      </c>
      <c s="6" r="C67" t="n">
        <v>0</v>
      </c>
    </row>
    <row r="68" spans="1:3">
      <c s="4" r="A68" t="s">
        <v>474</v>
      </c>
      <c s="6" r="B68" t="n">
        <v>0</v>
      </c>
      <c s="6" r="C68" t="n">
        <v>0</v>
      </c>
    </row>
    <row r="69" spans="1:3">
      <c s="3" r="A69" t="s">
        <v>475</v>
      </c>
    </row>
    <row r="70" spans="1:3">
      <c s="4" r="A70" t="s">
        <v>476</v>
      </c>
      <c s="6" r="B70" t="n">
        <v>798</v>
      </c>
      <c s="6" r="C70" t="n">
        <v>239</v>
      </c>
    </row>
    <row r="71" spans="1:3">
      <c s="4" r="A71" t="s">
        <v>477</v>
      </c>
      <c s="6" r="B71" t="n">
        <v>798</v>
      </c>
      <c s="6" r="C71" t="n">
        <v>239</v>
      </c>
    </row>
    <row r="72" spans="1:3">
      <c s="4" r="A72" t="s">
        <v>474</v>
      </c>
      <c s="6" r="B72" t="n">
        <v>0</v>
      </c>
      <c s="6" r="C72" t="n">
        <v>0</v>
      </c>
    </row>
    <row r="73" spans="1:3">
      <c s="4" r="A73" t="s">
        <v>438</v>
      </c>
    </row>
    <row r="74" spans="1:3">
      <c s="3" r="A74" t="s">
        <v>468</v>
      </c>
    </row>
    <row r="75" spans="1:3">
      <c s="4" r="A75" t="s">
        <v>469</v>
      </c>
      <c s="6" r="B75" t="n">
        <v>0</v>
      </c>
      <c s="6" r="C75" t="n">
        <v>0</v>
      </c>
    </row>
    <row r="76" spans="1:3">
      <c s="4" r="A76" t="s">
        <v>470</v>
      </c>
      <c s="6" r="B76" t="n">
        <v>0</v>
      </c>
      <c s="6" r="C76" t="n">
        <v>0</v>
      </c>
    </row>
    <row r="77" spans="1:3">
      <c s="3" r="A77" t="s">
        <v>471</v>
      </c>
    </row>
    <row r="78" spans="1:3">
      <c s="4" r="A78" t="s">
        <v>472</v>
      </c>
      <c s="6" r="B78" t="n">
        <v>0</v>
      </c>
      <c s="6" r="C78" t="n">
        <v>0</v>
      </c>
    </row>
    <row r="79" spans="1:3">
      <c s="4" r="A79" t="s">
        <v>473</v>
      </c>
      <c s="6" r="B79" t="n">
        <v>0</v>
      </c>
      <c s="6" r="C79" t="n">
        <v>0</v>
      </c>
    </row>
    <row r="80" spans="1:3">
      <c s="4" r="A80" t="s">
        <v>474</v>
      </c>
      <c s="6" r="B80" t="n">
        <v>0</v>
      </c>
      <c s="6" r="C80" t="n">
        <v>0</v>
      </c>
    </row>
    <row r="81" spans="1:3">
      <c s="3" r="A81" t="s">
        <v>475</v>
      </c>
    </row>
    <row r="82" spans="1:3">
      <c s="4" r="A82" t="s">
        <v>476</v>
      </c>
      <c s="6" r="B82" t="n">
        <v>0</v>
      </c>
      <c s="6" r="C82" t="n">
        <v>0</v>
      </c>
    </row>
    <row r="83" spans="1:3">
      <c s="4" r="A83" t="s">
        <v>477</v>
      </c>
      <c s="6" r="B83" t="n">
        <v>0</v>
      </c>
      <c s="6" r="C83" t="n">
        <v>0</v>
      </c>
    </row>
    <row r="84" spans="1:3">
      <c s="4" r="A84" t="s">
        <v>474</v>
      </c>
      <c s="6" r="B84" t="n">
        <v>0</v>
      </c>
      <c s="6" r="C84" t="n">
        <v>0</v>
      </c>
    </row>
    <row r="85" spans="1:3">
      <c s="4" r="A85" t="s">
        <v>439</v>
      </c>
    </row>
    <row r="86" spans="1:3">
      <c s="3" r="A86" t="s">
        <v>468</v>
      </c>
    </row>
    <row r="87" spans="1:3">
      <c s="4" r="A87" t="s">
        <v>469</v>
      </c>
      <c s="6" r="B87" t="n">
        <v>8</v>
      </c>
      <c s="6" r="C87" t="n">
        <v>82</v>
      </c>
    </row>
    <row r="88" spans="1:3">
      <c s="4" r="A88" t="s">
        <v>470</v>
      </c>
      <c s="6" r="B88" t="n">
        <v>8</v>
      </c>
      <c s="6" r="C88" t="n">
        <v>97</v>
      </c>
    </row>
    <row r="89" spans="1:3">
      <c s="3" r="A89" t="s">
        <v>471</v>
      </c>
    </row>
    <row r="90" spans="1:3">
      <c s="4" r="A90" t="s">
        <v>472</v>
      </c>
      <c s="6" r="B90" t="n">
        <v>45</v>
      </c>
      <c s="6" r="C90" t="n">
        <v>19</v>
      </c>
    </row>
    <row r="91" spans="1:3">
      <c s="4" r="A91" t="s">
        <v>473</v>
      </c>
      <c s="6" r="B91" t="n">
        <v>45</v>
      </c>
      <c s="6" r="C91" t="n">
        <v>19</v>
      </c>
    </row>
    <row r="92" spans="1:3">
      <c s="4" r="A92" t="s">
        <v>474</v>
      </c>
      <c s="6" r="B92" t="n">
        <v>16</v>
      </c>
      <c s="6" r="C92" t="n">
        <v>9</v>
      </c>
    </row>
    <row r="93" spans="1:3">
      <c s="3" r="A93" t="s">
        <v>475</v>
      </c>
    </row>
    <row r="94" spans="1:3">
      <c s="4" r="A94" t="s">
        <v>476</v>
      </c>
      <c s="6" r="B94" t="n">
        <v>53</v>
      </c>
      <c s="6" r="C94" t="n">
        <v>101</v>
      </c>
    </row>
    <row r="95" spans="1:3">
      <c s="4" r="A95" t="s">
        <v>477</v>
      </c>
      <c s="6" r="B95" t="n">
        <v>53</v>
      </c>
      <c s="6" r="C95" t="n">
        <v>116</v>
      </c>
    </row>
    <row r="96" spans="1:3">
      <c s="4" r="A96" t="s">
        <v>474</v>
      </c>
      <c s="7" r="B96" t="n">
        <v>16</v>
      </c>
      <c s="7" r="C96" t="n">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8</v>
      </c>
      <c s="2" r="B1" t="s">
        <v>84</v>
      </c>
      <c s="2" r="D1" t="s">
        <v>1</v>
      </c>
    </row>
    <row r="2" spans="1:5">
      <c s="2" r="B2" t="s">
        <v>2</v>
      </c>
      <c s="2" r="C2" t="s">
        <v>85</v>
      </c>
      <c s="2" r="D2" t="s">
        <v>2</v>
      </c>
      <c s="2" r="E2" t="s">
        <v>85</v>
      </c>
    </row>
    <row r="3" spans="1:5">
      <c s="3" r="A3" t="s">
        <v>129</v>
      </c>
    </row>
    <row r="4" spans="1:5">
      <c s="4" r="A4" t="s">
        <v>130</v>
      </c>
      <c s="7" r="B4" t="n">
        <v>5471</v>
      </c>
      <c s="7" r="C4" t="n">
        <v>4220</v>
      </c>
      <c s="7" r="D4" t="n">
        <v>17080</v>
      </c>
      <c s="7" r="E4" t="n">
        <v>11574</v>
      </c>
    </row>
    <row r="5" spans="1:5">
      <c s="3" r="A5" t="s">
        <v>131</v>
      </c>
    </row>
    <row r="6" spans="1:5">
      <c s="4" r="A6" t="s">
        <v>132</v>
      </c>
      <c s="6" r="B6" t="n">
        <v>-2308</v>
      </c>
      <c s="6" r="C6" t="n">
        <v>2162</v>
      </c>
      <c s="6" r="D6" t="n">
        <v>5127</v>
      </c>
      <c s="6" r="E6" t="n">
        <v>1197</v>
      </c>
    </row>
    <row r="7" spans="1:5">
      <c s="4" r="A7" t="s">
        <v>133</v>
      </c>
      <c s="6" r="B7" t="n">
        <v>0</v>
      </c>
      <c s="6" r="C7" t="n">
        <v>0</v>
      </c>
      <c s="6" r="D7" t="n">
        <v>0</v>
      </c>
      <c s="6" r="E7" t="n">
        <v>0</v>
      </c>
    </row>
    <row r="8" spans="1:5">
      <c s="4" r="A8" t="s">
        <v>134</v>
      </c>
      <c s="6" r="B8" t="n">
        <v>-2308</v>
      </c>
      <c s="6" r="C8" t="n">
        <v>2162</v>
      </c>
      <c s="6" r="D8" t="n">
        <v>5127</v>
      </c>
      <c s="6" r="E8" t="n">
        <v>1197</v>
      </c>
    </row>
    <row r="9" spans="1:5">
      <c s="4" r="A9" t="s">
        <v>135</v>
      </c>
      <c s="6" r="B9" t="n">
        <v>808</v>
      </c>
      <c s="6" r="C9" t="n">
        <v>-756</v>
      </c>
      <c s="6" r="D9" t="n">
        <v>-1794</v>
      </c>
      <c s="6" r="E9" t="n">
        <v>-427</v>
      </c>
    </row>
    <row r="10" spans="1:5">
      <c s="4" r="A10" t="s">
        <v>136</v>
      </c>
      <c s="6" r="B10" t="n">
        <v>-1500</v>
      </c>
      <c s="6" r="C10" t="n">
        <v>1406</v>
      </c>
      <c s="6" r="D10" t="n">
        <v>3333</v>
      </c>
      <c s="6" r="E10" t="n">
        <v>770</v>
      </c>
    </row>
    <row r="11" spans="1:5">
      <c s="4" r="A11" t="s">
        <v>137</v>
      </c>
      <c s="7" r="B11" t="n">
        <v>3971</v>
      </c>
      <c s="7" r="C11" t="n">
        <v>5626</v>
      </c>
      <c s="7" r="D11" t="n">
        <v>20413</v>
      </c>
      <c s="7" r="E11" t="n">
        <v>12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8</v>
      </c>
      <c s="2" r="B1" t="s">
        <v>84</v>
      </c>
      <c s="2" r="D1" t="s">
        <v>1</v>
      </c>
    </row>
    <row r="2" spans="1:5">
      <c s="2" r="B2" t="s">
        <v>2</v>
      </c>
      <c s="2" r="C2" t="s">
        <v>85</v>
      </c>
      <c s="2" r="D2" t="s">
        <v>2</v>
      </c>
      <c s="2" r="E2" t="s">
        <v>85</v>
      </c>
    </row>
    <row r="3" spans="1:5">
      <c s="3" r="A3" t="s">
        <v>418</v>
      </c>
    </row>
    <row r="4" spans="1:5">
      <c s="4" r="A4" t="s">
        <v>479</v>
      </c>
      <c s="7" r="B4" t="n">
        <v>20521</v>
      </c>
      <c s="7" r="C4" t="n">
        <v>6550</v>
      </c>
      <c s="7" r="D4" t="n">
        <v>23211</v>
      </c>
      <c s="7" r="E4" t="n">
        <v>6666</v>
      </c>
    </row>
    <row r="5" spans="1:5">
      <c s="4" r="A5" t="s">
        <v>480</v>
      </c>
      <c s="6" r="B5" t="n">
        <v>387</v>
      </c>
      <c s="6" r="C5" t="n">
        <v>74</v>
      </c>
      <c s="6" r="D5" t="n">
        <v>782</v>
      </c>
      <c s="6" r="E5" t="n">
        <v>260</v>
      </c>
    </row>
    <row r="6" spans="1:5">
      <c s="4" r="A6" t="s">
        <v>433</v>
      </c>
    </row>
    <row r="7" spans="1:5">
      <c s="3" r="A7" t="s">
        <v>418</v>
      </c>
    </row>
    <row r="8" spans="1:5">
      <c s="4" r="A8" t="s">
        <v>479</v>
      </c>
      <c s="6" r="B8" t="n">
        <v>7461</v>
      </c>
      <c s="6" r="C8" t="n">
        <v>4021</v>
      </c>
      <c s="6" r="D8" t="n">
        <v>8963</v>
      </c>
      <c s="6" r="E8" t="n">
        <v>4285</v>
      </c>
    </row>
    <row r="9" spans="1:5">
      <c s="4" r="A9" t="s">
        <v>480</v>
      </c>
      <c s="6" r="B9" t="n">
        <v>211</v>
      </c>
      <c s="6" r="C9" t="n">
        <v>57</v>
      </c>
      <c s="6" r="D9" t="n">
        <v>374</v>
      </c>
      <c s="6" r="E9" t="n">
        <v>155</v>
      </c>
    </row>
    <row r="10" spans="1:5">
      <c s="4" r="A10" t="s">
        <v>434</v>
      </c>
    </row>
    <row r="11" spans="1:5">
      <c s="3" r="A11" t="s">
        <v>418</v>
      </c>
    </row>
    <row r="12" spans="1:5">
      <c s="4" r="A12" t="s">
        <v>479</v>
      </c>
      <c s="6" r="B12" t="n">
        <v>0</v>
      </c>
      <c s="6" r="C12" t="n">
        <v>0</v>
      </c>
      <c s="6" r="D12" t="n">
        <v>0</v>
      </c>
      <c s="6" r="E12" t="n">
        <v>0</v>
      </c>
    </row>
    <row r="13" spans="1:5">
      <c s="4" r="A13" t="s">
        <v>480</v>
      </c>
      <c s="6" r="B13" t="n">
        <v>0</v>
      </c>
      <c s="6" r="C13" t="n">
        <v>0</v>
      </c>
      <c s="6" r="D13" t="n">
        <v>0</v>
      </c>
      <c s="6" r="E13" t="n">
        <v>0</v>
      </c>
    </row>
    <row r="14" spans="1:5">
      <c s="4" r="A14" t="s">
        <v>435</v>
      </c>
    </row>
    <row r="15" spans="1:5">
      <c s="3" r="A15" t="s">
        <v>418</v>
      </c>
    </row>
    <row r="16" spans="1:5">
      <c s="4" r="A16" t="s">
        <v>479</v>
      </c>
      <c s="6" r="B16" t="n">
        <v>12486</v>
      </c>
      <c s="6" r="C16" t="n">
        <v>2022</v>
      </c>
      <c s="6" r="D16" t="n">
        <v>13373</v>
      </c>
      <c s="6" r="E16" t="n">
        <v>1867</v>
      </c>
    </row>
    <row r="17" spans="1:5">
      <c s="4" r="A17" t="s">
        <v>480</v>
      </c>
      <c s="6" r="B17" t="n">
        <v>159</v>
      </c>
      <c s="6" r="C17" t="n">
        <v>14</v>
      </c>
      <c s="6" r="D17" t="n">
        <v>381</v>
      </c>
      <c s="6" r="E17" t="n">
        <v>86</v>
      </c>
    </row>
    <row r="18" spans="1:5">
      <c s="4" r="A18" t="s">
        <v>436</v>
      </c>
    </row>
    <row r="19" spans="1:5">
      <c s="3" r="A19" t="s">
        <v>418</v>
      </c>
    </row>
    <row r="20" spans="1:5">
      <c s="4" r="A20" t="s">
        <v>479</v>
      </c>
      <c s="6" r="B20" t="n">
        <v>0</v>
      </c>
      <c s="6" r="C20" t="n">
        <v>0</v>
      </c>
      <c s="6" r="D20" t="n">
        <v>0</v>
      </c>
      <c s="6" r="E20" t="n">
        <v>0</v>
      </c>
    </row>
    <row r="21" spans="1:5">
      <c s="4" r="A21" t="s">
        <v>480</v>
      </c>
      <c s="6" r="B21" t="n">
        <v>0</v>
      </c>
      <c s="6" r="C21" t="n">
        <v>0</v>
      </c>
      <c s="6" r="D21" t="n">
        <v>0</v>
      </c>
      <c s="6" r="E21" t="n">
        <v>0</v>
      </c>
    </row>
    <row r="22" spans="1:5">
      <c s="4" r="A22" t="s">
        <v>437</v>
      </c>
    </row>
    <row r="23" spans="1:5">
      <c s="3" r="A23" t="s">
        <v>418</v>
      </c>
    </row>
    <row r="24" spans="1:5">
      <c s="4" r="A24" t="s">
        <v>479</v>
      </c>
      <c s="6" r="B24" t="n">
        <v>524</v>
      </c>
      <c s="6" r="C24" t="n">
        <v>380</v>
      </c>
      <c s="6" r="D24" t="n">
        <v>814</v>
      </c>
      <c s="6" r="E24" t="n">
        <v>382</v>
      </c>
    </row>
    <row r="25" spans="1:5">
      <c s="4" r="A25" t="s">
        <v>480</v>
      </c>
      <c s="6" r="B25" t="n">
        <v>16</v>
      </c>
      <c s="6" r="C25" t="n">
        <v>2</v>
      </c>
      <c s="6" r="D25" t="n">
        <v>24</v>
      </c>
      <c s="6" r="E25" t="n">
        <v>12</v>
      </c>
    </row>
    <row r="26" spans="1:5">
      <c s="4" r="A26" t="s">
        <v>438</v>
      </c>
    </row>
    <row r="27" spans="1:5">
      <c s="3" r="A27" t="s">
        <v>418</v>
      </c>
    </row>
    <row r="28" spans="1:5">
      <c s="4" r="A28" t="s">
        <v>479</v>
      </c>
      <c s="6" r="B28" t="n">
        <v>0</v>
      </c>
      <c s="6" r="C28" t="n">
        <v>0</v>
      </c>
      <c s="6" r="D28" t="n">
        <v>0</v>
      </c>
      <c s="6" r="E28" t="n">
        <v>0</v>
      </c>
    </row>
    <row r="29" spans="1:5">
      <c s="4" r="A29" t="s">
        <v>480</v>
      </c>
      <c s="6" r="B29" t="n">
        <v>0</v>
      </c>
      <c s="6" r="C29" t="n">
        <v>0</v>
      </c>
      <c s="6" r="D29" t="n">
        <v>0</v>
      </c>
      <c s="6" r="E29" t="n">
        <v>0</v>
      </c>
    </row>
    <row r="30" spans="1:5">
      <c s="4" r="A30" t="s">
        <v>439</v>
      </c>
    </row>
    <row r="31" spans="1:5">
      <c s="3" r="A31" t="s">
        <v>418</v>
      </c>
    </row>
    <row r="32" spans="1:5">
      <c s="4" r="A32" t="s">
        <v>479</v>
      </c>
      <c s="6" r="B32" t="n">
        <v>50</v>
      </c>
      <c s="6" r="C32" t="n">
        <v>127</v>
      </c>
      <c s="6" r="D32" t="n">
        <v>61</v>
      </c>
      <c s="6" r="E32" t="n">
        <v>132</v>
      </c>
    </row>
    <row r="33" spans="1:5">
      <c s="4" r="A33" t="s">
        <v>480</v>
      </c>
      <c s="7" r="B33" t="n">
        <v>1</v>
      </c>
      <c s="7" r="C33" t="n">
        <v>1</v>
      </c>
      <c s="7" r="D33" t="n">
        <v>3</v>
      </c>
      <c s="7" r="E33" t="n">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v>
      </c>
      <c s="2" r="C1" t="s">
        <v>25</v>
      </c>
    </row>
    <row r="2" spans="1:3">
      <c s="3" r="A2" t="s">
        <v>418</v>
      </c>
    </row>
    <row r="3" spans="1:3">
      <c s="4" r="A3" t="s">
        <v>31</v>
      </c>
      <c s="7" r="B3" t="n">
        <v>0</v>
      </c>
      <c s="7" r="C3" t="n">
        <v>27887</v>
      </c>
    </row>
    <row r="4" spans="1:3">
      <c s="4" r="A4" t="s">
        <v>32</v>
      </c>
      <c s="6" r="B4" t="n">
        <v>1830722</v>
      </c>
      <c s="6" r="C4" t="n">
        <v>1653165</v>
      </c>
    </row>
    <row r="5" spans="1:3">
      <c s="4" r="A5" t="s">
        <v>431</v>
      </c>
      <c s="6" r="B5" t="n">
        <v>1830722</v>
      </c>
      <c s="6" r="C5" t="n">
        <v>1681052</v>
      </c>
    </row>
    <row r="6" spans="1:3">
      <c s="4" r="A6" t="s">
        <v>482</v>
      </c>
    </row>
    <row r="7" spans="1:3">
      <c s="3" r="A7" t="s">
        <v>418</v>
      </c>
    </row>
    <row r="8" spans="1:3">
      <c s="4" r="A8" t="s">
        <v>31</v>
      </c>
      <c s="6" r="C8" t="n">
        <v>26570</v>
      </c>
    </row>
    <row r="9" spans="1:3">
      <c s="4" r="A9" t="s">
        <v>32</v>
      </c>
      <c s="6" r="C9" t="n">
        <v>1605343</v>
      </c>
    </row>
    <row r="10" spans="1:3">
      <c s="4" r="A10" t="s">
        <v>431</v>
      </c>
      <c s="6" r="B10" t="n">
        <v>1724262</v>
      </c>
      <c s="6" r="C10" t="n">
        <v>1631913</v>
      </c>
    </row>
    <row r="11" spans="1:3">
      <c s="4" r="A11" t="s">
        <v>483</v>
      </c>
    </row>
    <row r="12" spans="1:3">
      <c s="3" r="A12" t="s">
        <v>418</v>
      </c>
    </row>
    <row r="13" spans="1:3">
      <c s="4" r="A13" t="s">
        <v>31</v>
      </c>
      <c s="6" r="C13" t="n">
        <v>477</v>
      </c>
    </row>
    <row r="14" spans="1:3">
      <c s="4" r="A14" t="s">
        <v>32</v>
      </c>
      <c s="6" r="C14" t="n">
        <v>19666</v>
      </c>
    </row>
    <row r="15" spans="1:3">
      <c s="4" r="A15" t="s">
        <v>431</v>
      </c>
      <c s="6" r="B15" t="n">
        <v>31062</v>
      </c>
      <c s="6" r="C15" t="n">
        <v>20143</v>
      </c>
    </row>
    <row r="16" spans="1:3">
      <c s="4" r="A16" t="s">
        <v>484</v>
      </c>
    </row>
    <row r="17" spans="1:3">
      <c s="3" r="A17" t="s">
        <v>418</v>
      </c>
    </row>
    <row r="18" spans="1:3">
      <c s="4" r="A18" t="s">
        <v>31</v>
      </c>
      <c s="6" r="C18" t="n">
        <v>19</v>
      </c>
    </row>
    <row r="19" spans="1:3">
      <c s="4" r="A19" t="s">
        <v>32</v>
      </c>
      <c s="6" r="C19" t="n">
        <v>2451</v>
      </c>
    </row>
    <row r="20" spans="1:3">
      <c s="4" r="A20" t="s">
        <v>431</v>
      </c>
      <c s="6" r="B20" t="n">
        <v>14747</v>
      </c>
      <c s="6" r="C20" t="n">
        <v>2470</v>
      </c>
    </row>
    <row r="21" spans="1:3">
      <c s="4" r="A21" t="s">
        <v>485</v>
      </c>
    </row>
    <row r="22" spans="1:3">
      <c s="3" r="A22" t="s">
        <v>418</v>
      </c>
    </row>
    <row r="23" spans="1:3">
      <c s="4" r="A23" t="s">
        <v>32</v>
      </c>
      <c s="6" r="B23" t="n">
        <v>0</v>
      </c>
    </row>
    <row r="24" spans="1:3">
      <c s="4" r="A24" t="s">
        <v>486</v>
      </c>
    </row>
    <row r="25" spans="1:3">
      <c s="3" r="A25" t="s">
        <v>418</v>
      </c>
    </row>
    <row r="26" spans="1:3">
      <c s="4" r="A26" t="s">
        <v>31</v>
      </c>
      <c s="6" r="C26" t="n">
        <v>821</v>
      </c>
    </row>
    <row r="27" spans="1:3">
      <c s="4" r="A27" t="s">
        <v>32</v>
      </c>
      <c s="6" r="C27" t="n">
        <v>25705</v>
      </c>
    </row>
    <row r="28" spans="1:3">
      <c s="4" r="A28" t="s">
        <v>431</v>
      </c>
      <c s="6" r="B28" t="n">
        <v>60651</v>
      </c>
      <c s="6" r="C28" t="n">
        <v>26526</v>
      </c>
    </row>
    <row r="29" spans="1:3">
      <c s="4" r="A29" t="s">
        <v>487</v>
      </c>
    </row>
    <row r="30" spans="1:3">
      <c s="3" r="A30" t="s">
        <v>418</v>
      </c>
    </row>
    <row r="31" spans="1:3">
      <c s="4" r="A31" t="s">
        <v>31</v>
      </c>
      <c s="6" r="C31" t="n">
        <v>0</v>
      </c>
    </row>
    <row r="32" spans="1:3">
      <c s="4" r="A32" t="s">
        <v>32</v>
      </c>
      <c s="6" r="C32" t="n">
        <v>0</v>
      </c>
    </row>
    <row r="33" spans="1:3">
      <c s="4" r="A33" t="s">
        <v>431</v>
      </c>
      <c s="6" r="B33" t="n">
        <v>0</v>
      </c>
      <c s="6" r="C33" t="n">
        <v>0</v>
      </c>
    </row>
    <row r="34" spans="1:3">
      <c s="4" r="A34" t="s">
        <v>433</v>
      </c>
    </row>
    <row r="35" spans="1:3">
      <c s="3" r="A35" t="s">
        <v>418</v>
      </c>
    </row>
    <row r="36" spans="1:3">
      <c s="4" r="A36" t="s">
        <v>32</v>
      </c>
      <c s="6" r="B36" t="n">
        <v>402273</v>
      </c>
      <c s="6" r="C36" t="n">
        <v>383044</v>
      </c>
    </row>
    <row r="37" spans="1:3">
      <c s="4" r="A37" t="s">
        <v>488</v>
      </c>
    </row>
    <row r="38" spans="1:3">
      <c s="3" r="A38" t="s">
        <v>418</v>
      </c>
    </row>
    <row r="39" spans="1:3">
      <c s="4" r="A39" t="s">
        <v>32</v>
      </c>
      <c s="6" r="B39" t="n">
        <v>372039</v>
      </c>
      <c s="6" r="C39" t="n">
        <v>366479</v>
      </c>
    </row>
    <row r="40" spans="1:3">
      <c s="4" r="A40" t="s">
        <v>489</v>
      </c>
    </row>
    <row r="41" spans="1:3">
      <c s="3" r="A41" t="s">
        <v>418</v>
      </c>
    </row>
    <row r="42" spans="1:3">
      <c s="4" r="A42" t="s">
        <v>32</v>
      </c>
      <c s="6" r="B42" t="n">
        <v>5878</v>
      </c>
      <c s="6" r="C42" t="n">
        <v>8094</v>
      </c>
    </row>
    <row r="43" spans="1:3">
      <c s="4" r="A43" t="s">
        <v>490</v>
      </c>
    </row>
    <row r="44" spans="1:3">
      <c s="3" r="A44" t="s">
        <v>418</v>
      </c>
    </row>
    <row r="45" spans="1:3">
      <c s="4" r="A45" t="s">
        <v>32</v>
      </c>
      <c s="6" r="B45" t="n">
        <v>5381</v>
      </c>
      <c s="6" r="C45" t="n">
        <v>1253</v>
      </c>
    </row>
    <row r="46" spans="1:3">
      <c s="4" r="A46" t="s">
        <v>491</v>
      </c>
    </row>
    <row r="47" spans="1:3">
      <c s="3" r="A47" t="s">
        <v>418</v>
      </c>
    </row>
    <row r="48" spans="1:3">
      <c s="4" r="A48" t="s">
        <v>32</v>
      </c>
      <c s="6" r="B48" t="n">
        <v>18975</v>
      </c>
      <c s="6" r="C48" t="n">
        <v>7218</v>
      </c>
    </row>
    <row r="49" spans="1:3">
      <c s="4" r="A49" t="s">
        <v>492</v>
      </c>
    </row>
    <row r="50" spans="1:3">
      <c s="3" r="A50" t="s">
        <v>418</v>
      </c>
    </row>
    <row r="51" spans="1:3">
      <c s="4" r="A51" t="s">
        <v>32</v>
      </c>
      <c s="6" r="B51" t="n">
        <v>0</v>
      </c>
      <c s="6" r="C51" t="n">
        <v>0</v>
      </c>
    </row>
    <row r="52" spans="1:3">
      <c s="4" r="A52" t="s">
        <v>434</v>
      </c>
    </row>
    <row r="53" spans="1:3">
      <c s="3" r="A53" t="s">
        <v>418</v>
      </c>
    </row>
    <row r="54" spans="1:3">
      <c s="4" r="A54" t="s">
        <v>32</v>
      </c>
      <c s="6" r="B54" t="n">
        <v>76043</v>
      </c>
      <c s="6" r="C54" t="n">
        <v>59071</v>
      </c>
    </row>
    <row r="55" spans="1:3">
      <c s="4" r="A55" t="s">
        <v>493</v>
      </c>
    </row>
    <row r="56" spans="1:3">
      <c s="3" r="A56" t="s">
        <v>418</v>
      </c>
    </row>
    <row r="57" spans="1:3">
      <c s="4" r="A57" t="s">
        <v>32</v>
      </c>
      <c s="6" r="B57" t="n">
        <v>76043</v>
      </c>
      <c s="6" r="C57" t="n">
        <v>59071</v>
      </c>
    </row>
    <row r="58" spans="1:3">
      <c s="4" r="A58" t="s">
        <v>494</v>
      </c>
    </row>
    <row r="59" spans="1:3">
      <c s="3" r="A59" t="s">
        <v>418</v>
      </c>
    </row>
    <row r="60" spans="1:3">
      <c s="4" r="A60" t="s">
        <v>32</v>
      </c>
      <c s="6" r="B60" t="n">
        <v>0</v>
      </c>
      <c s="6" r="C60" t="n">
        <v>0</v>
      </c>
    </row>
    <row r="61" spans="1:3">
      <c s="4" r="A61" t="s">
        <v>495</v>
      </c>
    </row>
    <row r="62" spans="1:3">
      <c s="3" r="A62" t="s">
        <v>418</v>
      </c>
    </row>
    <row r="63" spans="1:3">
      <c s="4" r="A63" t="s">
        <v>32</v>
      </c>
      <c s="6" r="B63" t="n">
        <v>0</v>
      </c>
      <c s="6" r="C63" t="n">
        <v>0</v>
      </c>
    </row>
    <row r="64" spans="1:3">
      <c s="4" r="A64" t="s">
        <v>496</v>
      </c>
    </row>
    <row r="65" spans="1:3">
      <c s="3" r="A65" t="s">
        <v>418</v>
      </c>
    </row>
    <row r="66" spans="1:3">
      <c s="4" r="A66" t="s">
        <v>32</v>
      </c>
      <c s="6" r="B66" t="n">
        <v>0</v>
      </c>
      <c s="6" r="C66" t="n">
        <v>0</v>
      </c>
    </row>
    <row r="67" spans="1:3">
      <c s="4" r="A67" t="s">
        <v>497</v>
      </c>
    </row>
    <row r="68" spans="1:3">
      <c s="3" r="A68" t="s">
        <v>418</v>
      </c>
    </row>
    <row r="69" spans="1:3">
      <c s="4" r="A69" t="s">
        <v>32</v>
      </c>
      <c s="6" r="B69" t="n">
        <v>0</v>
      </c>
      <c s="6" r="C69" t="n">
        <v>0</v>
      </c>
    </row>
    <row r="70" spans="1:3">
      <c s="4" r="A70" t="s">
        <v>435</v>
      </c>
    </row>
    <row r="71" spans="1:3">
      <c s="3" r="A71" t="s">
        <v>418</v>
      </c>
    </row>
    <row r="72" spans="1:3">
      <c s="4" r="A72" t="s">
        <v>32</v>
      </c>
      <c s="6" r="B72" t="n">
        <v>848939</v>
      </c>
      <c s="6" r="C72" t="n">
        <v>745595</v>
      </c>
    </row>
    <row r="73" spans="1:3">
      <c s="4" r="A73" t="s">
        <v>436</v>
      </c>
    </row>
    <row r="74" spans="1:3">
      <c s="3" r="A74" t="s">
        <v>418</v>
      </c>
    </row>
    <row r="75" spans="1:3">
      <c s="4" r="A75" t="s">
        <v>32</v>
      </c>
      <c s="6" r="B75" t="n">
        <v>167936</v>
      </c>
      <c s="6" r="C75" t="n">
        <v>154646</v>
      </c>
    </row>
    <row r="76" spans="1:3">
      <c s="4" r="A76" t="s">
        <v>437</v>
      </c>
    </row>
    <row r="77" spans="1:3">
      <c s="3" r="A77" t="s">
        <v>418</v>
      </c>
    </row>
    <row r="78" spans="1:3">
      <c s="4" r="A78" t="s">
        <v>32</v>
      </c>
      <c s="6" r="B78" t="n">
        <v>228651</v>
      </c>
      <c s="6" r="C78" t="n">
        <v>205200</v>
      </c>
    </row>
    <row r="79" spans="1:3">
      <c s="4" r="A79" t="s">
        <v>438</v>
      </c>
    </row>
    <row r="80" spans="1:3">
      <c s="3" r="A80" t="s">
        <v>418</v>
      </c>
    </row>
    <row r="81" spans="1:3">
      <c s="4" r="A81" t="s">
        <v>32</v>
      </c>
      <c s="6" r="B81" t="n">
        <v>93923</v>
      </c>
      <c s="6" r="C81" t="n">
        <v>93848</v>
      </c>
    </row>
    <row r="82" spans="1:3">
      <c s="4" r="A82" t="s">
        <v>498</v>
      </c>
    </row>
    <row r="83" spans="1:3">
      <c s="3" r="A83" t="s">
        <v>418</v>
      </c>
    </row>
    <row r="84" spans="1:3">
      <c s="4" r="A84" t="s">
        <v>32</v>
      </c>
      <c s="6" r="B84" t="n">
        <v>787213</v>
      </c>
      <c s="6" r="C84" t="n">
        <v>721781</v>
      </c>
    </row>
    <row r="85" spans="1:3">
      <c s="4" r="A85" t="s">
        <v>499</v>
      </c>
    </row>
    <row r="86" spans="1:3">
      <c s="3" r="A86" t="s">
        <v>418</v>
      </c>
    </row>
    <row r="87" spans="1:3">
      <c s="4" r="A87" t="s">
        <v>32</v>
      </c>
      <c s="6" r="B87" t="n">
        <v>159143</v>
      </c>
      <c s="6" r="C87" t="n">
        <v>152380</v>
      </c>
    </row>
    <row r="88" spans="1:3">
      <c s="4" r="A88" t="s">
        <v>500</v>
      </c>
    </row>
    <row r="89" spans="1:3">
      <c s="3" r="A89" t="s">
        <v>418</v>
      </c>
    </row>
    <row r="90" spans="1:3">
      <c s="4" r="A90" t="s">
        <v>32</v>
      </c>
      <c s="6" r="B90" t="n">
        <v>224325</v>
      </c>
      <c s="6" r="C90" t="n">
        <v>200262</v>
      </c>
    </row>
    <row r="91" spans="1:3">
      <c s="4" r="A91" t="s">
        <v>501</v>
      </c>
    </row>
    <row r="92" spans="1:3">
      <c s="3" r="A92" t="s">
        <v>418</v>
      </c>
    </row>
    <row r="93" spans="1:3">
      <c s="4" r="A93" t="s">
        <v>32</v>
      </c>
      <c s="6" r="B93" t="n">
        <v>93076</v>
      </c>
      <c s="6" r="C93" t="n">
        <v>93848</v>
      </c>
    </row>
    <row r="94" spans="1:3">
      <c s="4" r="A94" t="s">
        <v>502</v>
      </c>
    </row>
    <row r="95" spans="1:3">
      <c s="3" r="A95" t="s">
        <v>418</v>
      </c>
    </row>
    <row r="96" spans="1:3">
      <c s="4" r="A96" t="s">
        <v>32</v>
      </c>
      <c s="6" r="B96" t="n">
        <v>16201</v>
      </c>
      <c s="6" r="C96" t="n">
        <v>7186</v>
      </c>
    </row>
    <row r="97" spans="1:3">
      <c s="4" r="A97" t="s">
        <v>503</v>
      </c>
    </row>
    <row r="98" spans="1:3">
      <c s="3" r="A98" t="s">
        <v>418</v>
      </c>
    </row>
    <row r="99" spans="1:3">
      <c s="4" r="A99" t="s">
        <v>32</v>
      </c>
      <c s="6" r="B99" t="n">
        <v>8288</v>
      </c>
      <c s="6" r="C99" t="n">
        <v>1846</v>
      </c>
    </row>
    <row r="100" spans="1:3">
      <c s="4" r="A100" t="s">
        <v>504</v>
      </c>
    </row>
    <row r="101" spans="1:3">
      <c s="3" r="A101" t="s">
        <v>418</v>
      </c>
    </row>
    <row r="102" spans="1:3">
      <c s="4" r="A102" t="s">
        <v>32</v>
      </c>
      <c s="6" r="B102" t="n">
        <v>298</v>
      </c>
      <c s="6" r="C102" t="n">
        <v>2385</v>
      </c>
    </row>
    <row r="103" spans="1:3">
      <c s="4" r="A103" t="s">
        <v>505</v>
      </c>
    </row>
    <row r="104" spans="1:3">
      <c s="3" r="A104" t="s">
        <v>418</v>
      </c>
    </row>
    <row r="105" spans="1:3">
      <c s="4" r="A105" t="s">
        <v>32</v>
      </c>
      <c s="6" r="B105" t="n">
        <v>0</v>
      </c>
      <c s="6" r="C105" t="n">
        <v>0</v>
      </c>
    </row>
    <row r="106" spans="1:3">
      <c s="4" r="A106" t="s">
        <v>506</v>
      </c>
    </row>
    <row r="107" spans="1:3">
      <c s="3" r="A107" t="s">
        <v>418</v>
      </c>
    </row>
    <row r="108" spans="1:3">
      <c s="4" r="A108" t="s">
        <v>32</v>
      </c>
      <c s="6" r="B108" t="n">
        <v>7103</v>
      </c>
      <c s="6" r="C108" t="n">
        <v>790</v>
      </c>
    </row>
    <row r="109" spans="1:3">
      <c s="4" r="A109" t="s">
        <v>507</v>
      </c>
    </row>
    <row r="110" spans="1:3">
      <c s="3" r="A110" t="s">
        <v>418</v>
      </c>
    </row>
    <row r="111" spans="1:3">
      <c s="4" r="A111" t="s">
        <v>32</v>
      </c>
      <c s="6" r="C111" t="n">
        <v>0</v>
      </c>
    </row>
    <row r="112" spans="1:3">
      <c s="4" r="A112" t="s">
        <v>508</v>
      </c>
    </row>
    <row r="113" spans="1:3">
      <c s="3" r="A113" t="s">
        <v>418</v>
      </c>
    </row>
    <row r="114" spans="1:3">
      <c s="4" r="A114" t="s">
        <v>32</v>
      </c>
      <c s="6" r="B114" t="n">
        <v>1848</v>
      </c>
      <c s="6" r="C114" t="n">
        <v>390</v>
      </c>
    </row>
    <row r="115" spans="1:3">
      <c s="4" r="A115" t="s">
        <v>509</v>
      </c>
    </row>
    <row r="116" spans="1:3">
      <c s="3" r="A116" t="s">
        <v>418</v>
      </c>
    </row>
    <row r="117" spans="1:3">
      <c s="4" r="A117" t="s">
        <v>32</v>
      </c>
      <c s="6" r="B117" t="n">
        <v>415</v>
      </c>
      <c s="6" r="C117" t="n">
        <v>0</v>
      </c>
    </row>
    <row r="118" spans="1:3">
      <c s="4" r="A118" t="s">
        <v>510</v>
      </c>
    </row>
    <row r="119" spans="1:3">
      <c s="3" r="A119" t="s">
        <v>418</v>
      </c>
    </row>
    <row r="120" spans="1:3">
      <c s="4" r="A120" t="s">
        <v>32</v>
      </c>
      <c s="6" r="B120" t="n">
        <v>38422</v>
      </c>
      <c s="6" r="C120" t="n">
        <v>15838</v>
      </c>
    </row>
    <row r="121" spans="1:3">
      <c s="4" r="A121" t="s">
        <v>511</v>
      </c>
    </row>
    <row r="122" spans="1:3">
      <c s="3" r="A122" t="s">
        <v>418</v>
      </c>
    </row>
    <row r="123" spans="1:3">
      <c s="4" r="A123" t="s">
        <v>32</v>
      </c>
      <c s="6" r="B123" t="n">
        <v>505</v>
      </c>
      <c s="6" r="C123" t="n">
        <v>420</v>
      </c>
    </row>
    <row r="124" spans="1:3">
      <c s="4" r="A124" t="s">
        <v>512</v>
      </c>
    </row>
    <row r="125" spans="1:3">
      <c s="3" r="A125" t="s">
        <v>418</v>
      </c>
    </row>
    <row r="126" spans="1:3">
      <c s="4" r="A126" t="s">
        <v>32</v>
      </c>
      <c s="6" r="B126" t="n">
        <v>2180</v>
      </c>
      <c s="6" r="C126" t="n">
        <v>2163</v>
      </c>
    </row>
    <row r="127" spans="1:3">
      <c s="4" r="A127" t="s">
        <v>513</v>
      </c>
    </row>
    <row r="128" spans="1:3">
      <c s="3" r="A128" t="s">
        <v>418</v>
      </c>
    </row>
    <row r="129" spans="1:3">
      <c s="4" r="A129" t="s">
        <v>32</v>
      </c>
      <c s="6" r="B129" t="n">
        <v>432</v>
      </c>
      <c s="6" r="C129" t="n">
        <v>0</v>
      </c>
    </row>
    <row r="130" spans="1:3">
      <c s="4" r="A130" t="s">
        <v>514</v>
      </c>
    </row>
    <row r="131" spans="1:3">
      <c s="3" r="A131" t="s">
        <v>418</v>
      </c>
    </row>
    <row r="132" spans="1:3">
      <c s="4" r="A132" t="s">
        <v>32</v>
      </c>
      <c s="6" r="B132" t="n">
        <v>0</v>
      </c>
      <c s="6" r="C132" t="n">
        <v>0</v>
      </c>
    </row>
    <row r="133" spans="1:3">
      <c s="4" r="A133" t="s">
        <v>515</v>
      </c>
    </row>
    <row r="134" spans="1:3">
      <c s="3" r="A134" t="s">
        <v>418</v>
      </c>
    </row>
    <row r="135" spans="1:3">
      <c s="4" r="A135" t="s">
        <v>32</v>
      </c>
      <c s="6" r="B135" t="n">
        <v>0</v>
      </c>
      <c s="6" r="C135" t="n">
        <v>0</v>
      </c>
    </row>
    <row r="136" spans="1:3">
      <c s="4" r="A136" t="s">
        <v>516</v>
      </c>
    </row>
    <row r="137" spans="1:3">
      <c s="3" r="A137" t="s">
        <v>418</v>
      </c>
    </row>
    <row r="138" spans="1:3">
      <c s="4" r="A138" t="s">
        <v>32</v>
      </c>
      <c s="6" r="B138" t="n">
        <v>0</v>
      </c>
      <c s="6" r="C138" t="n">
        <v>0</v>
      </c>
    </row>
    <row r="139" spans="1:3">
      <c s="4" r="A139" t="s">
        <v>517</v>
      </c>
    </row>
    <row r="140" spans="1:3">
      <c s="3" r="A140" t="s">
        <v>418</v>
      </c>
    </row>
    <row r="141" spans="1:3">
      <c s="4" r="A141" t="s">
        <v>32</v>
      </c>
      <c s="6" r="B141" t="n">
        <v>0</v>
      </c>
      <c s="6" r="C141" t="n">
        <v>0</v>
      </c>
    </row>
    <row r="142" spans="1:3">
      <c s="4" r="A142" t="s">
        <v>439</v>
      </c>
    </row>
    <row r="143" spans="1:3">
      <c s="3" r="A143" t="s">
        <v>418</v>
      </c>
    </row>
    <row r="144" spans="1:3">
      <c s="4" r="A144" t="s">
        <v>32</v>
      </c>
      <c s="6" r="B144" t="n">
        <v>12957</v>
      </c>
      <c s="6" r="C144" t="n">
        <v>11761</v>
      </c>
    </row>
    <row r="145" spans="1:3">
      <c s="4" r="A145" t="s">
        <v>518</v>
      </c>
    </row>
    <row r="146" spans="1:3">
      <c s="3" r="A146" t="s">
        <v>418</v>
      </c>
    </row>
    <row r="147" spans="1:3">
      <c s="4" r="A147" t="s">
        <v>32</v>
      </c>
      <c s="6" r="B147" t="n">
        <v>12423</v>
      </c>
      <c s="6" r="C147" t="n">
        <v>11522</v>
      </c>
    </row>
    <row r="148" spans="1:3">
      <c s="4" r="A148" t="s">
        <v>519</v>
      </c>
    </row>
    <row r="149" spans="1:3">
      <c s="3" r="A149" t="s">
        <v>418</v>
      </c>
    </row>
    <row r="150" spans="1:3">
      <c s="4" r="A150" t="s">
        <v>32</v>
      </c>
      <c s="6" r="B150" t="n">
        <v>397</v>
      </c>
      <c s="6" r="C150" t="n">
        <v>155</v>
      </c>
    </row>
    <row r="151" spans="1:3">
      <c s="4" r="A151" t="s">
        <v>520</v>
      </c>
    </row>
    <row r="152" spans="1:3">
      <c s="3" r="A152" t="s">
        <v>418</v>
      </c>
    </row>
    <row r="153" spans="1:3">
      <c s="4" r="A153" t="s">
        <v>32</v>
      </c>
      <c s="6" r="B153" t="n">
        <v>0</v>
      </c>
      <c s="6" r="C153" t="n">
        <v>18</v>
      </c>
    </row>
    <row r="154" spans="1:3">
      <c s="4" r="A154" t="s">
        <v>521</v>
      </c>
    </row>
    <row r="155" spans="1:3">
      <c s="3" r="A155" t="s">
        <v>418</v>
      </c>
    </row>
    <row r="156" spans="1:3">
      <c s="4" r="A156" t="s">
        <v>32</v>
      </c>
      <c s="6" r="B156" t="n">
        <v>137</v>
      </c>
      <c s="6" r="C156" t="n">
        <v>66</v>
      </c>
    </row>
    <row r="157" spans="1:3">
      <c s="4" r="A157" t="s">
        <v>522</v>
      </c>
    </row>
    <row r="158" spans="1:3">
      <c s="3" r="A158" t="s">
        <v>418</v>
      </c>
    </row>
    <row r="159" spans="1:3">
      <c s="4" r="A159" t="s">
        <v>32</v>
      </c>
      <c s="7" r="B159" t="n">
        <v>0</v>
      </c>
      <c s="7" r="C159"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23</v>
      </c>
      <c s="2" r="B1" t="s">
        <v>84</v>
      </c>
      <c s="2" r="D1" t="s">
        <v>1</v>
      </c>
    </row>
    <row r="2" spans="1:7">
      <c s="2" r="B2" t="s">
        <v>2</v>
      </c>
      <c s="2" r="C2" t="s">
        <v>85</v>
      </c>
      <c s="2" r="D2" t="s">
        <v>2</v>
      </c>
      <c s="2" r="E2" t="s">
        <v>85</v>
      </c>
      <c s="2" r="F2" t="s">
        <v>2</v>
      </c>
      <c s="2" r="G2" t="s">
        <v>25</v>
      </c>
    </row>
    <row r="3" spans="1:7">
      <c s="3" r="A3" t="s">
        <v>524</v>
      </c>
    </row>
    <row r="4" spans="1:7">
      <c s="4" r="A4" t="s">
        <v>525</v>
      </c>
      <c s="7" r="B4" t="n">
        <v>14917</v>
      </c>
      <c s="7" r="C4" t="n">
        <v>10312</v>
      </c>
      <c s="7" r="D4" t="n">
        <v>13098</v>
      </c>
      <c s="7" r="E4" t="n">
        <v>8246</v>
      </c>
    </row>
    <row r="5" spans="1:7">
      <c s="4" r="A5" t="s">
        <v>98</v>
      </c>
      <c s="6" r="B5" t="n">
        <v>2214</v>
      </c>
      <c s="6" r="C5" t="n">
        <v>1530</v>
      </c>
      <c s="6" r="D5" t="n">
        <v>4569</v>
      </c>
      <c s="6" r="E5" t="n">
        <v>3633</v>
      </c>
    </row>
    <row r="6" spans="1:7">
      <c s="4" r="A6" t="s">
        <v>526</v>
      </c>
      <c s="6" r="B6" t="n">
        <v>-12</v>
      </c>
      <c s="6" r="C6" t="n">
        <v>-649</v>
      </c>
      <c s="6" r="D6" t="n">
        <v>-606</v>
      </c>
      <c s="6" r="E6" t="n">
        <v>-749</v>
      </c>
    </row>
    <row r="7" spans="1:7">
      <c s="4" r="A7" t="s">
        <v>527</v>
      </c>
      <c s="6" r="B7" t="n">
        <v>66</v>
      </c>
      <c s="6" r="C7" t="n">
        <v>11</v>
      </c>
      <c s="6" r="D7" t="n">
        <v>124</v>
      </c>
      <c s="6" r="E7" t="n">
        <v>74</v>
      </c>
    </row>
    <row r="8" spans="1:7">
      <c s="4" r="A8" t="s">
        <v>528</v>
      </c>
      <c s="6" r="B8" t="n">
        <v>54</v>
      </c>
      <c s="6" r="C8" t="n">
        <v>-638</v>
      </c>
      <c s="6" r="D8" t="n">
        <v>-482</v>
      </c>
      <c s="6" r="E8" t="n">
        <v>-675</v>
      </c>
    </row>
    <row r="9" spans="1:7">
      <c s="4" r="A9" t="s">
        <v>529</v>
      </c>
      <c s="6" r="B9" t="n">
        <v>17185</v>
      </c>
      <c s="6" r="C9" t="n">
        <v>11204</v>
      </c>
      <c s="6" r="D9" t="n">
        <v>17185</v>
      </c>
      <c s="6" r="E9" t="n">
        <v>11204</v>
      </c>
    </row>
    <row r="10" spans="1:7">
      <c s="3" r="A10" t="s">
        <v>530</v>
      </c>
    </row>
    <row r="11" spans="1:7">
      <c s="4" r="A11" t="s">
        <v>531</v>
      </c>
      <c s="7" r="F11" t="n">
        <v>1158</v>
      </c>
      <c s="7" r="G11" t="n">
        <v>859</v>
      </c>
    </row>
    <row r="12" spans="1:7">
      <c s="4" r="A12" t="s">
        <v>532</v>
      </c>
      <c s="6" r="F12" t="n">
        <v>16027</v>
      </c>
      <c s="6" r="G12" t="n">
        <v>12239</v>
      </c>
    </row>
    <row r="13" spans="1:7">
      <c s="4" r="A13" t="s">
        <v>533</v>
      </c>
      <c s="6" r="B13" t="n">
        <v>14917</v>
      </c>
      <c s="6" r="C13" t="n">
        <v>10312</v>
      </c>
      <c s="6" r="D13" t="n">
        <v>13098</v>
      </c>
      <c s="6" r="E13" t="n">
        <v>8246</v>
      </c>
      <c s="6" r="F13" t="n">
        <v>17185</v>
      </c>
      <c s="6" r="G13" t="n">
        <v>13098</v>
      </c>
    </row>
    <row r="14" spans="1:7">
      <c s="3" r="A14" t="s">
        <v>534</v>
      </c>
    </row>
    <row r="15" spans="1:7">
      <c s="4" r="A15" t="s">
        <v>531</v>
      </c>
      <c s="6" r="F15" t="n">
        <v>22391</v>
      </c>
      <c s="6" r="G15" t="n">
        <v>11601</v>
      </c>
    </row>
    <row r="16" spans="1:7">
      <c s="4" r="A16" t="s">
        <v>532</v>
      </c>
      <c s="6" r="F16" t="n">
        <v>1808331</v>
      </c>
      <c s="6" r="G16" t="n">
        <v>1641564</v>
      </c>
    </row>
    <row r="17" spans="1:7">
      <c s="4" r="A17" t="s">
        <v>445</v>
      </c>
      <c s="6" r="F17" t="n">
        <v>1830722</v>
      </c>
      <c s="6" r="G17" t="n">
        <v>1653165</v>
      </c>
    </row>
    <row r="18" spans="1:7">
      <c s="4" r="A18" t="s">
        <v>433</v>
      </c>
    </row>
    <row r="19" spans="1:7">
      <c s="3" r="A19" t="s">
        <v>524</v>
      </c>
    </row>
    <row r="20" spans="1:7">
      <c s="4" r="A20" t="s">
        <v>525</v>
      </c>
      <c s="6" r="B20" t="n">
        <v>4105</v>
      </c>
      <c s="6" r="C20" t="n">
        <v>2905</v>
      </c>
      <c s="6" r="D20" t="n">
        <v>3644</v>
      </c>
      <c s="6" r="E20" t="n">
        <v>2334</v>
      </c>
    </row>
    <row r="21" spans="1:7">
      <c s="4" r="A21" t="s">
        <v>98</v>
      </c>
      <c s="6" r="B21" t="n">
        <v>781</v>
      </c>
      <c s="6" r="C21" t="n">
        <v>820</v>
      </c>
      <c s="6" r="D21" t="n">
        <v>1640</v>
      </c>
      <c s="6" r="E21" t="n">
        <v>1434</v>
      </c>
    </row>
    <row r="22" spans="1:7">
      <c s="4" r="A22" t="s">
        <v>526</v>
      </c>
      <c s="6" r="B22" t="n">
        <v>-8</v>
      </c>
      <c s="6" r="C22" t="n">
        <v>-641</v>
      </c>
      <c s="6" r="D22" t="n">
        <v>-451</v>
      </c>
      <c s="6" r="E22" t="n">
        <v>-723</v>
      </c>
    </row>
    <row r="23" spans="1:7">
      <c s="4" r="A23" t="s">
        <v>527</v>
      </c>
      <c s="6" r="B23" t="n">
        <v>22</v>
      </c>
      <c s="6" r="C23" t="n">
        <v>7</v>
      </c>
      <c s="6" r="D23" t="n">
        <v>67</v>
      </c>
      <c s="6" r="E23" t="n">
        <v>46</v>
      </c>
    </row>
    <row r="24" spans="1:7">
      <c s="4" r="A24" t="s">
        <v>528</v>
      </c>
      <c s="6" r="B24" t="n">
        <v>14</v>
      </c>
      <c s="6" r="C24" t="n">
        <v>-634</v>
      </c>
      <c s="6" r="D24" t="n">
        <v>-384</v>
      </c>
      <c s="6" r="E24" t="n">
        <v>-677</v>
      </c>
    </row>
    <row r="25" spans="1:7">
      <c s="4" r="A25" t="s">
        <v>529</v>
      </c>
      <c s="6" r="B25" t="n">
        <v>4900</v>
      </c>
      <c s="6" r="C25" t="n">
        <v>3091</v>
      </c>
      <c s="6" r="D25" t="n">
        <v>4900</v>
      </c>
      <c s="6" r="E25" t="n">
        <v>3091</v>
      </c>
    </row>
    <row r="26" spans="1:7">
      <c s="3" r="A26" t="s">
        <v>530</v>
      </c>
    </row>
    <row r="27" spans="1:7">
      <c s="4" r="A27" t="s">
        <v>531</v>
      </c>
      <c s="6" r="F27" t="n">
        <v>1118</v>
      </c>
      <c s="6" r="G27" t="n">
        <v>670</v>
      </c>
    </row>
    <row r="28" spans="1:7">
      <c s="4" r="A28" t="s">
        <v>532</v>
      </c>
      <c s="6" r="F28" t="n">
        <v>3782</v>
      </c>
      <c s="6" r="G28" t="n">
        <v>2974</v>
      </c>
    </row>
    <row r="29" spans="1:7">
      <c s="4" r="A29" t="s">
        <v>533</v>
      </c>
      <c s="6" r="B29" t="n">
        <v>4105</v>
      </c>
      <c s="6" r="C29" t="n">
        <v>2905</v>
      </c>
      <c s="6" r="D29" t="n">
        <v>3644</v>
      </c>
      <c s="6" r="E29" t="n">
        <v>2334</v>
      </c>
      <c s="6" r="F29" t="n">
        <v>4900</v>
      </c>
      <c s="6" r="G29" t="n">
        <v>3644</v>
      </c>
    </row>
    <row r="30" spans="1:7">
      <c s="3" r="A30" t="s">
        <v>534</v>
      </c>
    </row>
    <row r="31" spans="1:7">
      <c s="4" r="A31" t="s">
        <v>531</v>
      </c>
      <c s="6" r="F31" t="n">
        <v>8693</v>
      </c>
      <c s="6" r="G31" t="n">
        <v>5415</v>
      </c>
    </row>
    <row r="32" spans="1:7">
      <c s="4" r="A32" t="s">
        <v>532</v>
      </c>
      <c s="6" r="F32" t="n">
        <v>393580</v>
      </c>
      <c s="6" r="G32" t="n">
        <v>377629</v>
      </c>
    </row>
    <row r="33" spans="1:7">
      <c s="4" r="A33" t="s">
        <v>445</v>
      </c>
      <c s="6" r="F33" t="n">
        <v>402273</v>
      </c>
      <c s="6" r="G33" t="n">
        <v>383044</v>
      </c>
    </row>
    <row r="34" spans="1:7">
      <c s="4" r="A34" t="s">
        <v>434</v>
      </c>
    </row>
    <row r="35" spans="1:7">
      <c s="3" r="A35" t="s">
        <v>524</v>
      </c>
    </row>
    <row r="36" spans="1:7">
      <c s="4" r="A36" t="s">
        <v>525</v>
      </c>
      <c s="6" r="B36" t="n">
        <v>0</v>
      </c>
      <c s="6" r="C36" t="n">
        <v>0</v>
      </c>
      <c s="6" r="D36" t="n">
        <v>0</v>
      </c>
      <c s="6" r="E36" t="n">
        <v>0</v>
      </c>
    </row>
    <row r="37" spans="1:7">
      <c s="4" r="A37" t="s">
        <v>98</v>
      </c>
      <c s="6" r="B37" t="n">
        <v>0</v>
      </c>
      <c s="6" r="C37" t="n">
        <v>0</v>
      </c>
      <c s="6" r="D37" t="n">
        <v>0</v>
      </c>
      <c s="6" r="E37" t="n">
        <v>0</v>
      </c>
    </row>
    <row r="38" spans="1:7">
      <c s="4" r="A38" t="s">
        <v>526</v>
      </c>
      <c s="6" r="B38" t="n">
        <v>0</v>
      </c>
      <c s="6" r="C38" t="n">
        <v>0</v>
      </c>
      <c s="6" r="D38" t="n">
        <v>0</v>
      </c>
      <c s="6" r="E38" t="n">
        <v>0</v>
      </c>
    </row>
    <row r="39" spans="1:7">
      <c s="4" r="A39" t="s">
        <v>527</v>
      </c>
      <c s="6" r="B39" t="n">
        <v>0</v>
      </c>
      <c s="6" r="C39" t="n">
        <v>0</v>
      </c>
      <c s="6" r="D39" t="n">
        <v>0</v>
      </c>
      <c s="6" r="E39" t="n">
        <v>0</v>
      </c>
    </row>
    <row r="40" spans="1:7">
      <c s="4" r="A40" t="s">
        <v>528</v>
      </c>
      <c s="6" r="B40" t="n">
        <v>0</v>
      </c>
      <c s="6" r="C40" t="n">
        <v>0</v>
      </c>
      <c s="6" r="D40" t="n">
        <v>0</v>
      </c>
      <c s="6" r="E40" t="n">
        <v>0</v>
      </c>
    </row>
    <row r="41" spans="1:7">
      <c s="4" r="A41" t="s">
        <v>529</v>
      </c>
      <c s="6" r="B41" t="n">
        <v>0</v>
      </c>
      <c s="6" r="C41" t="n">
        <v>0</v>
      </c>
      <c s="6" r="D41" t="n">
        <v>0</v>
      </c>
      <c s="6" r="E41" t="n">
        <v>0</v>
      </c>
    </row>
    <row r="42" spans="1:7">
      <c s="3" r="A42" t="s">
        <v>530</v>
      </c>
    </row>
    <row r="43" spans="1:7">
      <c s="4" r="A43" t="s">
        <v>531</v>
      </c>
      <c s="6" r="F43" t="n">
        <v>0</v>
      </c>
      <c s="6" r="G43" t="n">
        <v>0</v>
      </c>
    </row>
    <row r="44" spans="1:7">
      <c s="4" r="A44" t="s">
        <v>532</v>
      </c>
      <c s="6" r="F44" t="n">
        <v>0</v>
      </c>
      <c s="6" r="G44" t="n">
        <v>0</v>
      </c>
    </row>
    <row r="45" spans="1:7">
      <c s="4" r="A45" t="s">
        <v>533</v>
      </c>
      <c s="6" r="B45" t="n">
        <v>0</v>
      </c>
      <c s="6" r="C45" t="n">
        <v>0</v>
      </c>
      <c s="6" r="D45" t="n">
        <v>0</v>
      </c>
      <c s="6" r="E45" t="n">
        <v>0</v>
      </c>
      <c s="6" r="F45" t="n">
        <v>0</v>
      </c>
      <c s="6" r="G45" t="n">
        <v>0</v>
      </c>
    </row>
    <row r="46" spans="1:7">
      <c s="3" r="A46" t="s">
        <v>534</v>
      </c>
    </row>
    <row r="47" spans="1:7">
      <c s="4" r="A47" t="s">
        <v>531</v>
      </c>
      <c s="6" r="F47" t="n">
        <v>0</v>
      </c>
      <c s="6" r="G47" t="n">
        <v>0</v>
      </c>
    </row>
    <row r="48" spans="1:7">
      <c s="4" r="A48" t="s">
        <v>532</v>
      </c>
      <c s="6" r="F48" t="n">
        <v>76043</v>
      </c>
      <c s="6" r="G48" t="n">
        <v>59071</v>
      </c>
    </row>
    <row r="49" spans="1:7">
      <c s="4" r="A49" t="s">
        <v>445</v>
      </c>
      <c s="6" r="F49" t="n">
        <v>76043</v>
      </c>
      <c s="6" r="G49" t="n">
        <v>59071</v>
      </c>
    </row>
    <row r="50" spans="1:7">
      <c s="4" r="A50" t="s">
        <v>535</v>
      </c>
    </row>
    <row r="51" spans="1:7">
      <c s="3" r="A51" t="s">
        <v>524</v>
      </c>
    </row>
    <row r="52" spans="1:7">
      <c s="4" r="A52" t="s">
        <v>525</v>
      </c>
      <c s="6" r="B52" t="n">
        <v>6846</v>
      </c>
      <c s="6" r="C52" t="n">
        <v>4533</v>
      </c>
      <c s="6" r="D52" t="n">
        <v>5914</v>
      </c>
      <c s="6" r="E52" t="n">
        <v>3799</v>
      </c>
    </row>
    <row r="53" spans="1:7">
      <c s="4" r="A53" t="s">
        <v>98</v>
      </c>
      <c s="6" r="B53" t="n">
        <v>1563</v>
      </c>
      <c s="6" r="C53" t="n">
        <v>434</v>
      </c>
      <c s="6" r="D53" t="n">
        <v>2624</v>
      </c>
      <c s="6" r="E53" t="n">
        <v>1168</v>
      </c>
    </row>
    <row r="54" spans="1:7">
      <c s="4" r="A54" t="s">
        <v>526</v>
      </c>
      <c s="6" r="B54" t="n">
        <v>0</v>
      </c>
      <c s="6" r="C54" t="n">
        <v>0</v>
      </c>
      <c s="6" r="D54" t="n">
        <v>-129</v>
      </c>
      <c s="6" r="E54" t="n">
        <v>0</v>
      </c>
    </row>
    <row r="55" spans="1:7">
      <c s="4" r="A55" t="s">
        <v>527</v>
      </c>
      <c s="6" r="B55" t="n">
        <v>43</v>
      </c>
      <c s="6" r="C55" t="n">
        <v>0</v>
      </c>
      <c s="6" r="D55" t="n">
        <v>43</v>
      </c>
      <c s="6" r="E55" t="n">
        <v>0</v>
      </c>
    </row>
    <row r="56" spans="1:7">
      <c s="4" r="A56" t="s">
        <v>528</v>
      </c>
      <c s="6" r="B56" t="n">
        <v>43</v>
      </c>
      <c s="6" r="C56" t="n">
        <v>0</v>
      </c>
      <c s="6" r="D56" t="n">
        <v>-86</v>
      </c>
      <c s="6" r="E56" t="n">
        <v>0</v>
      </c>
    </row>
    <row r="57" spans="1:7">
      <c s="4" r="A57" t="s">
        <v>529</v>
      </c>
      <c s="6" r="B57" t="n">
        <v>8452</v>
      </c>
      <c s="6" r="C57" t="n">
        <v>4967</v>
      </c>
      <c s="6" r="D57" t="n">
        <v>8452</v>
      </c>
      <c s="6" r="E57" t="n">
        <v>4967</v>
      </c>
    </row>
    <row r="58" spans="1:7">
      <c s="3" r="A58" t="s">
        <v>530</v>
      </c>
    </row>
    <row r="59" spans="1:7">
      <c s="4" r="A59" t="s">
        <v>531</v>
      </c>
      <c s="6" r="F59" t="n">
        <v>24</v>
      </c>
      <c s="6" r="G59" t="n">
        <v>180</v>
      </c>
    </row>
    <row r="60" spans="1:7">
      <c s="4" r="A60" t="s">
        <v>532</v>
      </c>
      <c s="6" r="F60" t="n">
        <v>8428</v>
      </c>
      <c s="6" r="G60" t="n">
        <v>5734</v>
      </c>
    </row>
    <row r="61" spans="1:7">
      <c s="4" r="A61" t="s">
        <v>533</v>
      </c>
      <c s="6" r="B61" t="n">
        <v>6846</v>
      </c>
      <c s="6" r="C61" t="n">
        <v>4533</v>
      </c>
      <c s="6" r="D61" t="n">
        <v>5914</v>
      </c>
      <c s="6" r="E61" t="n">
        <v>3799</v>
      </c>
      <c s="6" r="F61" t="n">
        <v>8452</v>
      </c>
      <c s="6" r="G61" t="n">
        <v>5914</v>
      </c>
    </row>
    <row r="62" spans="1:7">
      <c s="3" r="A62" t="s">
        <v>534</v>
      </c>
    </row>
    <row r="63" spans="1:7">
      <c s="4" r="A63" t="s">
        <v>531</v>
      </c>
      <c s="6" r="F63" t="n">
        <v>12847</v>
      </c>
      <c s="6" r="G63" t="n">
        <v>5846</v>
      </c>
    </row>
    <row r="64" spans="1:7">
      <c s="4" r="A64" t="s">
        <v>532</v>
      </c>
      <c s="6" r="F64" t="n">
        <v>836092</v>
      </c>
      <c s="6" r="G64" t="n">
        <v>739749</v>
      </c>
    </row>
    <row r="65" spans="1:7">
      <c s="4" r="A65" t="s">
        <v>445</v>
      </c>
      <c s="6" r="F65" t="n">
        <v>848939</v>
      </c>
      <c s="6" r="G65" t="n">
        <v>745595</v>
      </c>
    </row>
    <row r="66" spans="1:7">
      <c s="4" r="A66" t="s">
        <v>536</v>
      </c>
    </row>
    <row r="67" spans="1:7">
      <c s="3" r="A67" t="s">
        <v>524</v>
      </c>
    </row>
    <row r="68" spans="1:7">
      <c s="4" r="A68" t="s">
        <v>525</v>
      </c>
      <c s="6" r="B68" t="n">
        <v>1368</v>
      </c>
      <c s="6" r="C68" t="n">
        <v>842</v>
      </c>
      <c s="6" r="D68" t="n">
        <v>1221</v>
      </c>
      <c s="6" r="E68" t="n">
        <v>578</v>
      </c>
    </row>
    <row r="69" spans="1:7">
      <c s="4" r="A69" t="s">
        <v>98</v>
      </c>
      <c s="6" r="B69" t="n">
        <v>-76</v>
      </c>
      <c s="6" r="C69" t="n">
        <v>173</v>
      </c>
      <c s="6" r="D69" t="n">
        <v>71</v>
      </c>
      <c s="6" r="E69" t="n">
        <v>437</v>
      </c>
    </row>
    <row r="70" spans="1:7">
      <c s="4" r="A70" t="s">
        <v>526</v>
      </c>
      <c s="6" r="B70" t="n">
        <v>0</v>
      </c>
      <c s="6" r="C70" t="n">
        <v>0</v>
      </c>
      <c s="6" r="D70" t="n">
        <v>0</v>
      </c>
      <c s="6" r="E70" t="n">
        <v>0</v>
      </c>
    </row>
    <row r="71" spans="1:7">
      <c s="4" r="A71" t="s">
        <v>527</v>
      </c>
      <c s="6" r="B71" t="n">
        <v>0</v>
      </c>
      <c s="6" r="C71" t="n">
        <v>0</v>
      </c>
      <c s="6" r="D71" t="n">
        <v>0</v>
      </c>
      <c s="6" r="E71" t="n">
        <v>0</v>
      </c>
    </row>
    <row r="72" spans="1:7">
      <c s="4" r="A72" t="s">
        <v>528</v>
      </c>
      <c s="6" r="B72" t="n">
        <v>0</v>
      </c>
      <c s="6" r="C72" t="n">
        <v>0</v>
      </c>
      <c s="6" r="D72" t="n">
        <v>0</v>
      </c>
      <c s="6" r="E72" t="n">
        <v>0</v>
      </c>
    </row>
    <row r="73" spans="1:7">
      <c s="4" r="A73" t="s">
        <v>529</v>
      </c>
      <c s="6" r="B73" t="n">
        <v>1292</v>
      </c>
      <c s="6" r="C73" t="n">
        <v>1015</v>
      </c>
      <c s="6" r="D73" t="n">
        <v>1292</v>
      </c>
      <c s="6" r="E73" t="n">
        <v>1015</v>
      </c>
    </row>
    <row r="74" spans="1:7">
      <c s="3" r="A74" t="s">
        <v>530</v>
      </c>
    </row>
    <row r="75" spans="1:7">
      <c s="4" r="A75" t="s">
        <v>531</v>
      </c>
      <c s="6" r="F75" t="n">
        <v>0</v>
      </c>
      <c s="6" r="G75" t="n">
        <v>0</v>
      </c>
    </row>
    <row r="76" spans="1:7">
      <c s="4" r="A76" t="s">
        <v>532</v>
      </c>
      <c s="6" r="F76" t="n">
        <v>1292</v>
      </c>
      <c s="6" r="G76" t="n">
        <v>1221</v>
      </c>
    </row>
    <row r="77" spans="1:7">
      <c s="4" r="A77" t="s">
        <v>533</v>
      </c>
      <c s="6" r="B77" t="n">
        <v>1368</v>
      </c>
      <c s="6" r="C77" t="n">
        <v>842</v>
      </c>
      <c s="6" r="D77" t="n">
        <v>1221</v>
      </c>
      <c s="6" r="E77" t="n">
        <v>578</v>
      </c>
      <c s="6" r="F77" t="n">
        <v>1292</v>
      </c>
      <c s="6" r="G77" t="n">
        <v>1221</v>
      </c>
    </row>
    <row r="78" spans="1:7">
      <c s="3" r="A78" t="s">
        <v>534</v>
      </c>
    </row>
    <row r="79" spans="1:7">
      <c s="4" r="A79" t="s">
        <v>531</v>
      </c>
      <c s="6" r="F79" t="n">
        <v>0</v>
      </c>
      <c s="6" r="G79" t="n">
        <v>0</v>
      </c>
    </row>
    <row r="80" spans="1:7">
      <c s="4" r="A80" t="s">
        <v>532</v>
      </c>
      <c s="6" r="F80" t="n">
        <v>167936</v>
      </c>
      <c s="6" r="G80" t="n">
        <v>154646</v>
      </c>
    </row>
    <row r="81" spans="1:7">
      <c s="4" r="A81" t="s">
        <v>445</v>
      </c>
      <c s="6" r="F81" t="n">
        <v>167936</v>
      </c>
      <c s="6" r="G81" t="n">
        <v>154646</v>
      </c>
    </row>
    <row r="82" spans="1:7">
      <c s="4" r="A82" t="s">
        <v>537</v>
      </c>
    </row>
    <row r="83" spans="1:7">
      <c s="3" r="A83" t="s">
        <v>524</v>
      </c>
    </row>
    <row r="84" spans="1:7">
      <c s="4" r="A84" t="s">
        <v>525</v>
      </c>
      <c s="6" r="B84" t="n">
        <v>1642</v>
      </c>
      <c s="6" r="C84" t="n">
        <v>1255</v>
      </c>
      <c s="6" r="D84" t="n">
        <v>1432</v>
      </c>
      <c s="6" r="E84" t="n">
        <v>1008</v>
      </c>
    </row>
    <row r="85" spans="1:7">
      <c s="4" r="A85" t="s">
        <v>98</v>
      </c>
      <c s="6" r="B85" t="n">
        <v>101</v>
      </c>
      <c s="6" r="C85" t="n">
        <v>68</v>
      </c>
      <c s="6" r="D85" t="n">
        <v>301</v>
      </c>
      <c s="6" r="E85" t="n">
        <v>315</v>
      </c>
    </row>
    <row r="86" spans="1:7">
      <c s="4" r="A86" t="s">
        <v>526</v>
      </c>
      <c s="6" r="B86" t="n">
        <v>0</v>
      </c>
      <c s="6" r="C86" t="n">
        <v>0</v>
      </c>
      <c s="6" r="D86" t="n">
        <v>0</v>
      </c>
      <c s="6" r="E86" t="n">
        <v>0</v>
      </c>
    </row>
    <row r="87" spans="1:7">
      <c s="4" r="A87" t="s">
        <v>527</v>
      </c>
      <c s="6" r="B87" t="n">
        <v>0</v>
      </c>
      <c s="6" r="C87" t="n">
        <v>0</v>
      </c>
      <c s="6" r="D87" t="n">
        <v>10</v>
      </c>
      <c s="6" r="E87" t="n">
        <v>0</v>
      </c>
    </row>
    <row r="88" spans="1:7">
      <c s="4" r="A88" t="s">
        <v>528</v>
      </c>
      <c s="6" r="B88" t="n">
        <v>0</v>
      </c>
      <c s="6" r="C88" t="n">
        <v>0</v>
      </c>
      <c s="6" r="D88" t="n">
        <v>10</v>
      </c>
      <c s="6" r="E88" t="n">
        <v>0</v>
      </c>
    </row>
    <row r="89" spans="1:7">
      <c s="4" r="A89" t="s">
        <v>529</v>
      </c>
      <c s="6" r="B89" t="n">
        <v>1743</v>
      </c>
      <c s="6" r="C89" t="n">
        <v>1323</v>
      </c>
      <c s="6" r="D89" t="n">
        <v>1743</v>
      </c>
      <c s="6" r="E89" t="n">
        <v>1323</v>
      </c>
    </row>
    <row r="90" spans="1:7">
      <c s="3" r="A90" t="s">
        <v>530</v>
      </c>
    </row>
    <row r="91" spans="1:7">
      <c s="4" r="A91" t="s">
        <v>531</v>
      </c>
      <c s="6" r="F91" t="n">
        <v>0</v>
      </c>
      <c s="6" r="G91" t="n">
        <v>0</v>
      </c>
    </row>
    <row r="92" spans="1:7">
      <c s="4" r="A92" t="s">
        <v>532</v>
      </c>
      <c s="6" r="F92" t="n">
        <v>1743</v>
      </c>
      <c s="6" r="G92" t="n">
        <v>1432</v>
      </c>
    </row>
    <row r="93" spans="1:7">
      <c s="4" r="A93" t="s">
        <v>533</v>
      </c>
      <c s="6" r="B93" t="n">
        <v>1642</v>
      </c>
      <c s="6" r="C93" t="n">
        <v>1255</v>
      </c>
      <c s="6" r="D93" t="n">
        <v>1432</v>
      </c>
      <c s="6" r="E93" t="n">
        <v>1008</v>
      </c>
      <c s="6" r="F93" t="n">
        <v>1743</v>
      </c>
      <c s="6" r="G93" t="n">
        <v>1432</v>
      </c>
    </row>
    <row r="94" spans="1:7">
      <c s="3" r="A94" t="s">
        <v>534</v>
      </c>
    </row>
    <row r="95" spans="1:7">
      <c s="4" r="A95" t="s">
        <v>531</v>
      </c>
      <c s="6" r="F95" t="n">
        <v>798</v>
      </c>
      <c s="6" r="G95" t="n">
        <v>239</v>
      </c>
    </row>
    <row r="96" spans="1:7">
      <c s="4" r="A96" t="s">
        <v>532</v>
      </c>
      <c s="6" r="F96" t="n">
        <v>227853</v>
      </c>
      <c s="6" r="G96" t="n">
        <v>204961</v>
      </c>
    </row>
    <row r="97" spans="1:7">
      <c s="4" r="A97" t="s">
        <v>445</v>
      </c>
      <c s="6" r="F97" t="n">
        <v>228651</v>
      </c>
      <c s="6" r="G97" t="n">
        <v>205200</v>
      </c>
    </row>
    <row r="98" spans="1:7">
      <c s="4" r="A98" t="s">
        <v>538</v>
      </c>
    </row>
    <row r="99" spans="1:7">
      <c s="3" r="A99" t="s">
        <v>524</v>
      </c>
    </row>
    <row r="100" spans="1:7">
      <c s="4" r="A100" t="s">
        <v>525</v>
      </c>
      <c s="6" r="B100" t="n">
        <v>887</v>
      </c>
      <c s="6" r="C100" t="n">
        <v>710</v>
      </c>
      <c s="6" r="D100" t="n">
        <v>820</v>
      </c>
      <c s="6" r="E100" t="n">
        <v>475</v>
      </c>
    </row>
    <row r="101" spans="1:7">
      <c s="4" r="A101" t="s">
        <v>98</v>
      </c>
      <c s="6" r="B101" t="n">
        <v>-159</v>
      </c>
      <c s="6" r="C101" t="n">
        <v>25</v>
      </c>
      <c s="6" r="D101" t="n">
        <v>-92</v>
      </c>
      <c s="6" r="E101" t="n">
        <v>238</v>
      </c>
    </row>
    <row r="102" spans="1:7">
      <c s="4" r="A102" t="s">
        <v>526</v>
      </c>
      <c s="6" r="B102" t="n">
        <v>0</v>
      </c>
      <c s="6" r="C102" t="n">
        <v>0</v>
      </c>
      <c s="6" r="D102" t="n">
        <v>0</v>
      </c>
      <c s="6" r="E102" t="n">
        <v>0</v>
      </c>
    </row>
    <row r="103" spans="1:7">
      <c s="4" r="A103" t="s">
        <v>527</v>
      </c>
      <c s="6" r="B103" t="n">
        <v>0</v>
      </c>
      <c s="6" r="C103" t="n">
        <v>2</v>
      </c>
      <c s="6" r="D103" t="n">
        <v>0</v>
      </c>
      <c s="6" r="E103" t="n">
        <v>24</v>
      </c>
    </row>
    <row r="104" spans="1:7">
      <c s="4" r="A104" t="s">
        <v>528</v>
      </c>
      <c s="6" r="B104" t="n">
        <v>0</v>
      </c>
      <c s="6" r="C104" t="n">
        <v>2</v>
      </c>
      <c s="6" r="D104" t="n">
        <v>0</v>
      </c>
      <c s="6" r="E104" t="n">
        <v>24</v>
      </c>
    </row>
    <row r="105" spans="1:7">
      <c s="4" r="A105" t="s">
        <v>529</v>
      </c>
      <c s="6" r="B105" t="n">
        <v>728</v>
      </c>
      <c s="6" r="C105" t="n">
        <v>737</v>
      </c>
      <c s="6" r="D105" t="n">
        <v>728</v>
      </c>
      <c s="6" r="E105" t="n">
        <v>737</v>
      </c>
    </row>
    <row r="106" spans="1:7">
      <c s="3" r="A106" t="s">
        <v>530</v>
      </c>
    </row>
    <row r="107" spans="1:7">
      <c s="4" r="A107" t="s">
        <v>531</v>
      </c>
      <c s="6" r="F107" t="n">
        <v>0</v>
      </c>
      <c s="6" r="G107" t="n">
        <v>0</v>
      </c>
    </row>
    <row r="108" spans="1:7">
      <c s="4" r="A108" t="s">
        <v>532</v>
      </c>
      <c s="6" r="F108" t="n">
        <v>728</v>
      </c>
      <c s="6" r="G108" t="n">
        <v>820</v>
      </c>
    </row>
    <row r="109" spans="1:7">
      <c s="4" r="A109" t="s">
        <v>533</v>
      </c>
      <c s="6" r="B109" t="n">
        <v>887</v>
      </c>
      <c s="6" r="C109" t="n">
        <v>710</v>
      </c>
      <c s="6" r="D109" t="n">
        <v>820</v>
      </c>
      <c s="6" r="E109" t="n">
        <v>475</v>
      </c>
      <c s="6" r="F109" t="n">
        <v>728</v>
      </c>
      <c s="6" r="G109" t="n">
        <v>820</v>
      </c>
    </row>
    <row r="110" spans="1:7">
      <c s="3" r="A110" t="s">
        <v>534</v>
      </c>
    </row>
    <row r="111" spans="1:7">
      <c s="4" r="A111" t="s">
        <v>531</v>
      </c>
      <c s="6" r="F111" t="n">
        <v>0</v>
      </c>
      <c s="6" r="G111" t="n">
        <v>0</v>
      </c>
    </row>
    <row r="112" spans="1:7">
      <c s="4" r="A112" t="s">
        <v>532</v>
      </c>
      <c s="6" r="F112" t="n">
        <v>93923</v>
      </c>
      <c s="6" r="G112" t="n">
        <v>93848</v>
      </c>
    </row>
    <row r="113" spans="1:7">
      <c s="4" r="A113" t="s">
        <v>445</v>
      </c>
      <c s="6" r="F113" t="n">
        <v>93923</v>
      </c>
      <c s="6" r="G113" t="n">
        <v>93848</v>
      </c>
    </row>
    <row r="114" spans="1:7">
      <c s="4" r="A114" t="s">
        <v>439</v>
      </c>
    </row>
    <row r="115" spans="1:7">
      <c s="3" r="A115" t="s">
        <v>524</v>
      </c>
    </row>
    <row r="116" spans="1:7">
      <c s="4" r="A116" t="s">
        <v>525</v>
      </c>
      <c s="6" r="B116" t="n">
        <v>69</v>
      </c>
      <c s="6" r="C116" t="n">
        <v>67</v>
      </c>
      <c s="6" r="D116" t="n">
        <v>67</v>
      </c>
      <c s="6" r="E116" t="n">
        <v>52</v>
      </c>
    </row>
    <row r="117" spans="1:7">
      <c s="4" r="A117" t="s">
        <v>98</v>
      </c>
      <c s="6" r="B117" t="n">
        <v>4</v>
      </c>
      <c s="6" r="C117" t="n">
        <v>10</v>
      </c>
      <c s="6" r="D117" t="n">
        <v>25</v>
      </c>
      <c s="6" r="E117" t="n">
        <v>41</v>
      </c>
    </row>
    <row r="118" spans="1:7">
      <c s="4" r="A118" t="s">
        <v>526</v>
      </c>
      <c s="6" r="B118" t="n">
        <v>-4</v>
      </c>
      <c s="6" r="C118" t="n">
        <v>-8</v>
      </c>
      <c s="6" r="D118" t="n">
        <v>-26</v>
      </c>
      <c s="6" r="E118" t="n">
        <v>-26</v>
      </c>
    </row>
    <row r="119" spans="1:7">
      <c s="4" r="A119" t="s">
        <v>527</v>
      </c>
      <c s="6" r="B119" t="n">
        <v>1</v>
      </c>
      <c s="6" r="C119" t="n">
        <v>2</v>
      </c>
      <c s="6" r="D119" t="n">
        <v>4</v>
      </c>
      <c s="6" r="E119" t="n">
        <v>4</v>
      </c>
    </row>
    <row r="120" spans="1:7">
      <c s="4" r="A120" t="s">
        <v>528</v>
      </c>
      <c s="6" r="B120" t="n">
        <v>-3</v>
      </c>
      <c s="6" r="C120" t="n">
        <v>-6</v>
      </c>
      <c s="6" r="D120" t="n">
        <v>-22</v>
      </c>
      <c s="6" r="E120" t="n">
        <v>-22</v>
      </c>
    </row>
    <row r="121" spans="1:7">
      <c s="4" r="A121" t="s">
        <v>529</v>
      </c>
      <c s="6" r="B121" t="n">
        <v>70</v>
      </c>
      <c s="6" r="C121" t="n">
        <v>71</v>
      </c>
      <c s="6" r="D121" t="n">
        <v>70</v>
      </c>
      <c s="6" r="E121" t="n">
        <v>71</v>
      </c>
    </row>
    <row r="122" spans="1:7">
      <c s="3" r="A122" t="s">
        <v>530</v>
      </c>
    </row>
    <row r="123" spans="1:7">
      <c s="4" r="A123" t="s">
        <v>531</v>
      </c>
      <c s="6" r="F123" t="n">
        <v>16</v>
      </c>
      <c s="6" r="G123" t="n">
        <v>9</v>
      </c>
    </row>
    <row r="124" spans="1:7">
      <c s="4" r="A124" t="s">
        <v>532</v>
      </c>
      <c s="6" r="F124" t="n">
        <v>54</v>
      </c>
      <c s="6" r="G124" t="n">
        <v>58</v>
      </c>
    </row>
    <row r="125" spans="1:7">
      <c s="4" r="A125" t="s">
        <v>533</v>
      </c>
      <c s="7" r="B125" t="n">
        <v>69</v>
      </c>
      <c s="7" r="C125" t="n">
        <v>67</v>
      </c>
      <c s="7" r="D125" t="n">
        <v>67</v>
      </c>
      <c s="7" r="E125" t="n">
        <v>52</v>
      </c>
      <c s="6" r="F125" t="n">
        <v>70</v>
      </c>
      <c s="6" r="G125" t="n">
        <v>67</v>
      </c>
    </row>
    <row r="126" spans="1:7">
      <c s="3" r="A126" t="s">
        <v>534</v>
      </c>
    </row>
    <row r="127" spans="1:7">
      <c s="4" r="A127" t="s">
        <v>531</v>
      </c>
      <c s="6" r="F127" t="n">
        <v>53</v>
      </c>
      <c s="6" r="G127" t="n">
        <v>101</v>
      </c>
    </row>
    <row r="128" spans="1:7">
      <c s="4" r="A128" t="s">
        <v>532</v>
      </c>
      <c s="6" r="F128" t="n">
        <v>12904</v>
      </c>
      <c s="6" r="G128" t="n">
        <v>11660</v>
      </c>
    </row>
    <row r="129" spans="1:7">
      <c s="4" r="A129" t="s">
        <v>445</v>
      </c>
      <c s="7" r="F129" t="n">
        <v>12957</v>
      </c>
      <c s="7" r="G129" t="n">
        <v>117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39</v>
      </c>
      <c s="2" r="B1" t="s">
        <v>1</v>
      </c>
    </row>
    <row r="2" spans="1:3">
      <c s="2" r="B2" t="s">
        <v>415</v>
      </c>
      <c s="2" r="C2" t="s">
        <v>540</v>
      </c>
    </row>
    <row r="3" spans="1:3">
      <c s="3" r="A3" t="s">
        <v>418</v>
      </c>
    </row>
    <row r="4" spans="1:3">
      <c s="4" r="A4" t="s">
        <v>541</v>
      </c>
      <c s="6" r="B4" t="n">
        <v>24</v>
      </c>
      <c s="6" r="C4" t="n">
        <v>6</v>
      </c>
    </row>
    <row r="5" spans="1:3">
      <c s="4" r="A5" t="s">
        <v>542</v>
      </c>
      <c s="7" r="B5" t="n">
        <v>10692</v>
      </c>
      <c s="7" r="C5" t="n">
        <v>2938</v>
      </c>
    </row>
    <row r="6" spans="1:3">
      <c s="4" r="A6" t="s">
        <v>543</v>
      </c>
      <c s="7" r="B6" t="n">
        <v>10692</v>
      </c>
      <c s="7" r="C6" t="n">
        <v>2932</v>
      </c>
    </row>
    <row r="7" spans="1:3">
      <c s="4" r="A7" t="s">
        <v>433</v>
      </c>
    </row>
    <row r="8" spans="1:3">
      <c s="3" r="A8" t="s">
        <v>418</v>
      </c>
    </row>
    <row r="9" spans="1:3">
      <c s="4" r="A9" t="s">
        <v>541</v>
      </c>
      <c s="6" r="B9" t="n">
        <v>16</v>
      </c>
      <c s="6" r="C9" t="n">
        <v>5</v>
      </c>
    </row>
    <row r="10" spans="1:3">
      <c s="4" r="A10" t="s">
        <v>542</v>
      </c>
      <c s="7" r="B10" t="n">
        <v>3803</v>
      </c>
      <c s="7" r="C10" t="n">
        <v>2921</v>
      </c>
    </row>
    <row r="11" spans="1:3">
      <c s="4" r="A11" t="s">
        <v>543</v>
      </c>
      <c s="7" r="B11" t="n">
        <v>3803</v>
      </c>
      <c s="7" r="C11" t="n">
        <v>2915</v>
      </c>
    </row>
    <row r="12" spans="1:3">
      <c s="4" r="A12" t="s">
        <v>434</v>
      </c>
    </row>
    <row r="13" spans="1:3">
      <c s="3" r="A13" t="s">
        <v>418</v>
      </c>
    </row>
    <row r="14" spans="1:3">
      <c s="4" r="A14" t="s">
        <v>541</v>
      </c>
      <c s="6" r="B14" t="n">
        <v>0</v>
      </c>
      <c s="6" r="C14" t="n">
        <v>0</v>
      </c>
    </row>
    <row r="15" spans="1:3">
      <c s="4" r="A15" t="s">
        <v>542</v>
      </c>
      <c s="7" r="B15" t="n">
        <v>0</v>
      </c>
      <c s="7" r="C15" t="n">
        <v>0</v>
      </c>
    </row>
    <row r="16" spans="1:3">
      <c s="4" r="A16" t="s">
        <v>543</v>
      </c>
      <c s="7" r="B16" t="n">
        <v>0</v>
      </c>
      <c s="7" r="C16" t="n">
        <v>0</v>
      </c>
    </row>
    <row r="17" spans="1:3">
      <c s="4" r="A17" t="s">
        <v>435</v>
      </c>
    </row>
    <row r="18" spans="1:3">
      <c s="3" r="A18" t="s">
        <v>418</v>
      </c>
    </row>
    <row r="19" spans="1:3">
      <c s="4" r="A19" t="s">
        <v>541</v>
      </c>
      <c s="6" r="B19" t="n">
        <v>7</v>
      </c>
      <c s="6" r="C19" t="n">
        <v>0</v>
      </c>
    </row>
    <row r="20" spans="1:3">
      <c s="4" r="A20" t="s">
        <v>542</v>
      </c>
      <c s="7" r="B20" t="n">
        <v>6882</v>
      </c>
      <c s="7" r="C20" t="n">
        <v>0</v>
      </c>
    </row>
    <row r="21" spans="1:3">
      <c s="4" r="A21" t="s">
        <v>543</v>
      </c>
      <c s="7" r="B21" t="n">
        <v>6882</v>
      </c>
      <c s="7" r="C21" t="n">
        <v>0</v>
      </c>
    </row>
    <row r="22" spans="1:3">
      <c s="4" r="A22" t="s">
        <v>436</v>
      </c>
    </row>
    <row r="23" spans="1:3">
      <c s="3" r="A23" t="s">
        <v>418</v>
      </c>
    </row>
    <row r="24" spans="1:3">
      <c s="4" r="A24" t="s">
        <v>541</v>
      </c>
      <c s="6" r="B24" t="n">
        <v>0</v>
      </c>
      <c s="6" r="C24" t="n">
        <v>0</v>
      </c>
    </row>
    <row r="25" spans="1:3">
      <c s="4" r="A25" t="s">
        <v>542</v>
      </c>
      <c s="7" r="B25" t="n">
        <v>0</v>
      </c>
      <c s="7" r="C25" t="n">
        <v>0</v>
      </c>
    </row>
    <row r="26" spans="1:3">
      <c s="4" r="A26" t="s">
        <v>543</v>
      </c>
      <c s="7" r="B26" t="n">
        <v>0</v>
      </c>
      <c s="7" r="C26" t="n">
        <v>0</v>
      </c>
    </row>
    <row r="27" spans="1:3">
      <c s="4" r="A27" t="s">
        <v>437</v>
      </c>
    </row>
    <row r="28" spans="1:3">
      <c s="3" r="A28" t="s">
        <v>418</v>
      </c>
    </row>
    <row r="29" spans="1:3">
      <c s="4" r="A29" t="s">
        <v>541</v>
      </c>
      <c s="6" r="B29" t="n">
        <v>0</v>
      </c>
      <c s="6" r="C29" t="n">
        <v>0</v>
      </c>
    </row>
    <row r="30" spans="1:3">
      <c s="4" r="A30" t="s">
        <v>542</v>
      </c>
      <c s="7" r="B30" t="n">
        <v>0</v>
      </c>
      <c s="7" r="C30" t="n">
        <v>0</v>
      </c>
    </row>
    <row r="31" spans="1:3">
      <c s="4" r="A31" t="s">
        <v>543</v>
      </c>
      <c s="7" r="B31" t="n">
        <v>0</v>
      </c>
      <c s="7" r="C31" t="n">
        <v>0</v>
      </c>
    </row>
    <row r="32" spans="1:3">
      <c s="4" r="A32" t="s">
        <v>438</v>
      </c>
    </row>
    <row r="33" spans="1:3">
      <c s="3" r="A33" t="s">
        <v>418</v>
      </c>
    </row>
    <row r="34" spans="1:3">
      <c s="4" r="A34" t="s">
        <v>541</v>
      </c>
      <c s="6" r="B34" t="n">
        <v>0</v>
      </c>
      <c s="6" r="C34" t="n">
        <v>0</v>
      </c>
    </row>
    <row r="35" spans="1:3">
      <c s="4" r="A35" t="s">
        <v>542</v>
      </c>
      <c s="7" r="B35" t="n">
        <v>0</v>
      </c>
      <c s="7" r="C35" t="n">
        <v>0</v>
      </c>
    </row>
    <row r="36" spans="1:3">
      <c s="4" r="A36" t="s">
        <v>543</v>
      </c>
      <c s="7" r="B36" t="n">
        <v>0</v>
      </c>
      <c s="7" r="C36" t="n">
        <v>0</v>
      </c>
    </row>
    <row r="37" spans="1:3">
      <c s="4" r="A37" t="s">
        <v>439</v>
      </c>
    </row>
    <row r="38" spans="1:3">
      <c s="3" r="A38" t="s">
        <v>418</v>
      </c>
    </row>
    <row r="39" spans="1:3">
      <c s="4" r="A39" t="s">
        <v>541</v>
      </c>
      <c s="6" r="B39" t="n">
        <v>1</v>
      </c>
      <c s="6" r="C39" t="n">
        <v>1</v>
      </c>
    </row>
    <row r="40" spans="1:3">
      <c s="4" r="A40" t="s">
        <v>542</v>
      </c>
      <c s="7" r="B40" t="n">
        <v>7</v>
      </c>
      <c s="7" r="C40" t="n">
        <v>17</v>
      </c>
    </row>
    <row r="41" spans="1:3">
      <c s="4" r="A41" t="s">
        <v>543</v>
      </c>
      <c s="7" r="B41" t="n">
        <v>7</v>
      </c>
      <c s="7" r="C41"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4</v>
      </c>
      <c s="2" r="B1" t="s">
        <v>2</v>
      </c>
      <c s="2" r="C1" t="s">
        <v>25</v>
      </c>
    </row>
    <row r="2" spans="1:3">
      <c s="3" r="A2" t="s">
        <v>545</v>
      </c>
    </row>
    <row r="3" spans="1:3">
      <c s="4" r="A3" t="s">
        <v>472</v>
      </c>
      <c s="7" r="B3" t="n">
        <v>2782000</v>
      </c>
      <c s="7" r="C3" t="n">
        <v>2738000</v>
      </c>
    </row>
    <row r="4" spans="1:3">
      <c s="4" r="A4" t="s">
        <v>473</v>
      </c>
      <c s="6" r="B4" t="n">
        <v>2782000</v>
      </c>
      <c s="6" r="C4" t="n">
        <v>2738000</v>
      </c>
    </row>
    <row r="5" spans="1:3">
      <c s="4" r="A5" t="s">
        <v>546</v>
      </c>
      <c s="6" r="B5" t="n">
        <v>1158000</v>
      </c>
      <c s="6" r="C5" t="n">
        <v>859000</v>
      </c>
    </row>
    <row r="6" spans="1:3">
      <c s="4" r="A6" t="s">
        <v>37</v>
      </c>
      <c s="6" r="B6" t="n">
        <v>1138000</v>
      </c>
      <c s="6" r="C6" t="n">
        <v>0</v>
      </c>
    </row>
    <row r="7" spans="1:3">
      <c s="4" r="A7" t="s">
        <v>547</v>
      </c>
      <c s="6" r="B7" t="n">
        <v>0</v>
      </c>
      <c s="6" r="C7" t="n">
        <v>0</v>
      </c>
    </row>
    <row r="8" spans="1:3">
      <c s="4" r="A8" t="s">
        <v>548</v>
      </c>
      <c s="6" r="B8" t="n">
        <v>160000</v>
      </c>
    </row>
    <row r="9" spans="1:3">
      <c s="10" r="A9" t="n">
        <v>3</v>
      </c>
    </row>
    <row r="10" spans="1:3">
      <c s="3" r="A10" t="s">
        <v>545</v>
      </c>
    </row>
    <row r="11" spans="1:3">
      <c s="4" r="A11" t="s">
        <v>472</v>
      </c>
      <c s="6" r="B11" t="n">
        <v>1600000</v>
      </c>
      <c s="6" r="C11" t="n">
        <v>2100000</v>
      </c>
    </row>
    <row r="12" spans="1:3">
      <c s="4" r="A12" t="s">
        <v>473</v>
      </c>
      <c s="6" r="B12" t="n">
        <v>2800000</v>
      </c>
      <c s="6" r="C12" t="n">
        <v>2800000</v>
      </c>
    </row>
    <row r="13" spans="1:3">
      <c s="4" r="A13" t="s">
        <v>546</v>
      </c>
      <c s="6" r="B13" t="n">
        <v>1200000</v>
      </c>
      <c s="7" r="C13" t="n">
        <v>700000</v>
      </c>
    </row>
    <row r="14" spans="1:3">
      <c s="4" r="A14" t="s">
        <v>37</v>
      </c>
      <c s="7" r="B14" t="n">
        <v>1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9</v>
      </c>
      <c s="2" r="B1" t="s">
        <v>2</v>
      </c>
      <c s="2" r="C1" t="s">
        <v>25</v>
      </c>
    </row>
    <row r="2" spans="1:3">
      <c s="3" r="A2" t="s">
        <v>545</v>
      </c>
    </row>
    <row r="3" spans="1:3">
      <c s="4" r="A3" t="s">
        <v>550</v>
      </c>
      <c s="7" r="B3" t="n">
        <v>310033</v>
      </c>
      <c s="7" r="C3" t="n">
        <v>165097</v>
      </c>
    </row>
    <row r="4" spans="1:3">
      <c s="4" r="A4" t="s">
        <v>551</v>
      </c>
    </row>
    <row r="5" spans="1:3">
      <c s="3" r="A5" t="s">
        <v>545</v>
      </c>
    </row>
    <row r="6" spans="1:3">
      <c s="4" r="A6" t="s">
        <v>357</v>
      </c>
      <c s="6" r="B6" t="n">
        <v>225082</v>
      </c>
      <c s="6" r="C6" t="n">
        <v>148431</v>
      </c>
    </row>
    <row r="7" spans="1:3">
      <c s="4" r="A7" t="s">
        <v>550</v>
      </c>
      <c s="6" r="B7" t="n">
        <v>310033</v>
      </c>
      <c s="6" r="C7" t="n">
        <v>165097</v>
      </c>
    </row>
    <row r="8" spans="1:3">
      <c s="4" r="A8" t="s">
        <v>31</v>
      </c>
      <c s="6" r="C8" t="n">
        <v>27887</v>
      </c>
    </row>
    <row r="9" spans="1:3">
      <c s="4" r="A9" t="s">
        <v>552</v>
      </c>
      <c s="6" r="B9" t="n">
        <v>1813537</v>
      </c>
      <c s="6" r="C9" t="n">
        <v>1640067</v>
      </c>
    </row>
    <row r="10" spans="1:3">
      <c s="4" r="A10" t="s">
        <v>35</v>
      </c>
      <c s="6" r="B10" t="n">
        <v>6962</v>
      </c>
      <c s="6" r="C10" t="n">
        <v>6518</v>
      </c>
    </row>
    <row r="11" spans="1:3">
      <c s="4" r="A11" t="s">
        <v>52</v>
      </c>
      <c s="6" r="B11" t="n">
        <v>1900879</v>
      </c>
      <c s="6" r="C11" t="n">
        <v>1759133</v>
      </c>
    </row>
    <row r="12" spans="1:3">
      <c s="4" r="A12" t="s">
        <v>53</v>
      </c>
      <c s="6" r="B12" t="n">
        <v>259</v>
      </c>
      <c s="6" r="C12" t="n">
        <v>124</v>
      </c>
    </row>
    <row r="13" spans="1:3">
      <c s="4" r="A13" t="s">
        <v>54</v>
      </c>
      <c s="6" r="B13" t="n">
        <v>61000</v>
      </c>
      <c s="6" r="C13" t="n">
        <v>50000</v>
      </c>
    </row>
    <row r="14" spans="1:3">
      <c s="4" r="A14" t="s">
        <v>55</v>
      </c>
      <c s="6" r="B14" t="n">
        <v>200569</v>
      </c>
      <c s="6" r="C14" t="n">
        <v>569</v>
      </c>
    </row>
    <row r="15" spans="1:3">
      <c s="4" r="A15" t="s">
        <v>56</v>
      </c>
      <c s="6" r="B15" t="n">
        <v>9169</v>
      </c>
      <c s="6" r="C15" t="n">
        <v>9089</v>
      </c>
    </row>
    <row r="16" spans="1:3">
      <c s="4" r="A16" t="s">
        <v>553</v>
      </c>
    </row>
    <row r="17" spans="1:3">
      <c s="3" r="A17" t="s">
        <v>545</v>
      </c>
    </row>
    <row r="18" spans="1:3">
      <c s="4" r="A18" t="s">
        <v>357</v>
      </c>
      <c s="6" r="B18" t="n">
        <v>225082</v>
      </c>
      <c s="6" r="C18" t="n">
        <v>148431</v>
      </c>
    </row>
    <row r="19" spans="1:3">
      <c s="4" r="A19" t="s">
        <v>550</v>
      </c>
      <c s="6" r="B19" t="n">
        <v>310033</v>
      </c>
      <c s="6" r="C19" t="n">
        <v>165097</v>
      </c>
    </row>
    <row r="20" spans="1:3">
      <c s="4" r="A20" t="s">
        <v>31</v>
      </c>
      <c s="6" r="C20" t="n">
        <v>27887</v>
      </c>
    </row>
    <row r="21" spans="1:3">
      <c s="4" r="A21" t="s">
        <v>552</v>
      </c>
      <c s="6" r="B21" t="n">
        <v>1818526</v>
      </c>
      <c s="6" r="C21" t="n">
        <v>1641862</v>
      </c>
    </row>
    <row r="22" spans="1:3">
      <c s="4" r="A22" t="s">
        <v>35</v>
      </c>
      <c s="6" r="B22" t="n">
        <v>6962</v>
      </c>
      <c s="6" r="C22" t="n">
        <v>6518</v>
      </c>
    </row>
    <row r="23" spans="1:3">
      <c s="4" r="A23" t="s">
        <v>52</v>
      </c>
      <c s="6" r="B23" t="n">
        <v>1904065</v>
      </c>
      <c s="6" r="C23" t="n">
        <v>1759728</v>
      </c>
    </row>
    <row r="24" spans="1:3">
      <c s="4" r="A24" t="s">
        <v>53</v>
      </c>
      <c s="6" r="B24" t="n">
        <v>259</v>
      </c>
      <c s="6" r="C24" t="n">
        <v>124</v>
      </c>
    </row>
    <row r="25" spans="1:3">
      <c s="4" r="A25" t="s">
        <v>54</v>
      </c>
      <c s="6" r="B25" t="n">
        <v>61000</v>
      </c>
      <c s="6" r="C25" t="n">
        <v>50000</v>
      </c>
    </row>
    <row r="26" spans="1:3">
      <c s="4" r="A26" t="s">
        <v>55</v>
      </c>
      <c s="6" r="B26" t="n">
        <v>199699</v>
      </c>
      <c s="6" r="C26" t="n">
        <v>569</v>
      </c>
    </row>
    <row r="27" spans="1:3">
      <c s="4" r="A27" t="s">
        <v>56</v>
      </c>
      <c s="6" r="B27" t="n">
        <v>9169</v>
      </c>
      <c s="6" r="C27" t="n">
        <v>9089</v>
      </c>
    </row>
    <row r="28" spans="1:3">
      <c s="4" r="A28" t="s">
        <v>554</v>
      </c>
    </row>
    <row r="29" spans="1:3">
      <c s="3" r="A29" t="s">
        <v>545</v>
      </c>
    </row>
    <row r="30" spans="1:3">
      <c s="4" r="A30" t="s">
        <v>357</v>
      </c>
      <c s="6" r="B30" t="n">
        <v>225082</v>
      </c>
    </row>
    <row r="31" spans="1:3">
      <c s="4" r="A31" t="s">
        <v>550</v>
      </c>
      <c s="6" r="B31" t="n">
        <v>0</v>
      </c>
      <c s="6" r="C31" t="n">
        <v>0</v>
      </c>
    </row>
    <row r="32" spans="1:3">
      <c s="4" r="A32" t="s">
        <v>31</v>
      </c>
      <c s="6" r="C32" t="n">
        <v>0</v>
      </c>
    </row>
    <row r="33" spans="1:3">
      <c s="4" r="A33" t="s">
        <v>552</v>
      </c>
      <c s="6" r="B33" t="n">
        <v>0</v>
      </c>
      <c s="6" r="C33" t="n">
        <v>0</v>
      </c>
    </row>
    <row r="34" spans="1:3">
      <c s="4" r="A34" t="s">
        <v>35</v>
      </c>
      <c s="6" r="B34" t="n">
        <v>1</v>
      </c>
      <c s="6" r="C34" t="n">
        <v>0</v>
      </c>
    </row>
    <row r="35" spans="1:3">
      <c s="4" r="A35" t="s">
        <v>52</v>
      </c>
      <c s="6" r="B35" t="n">
        <v>0</v>
      </c>
      <c s="6" r="C35" t="n">
        <v>0</v>
      </c>
    </row>
    <row r="36" spans="1:3">
      <c s="4" r="A36" t="s">
        <v>53</v>
      </c>
      <c s="6" r="B36" t="n">
        <v>0</v>
      </c>
      <c s="6" r="C36" t="n">
        <v>0</v>
      </c>
    </row>
    <row r="37" spans="1:3">
      <c s="4" r="A37" t="s">
        <v>54</v>
      </c>
      <c s="6" r="B37" t="n">
        <v>0</v>
      </c>
      <c s="6" r="C37" t="n">
        <v>0</v>
      </c>
    </row>
    <row r="38" spans="1:3">
      <c s="4" r="A38" t="s">
        <v>55</v>
      </c>
      <c s="6" r="B38" t="n">
        <v>0</v>
      </c>
      <c s="6" r="C38" t="n">
        <v>0</v>
      </c>
    </row>
    <row r="39" spans="1:3">
      <c s="4" r="A39" t="s">
        <v>56</v>
      </c>
      <c s="6" r="B39" t="n">
        <v>0</v>
      </c>
      <c s="6" r="C39" t="n">
        <v>0</v>
      </c>
    </row>
    <row r="40" spans="1:3">
      <c s="4" r="A40" t="s">
        <v>555</v>
      </c>
    </row>
    <row r="41" spans="1:3">
      <c s="3" r="A41" t="s">
        <v>545</v>
      </c>
    </row>
    <row r="42" spans="1:3">
      <c s="4" r="A42" t="s">
        <v>357</v>
      </c>
      <c s="6" r="B42" t="n">
        <v>0</v>
      </c>
      <c s="6" r="C42" t="n">
        <v>0</v>
      </c>
    </row>
    <row r="43" spans="1:3">
      <c s="4" r="A43" t="s">
        <v>550</v>
      </c>
      <c s="6" r="B43" t="n">
        <v>310033</v>
      </c>
      <c s="6" r="C43" t="n">
        <v>165097</v>
      </c>
    </row>
    <row r="44" spans="1:3">
      <c s="4" r="A44" t="s">
        <v>31</v>
      </c>
      <c s="6" r="C44" t="n">
        <v>0</v>
      </c>
    </row>
    <row r="45" spans="1:3">
      <c s="4" r="A45" t="s">
        <v>552</v>
      </c>
      <c s="6" r="B45" t="n">
        <v>0</v>
      </c>
      <c s="6" r="C45" t="n">
        <v>0</v>
      </c>
    </row>
    <row r="46" spans="1:3">
      <c s="4" r="A46" t="s">
        <v>35</v>
      </c>
      <c s="6" r="B46" t="n">
        <v>1981</v>
      </c>
      <c s="6" r="C46" t="n">
        <v>1780</v>
      </c>
    </row>
    <row r="47" spans="1:3">
      <c s="4" r="A47" t="s">
        <v>52</v>
      </c>
      <c s="6" r="B47" t="n">
        <v>1904065</v>
      </c>
      <c s="6" r="C47" t="n">
        <v>1759728</v>
      </c>
    </row>
    <row r="48" spans="1:3">
      <c s="4" r="A48" t="s">
        <v>53</v>
      </c>
      <c s="6" r="B48" t="n">
        <v>259</v>
      </c>
      <c s="6" r="C48" t="n">
        <v>124</v>
      </c>
    </row>
    <row r="49" spans="1:3">
      <c s="4" r="A49" t="s">
        <v>54</v>
      </c>
      <c s="6" r="B49" t="n">
        <v>61000</v>
      </c>
      <c s="6" r="C49" t="n">
        <v>50000</v>
      </c>
    </row>
    <row r="50" spans="1:3">
      <c s="4" r="A50" t="s">
        <v>55</v>
      </c>
      <c s="6" r="B50" t="n">
        <v>199699</v>
      </c>
      <c s="6" r="C50" t="n">
        <v>569</v>
      </c>
    </row>
    <row r="51" spans="1:3">
      <c s="4" r="A51" t="s">
        <v>56</v>
      </c>
      <c s="6" r="B51" t="n">
        <v>9169</v>
      </c>
      <c s="6" r="C51" t="n">
        <v>9089</v>
      </c>
    </row>
    <row r="52" spans="1:3">
      <c s="4" r="A52" t="s">
        <v>556</v>
      </c>
    </row>
    <row r="53" spans="1:3">
      <c s="3" r="A53" t="s">
        <v>545</v>
      </c>
    </row>
    <row r="54" spans="1:3">
      <c s="4" r="A54" t="s">
        <v>357</v>
      </c>
      <c s="6" r="B54" t="n">
        <v>0</v>
      </c>
      <c s="6" r="C54" t="n">
        <v>0</v>
      </c>
    </row>
    <row r="55" spans="1:3">
      <c s="4" r="A55" t="s">
        <v>550</v>
      </c>
      <c s="6" r="B55" t="n">
        <v>0</v>
      </c>
      <c s="6" r="C55" t="n">
        <v>0</v>
      </c>
    </row>
    <row r="56" spans="1:3">
      <c s="4" r="A56" t="s">
        <v>31</v>
      </c>
      <c s="6" r="C56" t="n">
        <v>27887</v>
      </c>
    </row>
    <row r="57" spans="1:3">
      <c s="4" r="A57" t="s">
        <v>552</v>
      </c>
      <c s="6" r="B57" t="n">
        <v>1818526</v>
      </c>
      <c s="6" r="C57" t="n">
        <v>1641862</v>
      </c>
    </row>
    <row r="58" spans="1:3">
      <c s="4" r="A58" t="s">
        <v>35</v>
      </c>
      <c s="6" r="B58" t="n">
        <v>4980</v>
      </c>
      <c s="6" r="C58" t="n">
        <v>4738</v>
      </c>
    </row>
    <row r="59" spans="1:3">
      <c s="4" r="A59" t="s">
        <v>52</v>
      </c>
      <c s="6" r="B59" t="n">
        <v>0</v>
      </c>
      <c s="6" r="C59" t="n">
        <v>0</v>
      </c>
    </row>
    <row r="60" spans="1:3">
      <c s="4" r="A60" t="s">
        <v>53</v>
      </c>
      <c s="6" r="B60" t="n">
        <v>0</v>
      </c>
      <c s="6" r="C60" t="n">
        <v>0</v>
      </c>
    </row>
    <row r="61" spans="1:3">
      <c s="4" r="A61" t="s">
        <v>54</v>
      </c>
      <c s="6" r="B61" t="n">
        <v>0</v>
      </c>
      <c s="6" r="C61" t="n">
        <v>0</v>
      </c>
    </row>
    <row r="62" spans="1:3">
      <c s="4" r="A62" t="s">
        <v>55</v>
      </c>
      <c s="6" r="B62" t="n">
        <v>0</v>
      </c>
      <c s="6" r="C62" t="n">
        <v>0</v>
      </c>
    </row>
    <row r="63" spans="1:3">
      <c s="4" r="A63" t="s">
        <v>56</v>
      </c>
      <c s="7" r="B63" t="n">
        <v>0</v>
      </c>
      <c s="7" r="C6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2</v>
      </c>
      <c s="2" r="C1" t="s">
        <v>25</v>
      </c>
    </row>
    <row r="2" spans="1:3">
      <c s="3" r="A2" t="s">
        <v>545</v>
      </c>
    </row>
    <row r="3" spans="1:3">
      <c s="4" r="A3" t="s">
        <v>550</v>
      </c>
      <c s="7" r="B3" t="n">
        <v>310033</v>
      </c>
      <c s="7" r="C3" t="n">
        <v>165097</v>
      </c>
    </row>
    <row r="4" spans="1:3">
      <c s="4" r="A4" t="s">
        <v>396</v>
      </c>
    </row>
    <row r="5" spans="1:3">
      <c s="3" r="A5" t="s">
        <v>545</v>
      </c>
    </row>
    <row r="6" spans="1:3">
      <c s="4" r="A6" t="s">
        <v>550</v>
      </c>
      <c s="6" r="B6" t="n">
        <v>6345</v>
      </c>
      <c s="6" r="C6" t="n">
        <v>9086</v>
      </c>
    </row>
    <row r="7" spans="1:3">
      <c s="4" r="A7" t="s">
        <v>397</v>
      </c>
    </row>
    <row r="8" spans="1:3">
      <c s="3" r="A8" t="s">
        <v>545</v>
      </c>
    </row>
    <row r="9" spans="1:3">
      <c s="4" r="A9" t="s">
        <v>550</v>
      </c>
      <c s="6" r="B9" t="n">
        <v>228930</v>
      </c>
      <c s="6" r="C9" t="n">
        <v>126349</v>
      </c>
    </row>
    <row r="10" spans="1:3">
      <c s="4" r="A10" t="s">
        <v>398</v>
      </c>
    </row>
    <row r="11" spans="1:3">
      <c s="3" r="A11" t="s">
        <v>545</v>
      </c>
    </row>
    <row r="12" spans="1:3">
      <c s="4" r="A12" t="s">
        <v>550</v>
      </c>
      <c s="6" r="B12" t="n">
        <v>26241</v>
      </c>
      <c s="6" r="C12" t="n">
        <v>29662</v>
      </c>
    </row>
    <row r="13" spans="1:3">
      <c s="4" r="A13" t="s">
        <v>399</v>
      </c>
    </row>
    <row r="14" spans="1:3">
      <c s="3" r="A14" t="s">
        <v>545</v>
      </c>
    </row>
    <row r="15" spans="1:3">
      <c s="4" r="A15" t="s">
        <v>550</v>
      </c>
      <c s="6" r="B15" t="n">
        <v>48517</v>
      </c>
    </row>
    <row r="16" spans="1:3">
      <c s="4" r="A16" t="s">
        <v>558</v>
      </c>
    </row>
    <row r="17" spans="1:3">
      <c s="3" r="A17" t="s">
        <v>545</v>
      </c>
    </row>
    <row r="18" spans="1:3">
      <c s="4" r="A18" t="s">
        <v>550</v>
      </c>
      <c s="6" r="B18" t="n">
        <v>310033</v>
      </c>
      <c s="6" r="C18" t="n">
        <v>165097</v>
      </c>
    </row>
    <row r="19" spans="1:3">
      <c s="4" r="A19" t="s">
        <v>559</v>
      </c>
    </row>
    <row r="20" spans="1:3">
      <c s="3" r="A20" t="s">
        <v>545</v>
      </c>
    </row>
    <row r="21" spans="1:3">
      <c s="4" r="A21" t="s">
        <v>550</v>
      </c>
      <c s="6" r="B21" t="n">
        <v>0</v>
      </c>
      <c s="6" r="C21" t="n">
        <v>0</v>
      </c>
    </row>
    <row r="22" spans="1:3">
      <c s="4" r="A22" t="s">
        <v>560</v>
      </c>
    </row>
    <row r="23" spans="1:3">
      <c s="3" r="A23" t="s">
        <v>545</v>
      </c>
    </row>
    <row r="24" spans="1:3">
      <c s="4" r="A24" t="s">
        <v>550</v>
      </c>
      <c s="6" r="B24" t="n">
        <v>310033</v>
      </c>
      <c s="6" r="C24" t="n">
        <v>165097</v>
      </c>
    </row>
    <row r="25" spans="1:3">
      <c s="4" r="A25" t="s">
        <v>561</v>
      </c>
    </row>
    <row r="26" spans="1:3">
      <c s="3" r="A26" t="s">
        <v>545</v>
      </c>
    </row>
    <row r="27" spans="1:3">
      <c s="4" r="A27" t="s">
        <v>550</v>
      </c>
      <c s="6" r="B27" t="n">
        <v>0</v>
      </c>
      <c s="6" r="C27" t="n">
        <v>0</v>
      </c>
    </row>
    <row r="28" spans="1:3">
      <c s="4" r="A28" t="s">
        <v>562</v>
      </c>
    </row>
    <row r="29" spans="1:3">
      <c s="3" r="A29" t="s">
        <v>545</v>
      </c>
    </row>
    <row r="30" spans="1:3">
      <c s="4" r="A30" t="s">
        <v>550</v>
      </c>
      <c s="6" r="B30" t="n">
        <v>6345</v>
      </c>
      <c s="6" r="C30" t="n">
        <v>9086</v>
      </c>
    </row>
    <row r="31" spans="1:3">
      <c s="4" r="A31" t="s">
        <v>563</v>
      </c>
    </row>
    <row r="32" spans="1:3">
      <c s="3" r="A32" t="s">
        <v>545</v>
      </c>
    </row>
    <row r="33" spans="1:3">
      <c s="4" r="A33" t="s">
        <v>550</v>
      </c>
      <c s="6" r="B33" t="n">
        <v>0</v>
      </c>
      <c s="6" r="C33" t="n">
        <v>0</v>
      </c>
    </row>
    <row r="34" spans="1:3">
      <c s="4" r="A34" t="s">
        <v>564</v>
      </c>
    </row>
    <row r="35" spans="1:3">
      <c s="3" r="A35" t="s">
        <v>545</v>
      </c>
    </row>
    <row r="36" spans="1:3">
      <c s="4" r="A36" t="s">
        <v>550</v>
      </c>
      <c s="6" r="B36" t="n">
        <v>6345</v>
      </c>
      <c s="6" r="C36" t="n">
        <v>9086</v>
      </c>
    </row>
    <row r="37" spans="1:3">
      <c s="4" r="A37" t="s">
        <v>565</v>
      </c>
    </row>
    <row r="38" spans="1:3">
      <c s="3" r="A38" t="s">
        <v>545</v>
      </c>
    </row>
    <row r="39" spans="1:3">
      <c s="4" r="A39" t="s">
        <v>550</v>
      </c>
      <c s="6" r="B39" t="n">
        <v>0</v>
      </c>
      <c s="6" r="C39" t="n">
        <v>0</v>
      </c>
    </row>
    <row r="40" spans="1:3">
      <c s="4" r="A40" t="s">
        <v>566</v>
      </c>
    </row>
    <row r="41" spans="1:3">
      <c s="3" r="A41" t="s">
        <v>545</v>
      </c>
    </row>
    <row r="42" spans="1:3">
      <c s="4" r="A42" t="s">
        <v>550</v>
      </c>
      <c s="6" r="B42" t="n">
        <v>228930</v>
      </c>
      <c s="6" r="C42" t="n">
        <v>126349</v>
      </c>
    </row>
    <row r="43" spans="1:3">
      <c s="4" r="A43" t="s">
        <v>567</v>
      </c>
    </row>
    <row r="44" spans="1:3">
      <c s="3" r="A44" t="s">
        <v>545</v>
      </c>
    </row>
    <row r="45" spans="1:3">
      <c s="4" r="A45" t="s">
        <v>550</v>
      </c>
      <c s="6" r="B45" t="n">
        <v>0</v>
      </c>
      <c s="6" r="C45" t="n">
        <v>0</v>
      </c>
    </row>
    <row r="46" spans="1:3">
      <c s="4" r="A46" t="s">
        <v>568</v>
      </c>
    </row>
    <row r="47" spans="1:3">
      <c s="3" r="A47" t="s">
        <v>545</v>
      </c>
    </row>
    <row r="48" spans="1:3">
      <c s="4" r="A48" t="s">
        <v>550</v>
      </c>
      <c s="6" r="B48" t="n">
        <v>228930</v>
      </c>
      <c s="6" r="C48" t="n">
        <v>126349</v>
      </c>
    </row>
    <row r="49" spans="1:3">
      <c s="4" r="A49" t="s">
        <v>569</v>
      </c>
    </row>
    <row r="50" spans="1:3">
      <c s="3" r="A50" t="s">
        <v>545</v>
      </c>
    </row>
    <row r="51" spans="1:3">
      <c s="4" r="A51" t="s">
        <v>550</v>
      </c>
      <c s="6" r="B51" t="n">
        <v>0</v>
      </c>
      <c s="6" r="C51" t="n">
        <v>0</v>
      </c>
    </row>
    <row r="52" spans="1:3">
      <c s="4" r="A52" t="s">
        <v>570</v>
      </c>
    </row>
    <row r="53" spans="1:3">
      <c s="3" r="A53" t="s">
        <v>545</v>
      </c>
    </row>
    <row r="54" spans="1:3">
      <c s="4" r="A54" t="s">
        <v>550</v>
      </c>
      <c s="6" r="B54" t="n">
        <v>26241</v>
      </c>
      <c s="6" r="C54" t="n">
        <v>29662</v>
      </c>
    </row>
    <row r="55" spans="1:3">
      <c s="4" r="A55" t="s">
        <v>571</v>
      </c>
    </row>
    <row r="56" spans="1:3">
      <c s="3" r="A56" t="s">
        <v>545</v>
      </c>
    </row>
    <row r="57" spans="1:3">
      <c s="4" r="A57" t="s">
        <v>550</v>
      </c>
      <c s="6" r="B57" t="n">
        <v>0</v>
      </c>
      <c s="6" r="C57" t="n">
        <v>0</v>
      </c>
    </row>
    <row r="58" spans="1:3">
      <c s="4" r="A58" t="s">
        <v>572</v>
      </c>
    </row>
    <row r="59" spans="1:3">
      <c s="3" r="A59" t="s">
        <v>545</v>
      </c>
    </row>
    <row r="60" spans="1:3">
      <c s="4" r="A60" t="s">
        <v>550</v>
      </c>
      <c s="6" r="B60" t="n">
        <v>26241</v>
      </c>
      <c s="6" r="C60" t="n">
        <v>29662</v>
      </c>
    </row>
    <row r="61" spans="1:3">
      <c s="4" r="A61" t="s">
        <v>573</v>
      </c>
    </row>
    <row r="62" spans="1:3">
      <c s="3" r="A62" t="s">
        <v>545</v>
      </c>
    </row>
    <row r="63" spans="1:3">
      <c s="4" r="A63" t="s">
        <v>550</v>
      </c>
      <c s="6" r="B63" t="n">
        <v>0</v>
      </c>
      <c s="7" r="C63" t="n">
        <v>0</v>
      </c>
    </row>
    <row r="64" spans="1:3">
      <c s="4" r="A64" t="s">
        <v>574</v>
      </c>
    </row>
    <row r="65" spans="1:3">
      <c s="3" r="A65" t="s">
        <v>545</v>
      </c>
    </row>
    <row r="66" spans="1:3">
      <c s="4" r="A66" t="s">
        <v>550</v>
      </c>
      <c s="6" r="B66" t="n">
        <v>48517</v>
      </c>
    </row>
    <row r="67" spans="1:3">
      <c s="4" r="A67" t="s">
        <v>575</v>
      </c>
    </row>
    <row r="68" spans="1:3">
      <c s="3" r="A68" t="s">
        <v>545</v>
      </c>
    </row>
    <row r="69" spans="1:3">
      <c s="4" r="A69" t="s">
        <v>550</v>
      </c>
      <c s="6" r="B69" t="n">
        <v>0</v>
      </c>
    </row>
    <row r="70" spans="1:3">
      <c s="4" r="A70" t="s">
        <v>576</v>
      </c>
    </row>
    <row r="71" spans="1:3">
      <c s="3" r="A71" t="s">
        <v>545</v>
      </c>
    </row>
    <row r="72" spans="1:3">
      <c s="4" r="A72" t="s">
        <v>550</v>
      </c>
      <c s="6" r="B72" t="n">
        <v>48517</v>
      </c>
    </row>
    <row r="73" spans="1:3">
      <c s="4" r="A73" t="s">
        <v>577</v>
      </c>
    </row>
    <row r="74" spans="1:3">
      <c s="3" r="A74" t="s">
        <v>545</v>
      </c>
    </row>
    <row r="75" spans="1:3">
      <c s="4" r="A75" t="s">
        <v>550</v>
      </c>
      <c s="7" r="B75"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25</v>
      </c>
    </row>
    <row r="2" spans="1:3">
      <c s="10" r="A2" t="n">
        <v>1</v>
      </c>
    </row>
    <row r="3" spans="1:3">
      <c s="3" r="A3" t="s">
        <v>545</v>
      </c>
    </row>
    <row r="4" spans="1:3">
      <c s="4" r="A4" t="s">
        <v>579</v>
      </c>
      <c s="7" r="B4" t="n">
        <v>0</v>
      </c>
      <c s="7" r="C4" t="n">
        <v>0</v>
      </c>
    </row>
    <row r="5" spans="1:3">
      <c s="10" r="A5" t="n">
        <v>2</v>
      </c>
    </row>
    <row r="6" spans="1:3">
      <c s="3" r="A6" t="s">
        <v>545</v>
      </c>
    </row>
    <row r="7" spans="1:3">
      <c s="4" r="A7" t="s">
        <v>579</v>
      </c>
      <c s="6" r="B7" t="n">
        <v>0</v>
      </c>
      <c s="6" r="C7" t="n">
        <v>0</v>
      </c>
    </row>
    <row r="8" spans="1:3">
      <c s="10" r="A8" t="n">
        <v>3</v>
      </c>
    </row>
    <row r="9" spans="1:3">
      <c s="3" r="A9" t="s">
        <v>545</v>
      </c>
    </row>
    <row r="10" spans="1:3">
      <c s="4" r="A10" t="s">
        <v>579</v>
      </c>
      <c s="6" r="B10" t="n">
        <v>2762</v>
      </c>
      <c s="6" r="C10" t="n">
        <v>1879</v>
      </c>
    </row>
    <row r="11" spans="1:3">
      <c s="4" r="A11" t="s">
        <v>580</v>
      </c>
    </row>
    <row r="12" spans="1:3">
      <c s="3" r="A12" t="s">
        <v>545</v>
      </c>
    </row>
    <row r="13" spans="1:3">
      <c s="4" r="A13" t="s">
        <v>37</v>
      </c>
      <c s="6" r="B13" t="n">
        <v>0</v>
      </c>
    </row>
    <row r="14" spans="1:3">
      <c s="4" r="A14" t="s">
        <v>581</v>
      </c>
    </row>
    <row r="15" spans="1:3">
      <c s="3" r="A15" t="s">
        <v>545</v>
      </c>
    </row>
    <row r="16" spans="1:3">
      <c s="4" r="A16" t="s">
        <v>582</v>
      </c>
      <c s="6" r="B16" t="n">
        <v>0</v>
      </c>
      <c s="6" r="C16" t="n">
        <v>0</v>
      </c>
    </row>
    <row r="17" spans="1:3">
      <c s="4" r="A17" t="s">
        <v>583</v>
      </c>
    </row>
    <row r="18" spans="1:3">
      <c s="3" r="A18" t="s">
        <v>545</v>
      </c>
    </row>
    <row r="19" spans="1:3">
      <c s="4" r="A19" t="s">
        <v>582</v>
      </c>
      <c s="6" r="B19" t="n">
        <v>0</v>
      </c>
      <c s="6" r="C19" t="n">
        <v>0</v>
      </c>
    </row>
    <row r="20" spans="1:3">
      <c s="4" r="A20" t="s">
        <v>584</v>
      </c>
    </row>
    <row r="21" spans="1:3">
      <c s="3" r="A21" t="s">
        <v>545</v>
      </c>
    </row>
    <row r="22" spans="1:3">
      <c s="4" r="A22" t="s">
        <v>582</v>
      </c>
      <c s="6" r="B22" t="n">
        <v>0</v>
      </c>
      <c s="6" r="C22" t="n">
        <v>0</v>
      </c>
    </row>
    <row r="23" spans="1:3">
      <c s="4" r="A23" t="s">
        <v>585</v>
      </c>
    </row>
    <row r="24" spans="1:3">
      <c s="3" r="A24" t="s">
        <v>545</v>
      </c>
    </row>
    <row r="25" spans="1:3">
      <c s="4" r="A25" t="s">
        <v>37</v>
      </c>
      <c s="6" r="B25" t="n">
        <v>0</v>
      </c>
    </row>
    <row r="26" spans="1:3">
      <c s="4" r="A26" t="s">
        <v>586</v>
      </c>
    </row>
    <row r="27" spans="1:3">
      <c s="3" r="A27" t="s">
        <v>545</v>
      </c>
    </row>
    <row r="28" spans="1:3">
      <c s="4" r="A28" t="s">
        <v>582</v>
      </c>
      <c s="6" r="B28" t="n">
        <v>0</v>
      </c>
      <c s="6" r="C28" t="n">
        <v>0</v>
      </c>
    </row>
    <row r="29" spans="1:3">
      <c s="4" r="A29" t="s">
        <v>587</v>
      </c>
    </row>
    <row r="30" spans="1:3">
      <c s="3" r="A30" t="s">
        <v>545</v>
      </c>
    </row>
    <row r="31" spans="1:3">
      <c s="4" r="A31" t="s">
        <v>582</v>
      </c>
      <c s="6" r="B31" t="n">
        <v>0</v>
      </c>
      <c s="6" r="C31" t="n">
        <v>0</v>
      </c>
    </row>
    <row r="32" spans="1:3">
      <c s="4" r="A32" t="s">
        <v>588</v>
      </c>
    </row>
    <row r="33" spans="1:3">
      <c s="3" r="A33" t="s">
        <v>545</v>
      </c>
    </row>
    <row r="34" spans="1:3">
      <c s="4" r="A34" t="s">
        <v>582</v>
      </c>
      <c s="6" r="B34" t="n">
        <v>0</v>
      </c>
      <c s="6" r="C34" t="n">
        <v>0</v>
      </c>
    </row>
    <row r="35" spans="1:3">
      <c s="4" r="A35" t="s">
        <v>589</v>
      </c>
    </row>
    <row r="36" spans="1:3">
      <c s="3" r="A36" t="s">
        <v>545</v>
      </c>
    </row>
    <row r="37" spans="1:3">
      <c s="4" r="A37" t="s">
        <v>37</v>
      </c>
      <c s="6" r="B37" t="n">
        <v>1138</v>
      </c>
    </row>
    <row r="38" spans="1:3">
      <c s="4" r="A38" t="s">
        <v>590</v>
      </c>
    </row>
    <row r="39" spans="1:3">
      <c s="3" r="A39" t="s">
        <v>545</v>
      </c>
    </row>
    <row r="40" spans="1:3">
      <c s="4" r="A40" t="s">
        <v>582</v>
      </c>
      <c s="6" r="B40" t="n">
        <v>1379</v>
      </c>
      <c s="6" r="C40" t="n">
        <v>903</v>
      </c>
    </row>
    <row r="41" spans="1:3">
      <c s="4" r="A41" t="s">
        <v>591</v>
      </c>
    </row>
    <row r="42" spans="1:3">
      <c s="3" r="A42" t="s">
        <v>545</v>
      </c>
    </row>
    <row r="43" spans="1:3">
      <c s="4" r="A43" t="s">
        <v>582</v>
      </c>
      <c s="6" r="B43" t="n">
        <v>216</v>
      </c>
      <c s="6" r="C43" t="n">
        <v>966</v>
      </c>
    </row>
    <row r="44" spans="1:3">
      <c s="4" r="A44" t="s">
        <v>592</v>
      </c>
    </row>
    <row r="45" spans="1:3">
      <c s="3" r="A45" t="s">
        <v>545</v>
      </c>
    </row>
    <row r="46" spans="1:3">
      <c s="4" r="A46" t="s">
        <v>582</v>
      </c>
      <c s="7" r="B46" t="n">
        <v>29</v>
      </c>
      <c s="7" r="C46" t="n">
        <v>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93</v>
      </c>
      <c s="2" r="B1" t="s">
        <v>2</v>
      </c>
      <c s="2" r="C1" t="s">
        <v>25</v>
      </c>
    </row>
    <row r="2" spans="1:3">
      <c s="3" r="A2" t="s">
        <v>234</v>
      </c>
    </row>
    <row r="3" spans="1:3">
      <c s="4" r="A3" t="s">
        <v>594</v>
      </c>
      <c s="11" r="B3" t="n">
        <v>194.5</v>
      </c>
      <c s="11" r="C3" t="n">
        <v>16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95</v>
      </c>
      <c s="2" r="B1" t="s">
        <v>2</v>
      </c>
      <c s="2" r="C1" t="s">
        <v>25</v>
      </c>
    </row>
    <row r="2" spans="1:3">
      <c s="3" r="A2" t="s">
        <v>234</v>
      </c>
    </row>
    <row r="3" spans="1:3">
      <c s="4" r="A3" t="s">
        <v>596</v>
      </c>
      <c s="7" r="B3" t="n">
        <v>423786</v>
      </c>
    </row>
    <row r="4" spans="1:3">
      <c s="4" r="A4" t="s">
        <v>597</v>
      </c>
      <c s="6" r="B4" t="n">
        <v>122828</v>
      </c>
    </row>
    <row r="5" spans="1:3">
      <c s="4" r="A5" t="s">
        <v>598</v>
      </c>
      <c s="6" r="B5" t="n">
        <v>84464</v>
      </c>
    </row>
    <row r="6" spans="1:3">
      <c s="4" r="A6" t="s">
        <v>599</v>
      </c>
      <c s="6" r="B6" t="n">
        <v>18305</v>
      </c>
    </row>
    <row r="7" spans="1:3">
      <c s="4" r="A7" t="s">
        <v>600</v>
      </c>
      <c s="6" r="B7" t="n">
        <v>30728</v>
      </c>
    </row>
    <row r="8" spans="1:3">
      <c s="4" r="A8" t="s">
        <v>139</v>
      </c>
      <c s="7" r="B8" t="n">
        <v>680111</v>
      </c>
      <c s="7" r="C8" t="n">
        <v>6096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6"/>
    <col customWidth="1" max="6" min="6" width="18"/>
    <col customWidth="1" max="7" min="7" width="46"/>
    <col customWidth="1" max="8" min="8" width="15"/>
  </cols>
  <sheetData>
    <row r="1" spans="1:8">
      <c s="1" r="A1" t="s">
        <v>138</v>
      </c>
      <c s="2" r="B1" t="s">
        <v>139</v>
      </c>
      <c s="2" r="C1" t="s">
        <v>140</v>
      </c>
      <c s="2" r="D1" t="s">
        <v>141</v>
      </c>
      <c s="2" r="E1" t="s">
        <v>142</v>
      </c>
      <c s="2" r="F1" t="s">
        <v>143</v>
      </c>
      <c s="2" r="G1" t="s">
        <v>144</v>
      </c>
      <c s="2" r="H1" t="s">
        <v>145</v>
      </c>
    </row>
    <row r="2" spans="1:8">
      <c s="4" r="A2" t="s">
        <v>146</v>
      </c>
      <c s="6" r="C2" t="n">
        <v>0</v>
      </c>
      <c s="6" r="D2" t="n">
        <v>7477309</v>
      </c>
    </row>
    <row r="3" spans="1:8">
      <c s="4" r="A3" t="s">
        <v>147</v>
      </c>
      <c s="7" r="B3" t="n">
        <v>131778</v>
      </c>
      <c s="7" r="C3" t="n">
        <v>0</v>
      </c>
      <c s="7" r="D3" t="n">
        <v>7477</v>
      </c>
      <c s="7" r="E3" t="n">
        <v>104568</v>
      </c>
      <c s="7" r="F3" t="n">
        <v>19184</v>
      </c>
      <c s="7" r="G3" t="n">
        <v>549</v>
      </c>
      <c s="7" r="H3" t="n">
        <v>0</v>
      </c>
    </row>
    <row r="4" spans="1:8">
      <c s="3" r="A4" t="s">
        <v>148</v>
      </c>
    </row>
    <row r="5" spans="1:8">
      <c s="4" r="A5" t="s">
        <v>130</v>
      </c>
      <c s="6" r="B5" t="n">
        <v>11574</v>
      </c>
      <c s="6" r="F5" t="n">
        <v>11574</v>
      </c>
    </row>
    <row r="6" spans="1:8">
      <c s="4" r="A6" t="s">
        <v>149</v>
      </c>
      <c s="6" r="B6" t="n">
        <v>770</v>
      </c>
      <c s="6" r="G6" t="n">
        <v>770</v>
      </c>
    </row>
    <row r="7" spans="1:8">
      <c s="4" r="A7" t="s">
        <v>150</v>
      </c>
      <c s="6" r="D7" t="n">
        <v>3983</v>
      </c>
    </row>
    <row r="8" spans="1:8">
      <c s="4" r="A8" t="s">
        <v>151</v>
      </c>
      <c s="6" r="B8" t="n">
        <v>11</v>
      </c>
      <c s="7" r="D8" t="n">
        <v>4</v>
      </c>
      <c s="6" r="E8" t="n">
        <v>7</v>
      </c>
      <c s="4" r="H8" t="s">
        <v>60</v>
      </c>
    </row>
    <row r="9" spans="1:8">
      <c s="4" r="A9" t="s">
        <v>152</v>
      </c>
      <c s="6" r="B9" t="n">
        <v>-51</v>
      </c>
      <c s="6" r="H9" t="n">
        <v>-51</v>
      </c>
    </row>
    <row r="10" spans="1:8">
      <c s="4" r="A10" t="s">
        <v>153</v>
      </c>
      <c s="6" r="D10" t="n">
        <v>4884</v>
      </c>
    </row>
    <row r="11" spans="1:8">
      <c s="4" r="A11" t="s">
        <v>154</v>
      </c>
      <c s="6" r="B11" t="n">
        <v>122</v>
      </c>
      <c s="7" r="D11" t="n">
        <v>5</v>
      </c>
      <c s="6" r="E11" t="n">
        <v>103</v>
      </c>
      <c s="6" r="H11" t="n">
        <v>14</v>
      </c>
    </row>
    <row r="12" spans="1:8">
      <c s="4" r="A12" t="s">
        <v>155</v>
      </c>
      <c s="6" r="D12" t="n">
        <v>2338520</v>
      </c>
    </row>
    <row r="13" spans="1:8">
      <c s="4" r="A13" t="s">
        <v>156</v>
      </c>
      <c s="6" r="B13" t="n">
        <v>51447</v>
      </c>
      <c s="7" r="D13" t="n">
        <v>2339</v>
      </c>
      <c s="6" r="E13" t="n">
        <v>49108</v>
      </c>
    </row>
    <row r="14" spans="1:8">
      <c s="4" r="A14" t="s">
        <v>157</v>
      </c>
      <c s="6" r="C14" t="n">
        <v>11550</v>
      </c>
    </row>
    <row r="15" spans="1:8">
      <c s="4" r="A15" t="s">
        <v>158</v>
      </c>
      <c s="6" r="B15" t="n">
        <v>11550</v>
      </c>
      <c s="7" r="C15" t="n">
        <v>11550</v>
      </c>
    </row>
    <row r="16" spans="1:8">
      <c s="4" r="A16" t="s">
        <v>159</v>
      </c>
      <c s="6" r="C16" t="n">
        <v>-11550</v>
      </c>
    </row>
    <row r="17" spans="1:8">
      <c s="4" r="A17" t="s">
        <v>160</v>
      </c>
      <c s="6" r="B17" t="n">
        <v>-11550</v>
      </c>
      <c s="7" r="C17" t="n">
        <v>-11550</v>
      </c>
    </row>
    <row r="18" spans="1:8">
      <c s="4" r="A18" t="s">
        <v>123</v>
      </c>
      <c s="6" r="B18" t="n">
        <v>-559</v>
      </c>
      <c s="6" r="F18" t="n">
        <v>-559</v>
      </c>
    </row>
    <row r="19" spans="1:8">
      <c s="4" r="A19" t="s">
        <v>161</v>
      </c>
      <c s="6" r="B19" t="n">
        <v>951</v>
      </c>
      <c s="6" r="E19" t="n">
        <v>951</v>
      </c>
    </row>
    <row r="20" spans="1:8">
      <c s="4" r="A20" t="s">
        <v>162</v>
      </c>
      <c s="6" r="C20" t="n">
        <v>0</v>
      </c>
      <c s="6" r="D20" t="n">
        <v>9824696</v>
      </c>
    </row>
    <row r="21" spans="1:8">
      <c s="4" r="A21" t="s">
        <v>163</v>
      </c>
      <c s="6" r="B21" t="n">
        <v>196043</v>
      </c>
      <c s="7" r="C21" t="n">
        <v>0</v>
      </c>
      <c s="7" r="D21" t="n">
        <v>9825</v>
      </c>
      <c s="6" r="E21" t="n">
        <v>154737</v>
      </c>
      <c s="6" r="F21" t="n">
        <v>30199</v>
      </c>
      <c s="6" r="G21" t="n">
        <v>1319</v>
      </c>
      <c s="6" r="H21" t="n">
        <v>-37</v>
      </c>
    </row>
    <row r="22" spans="1:8">
      <c s="4" r="A22" t="s">
        <v>164</v>
      </c>
      <c s="6" r="C22" t="n">
        <v>0</v>
      </c>
      <c s="6" r="D22" t="n">
        <v>12814696</v>
      </c>
    </row>
    <row r="23" spans="1:8">
      <c s="4" r="A23" t="s">
        <v>165</v>
      </c>
      <c s="6" r="B23" t="n">
        <v>258490</v>
      </c>
      <c s="7" r="C23" t="n">
        <v>0</v>
      </c>
      <c s="7" r="D23" t="n">
        <v>12815</v>
      </c>
      <c s="6" r="E23" t="n">
        <v>209285</v>
      </c>
      <c s="6" r="F23" t="n">
        <v>34411</v>
      </c>
      <c s="6" r="G23" t="n">
        <v>2017</v>
      </c>
      <c s="6" r="H23" t="n">
        <v>-38</v>
      </c>
    </row>
    <row r="24" spans="1:8">
      <c s="3" r="A24" t="s">
        <v>148</v>
      </c>
    </row>
    <row r="25" spans="1:8">
      <c s="4" r="A25" t="s">
        <v>130</v>
      </c>
      <c s="6" r="B25" t="n">
        <v>17080</v>
      </c>
      <c s="6" r="F25" t="n">
        <v>17080</v>
      </c>
    </row>
    <row r="26" spans="1:8">
      <c s="4" r="A26" t="s">
        <v>149</v>
      </c>
      <c s="6" r="B26" t="n">
        <v>3333</v>
      </c>
      <c s="6" r="G26" t="n">
        <v>3333</v>
      </c>
    </row>
    <row r="27" spans="1:8">
      <c s="4" r="A27" t="s">
        <v>150</v>
      </c>
      <c s="6" r="D27" t="n">
        <v>90372</v>
      </c>
    </row>
    <row r="28" spans="1:8">
      <c s="4" r="A28" t="s">
        <v>151</v>
      </c>
      <c s="6" r="B28" t="n">
        <v>1076</v>
      </c>
      <c s="7" r="D28" t="n">
        <v>90</v>
      </c>
      <c s="6" r="E28" t="n">
        <v>986</v>
      </c>
    </row>
    <row r="29" spans="1:8">
      <c s="4" r="A29" t="s">
        <v>166</v>
      </c>
      <c s="6" r="B29" t="n">
        <v>38</v>
      </c>
      <c s="6" r="H29" t="n">
        <v>38</v>
      </c>
    </row>
    <row r="30" spans="1:8">
      <c s="4" r="A30" t="s">
        <v>161</v>
      </c>
      <c s="6" r="B30" t="n">
        <v>1078</v>
      </c>
      <c s="6" r="E30" t="n">
        <v>1078</v>
      </c>
    </row>
    <row r="31" spans="1:8">
      <c s="4" r="A31" t="s">
        <v>167</v>
      </c>
      <c s="6" r="C31" t="n">
        <v>0</v>
      </c>
      <c s="6" r="D31" t="n">
        <v>12905068</v>
      </c>
    </row>
    <row r="32" spans="1:8">
      <c s="4" r="A32" t="s">
        <v>168</v>
      </c>
      <c s="7" r="B32" t="n">
        <v>281095</v>
      </c>
      <c s="7" r="C32" t="n">
        <v>0</v>
      </c>
      <c s="7" r="D32" t="n">
        <v>12905</v>
      </c>
      <c s="7" r="E32" t="n">
        <v>211349</v>
      </c>
      <c s="7" r="F32" t="n">
        <v>51491</v>
      </c>
      <c s="7" r="G32" t="n">
        <v>5350</v>
      </c>
      <c s="7" r="H32"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s="1" r="A1" t="s">
        <v>601</v>
      </c>
      <c s="2" r="B1" t="s">
        <v>602</v>
      </c>
      <c s="2" r="C1" t="s">
        <v>1</v>
      </c>
      <c s="2" r="D1" t="s">
        <v>376</v>
      </c>
    </row>
    <row r="2" spans="1:4">
      <c s="2" r="B2" t="s">
        <v>603</v>
      </c>
      <c s="2" r="C2" t="s">
        <v>2</v>
      </c>
      <c s="2" r="D2" t="s">
        <v>25</v>
      </c>
    </row>
    <row r="3" spans="1:4">
      <c s="3" r="A3" t="s">
        <v>604</v>
      </c>
    </row>
    <row r="4" spans="1:4">
      <c s="4" r="A4" t="s">
        <v>605</v>
      </c>
      <c s="7" r="D4" t="n">
        <v>18000000</v>
      </c>
    </row>
    <row r="5" spans="1:4">
      <c s="4" r="A5" t="s">
        <v>606</v>
      </c>
      <c s="7" r="B5" t="n">
        <v>27500000</v>
      </c>
    </row>
    <row r="6" spans="1:4">
      <c s="4" r="A6" t="s">
        <v>607</v>
      </c>
    </row>
    <row r="7" spans="1:4">
      <c s="3" r="A7" t="s">
        <v>604</v>
      </c>
    </row>
    <row r="8" spans="1:4">
      <c s="4" r="A8" t="s">
        <v>608</v>
      </c>
      <c s="4" r="C8" t="s">
        <v>609</v>
      </c>
    </row>
    <row r="9" spans="1:4">
      <c s="4" r="A9" t="s">
        <v>610</v>
      </c>
      <c s="4" r="C9" t="s">
        <v>611</v>
      </c>
    </row>
    <row r="10" spans="1:4">
      <c s="4" r="A10" t="s">
        <v>612</v>
      </c>
    </row>
    <row r="11" spans="1:4">
      <c s="3" r="A11" t="s">
        <v>604</v>
      </c>
    </row>
    <row r="12" spans="1:4">
      <c s="4" r="A12" t="s">
        <v>613</v>
      </c>
      <c s="7" r="C12" t="n">
        <v>652700000</v>
      </c>
    </row>
    <row r="13" spans="1:4">
      <c s="4" r="A13" t="s">
        <v>614</v>
      </c>
      <c s="6" r="C13" t="n">
        <v>359400000</v>
      </c>
    </row>
    <row r="14" spans="1:4">
      <c s="4" r="A14" t="s">
        <v>615</v>
      </c>
      <c s="6" r="C14" t="n">
        <v>293400000</v>
      </c>
    </row>
    <row r="15" spans="1:4">
      <c s="4" r="A15" t="s">
        <v>616</v>
      </c>
      <c s="7" r="C15" t="n">
        <v>61000000</v>
      </c>
    </row>
    <row r="16" spans="1:4">
      <c s="4" r="A16" t="s">
        <v>617</v>
      </c>
      <c s="4" r="C16" t="s">
        <v>618</v>
      </c>
    </row>
    <row r="17" spans="1:4">
      <c s="4" r="A17" t="s">
        <v>619</v>
      </c>
      <c s="7" r="C17" t="n">
        <v>200000000</v>
      </c>
    </row>
    <row r="18" spans="1:4">
      <c s="4" r="A18" t="s">
        <v>620</v>
      </c>
      <c s="4" r="C18" t="s">
        <v>621</v>
      </c>
    </row>
    <row r="19" spans="1:4">
      <c s="4" r="A19" t="s">
        <v>622</v>
      </c>
      <c s="7" r="C19" t="n">
        <v>32400000</v>
      </c>
    </row>
    <row r="20" spans="1:4">
      <c s="4" r="A20" t="s">
        <v>623</v>
      </c>
    </row>
    <row r="21" spans="1:4">
      <c s="3" r="A21" t="s">
        <v>604</v>
      </c>
    </row>
    <row r="22" spans="1:4">
      <c s="4" r="A22" t="s">
        <v>622</v>
      </c>
      <c s="6" r="C22" t="n">
        <v>25000000</v>
      </c>
    </row>
    <row r="23" spans="1:4">
      <c s="4" r="A23" t="s">
        <v>624</v>
      </c>
    </row>
    <row r="24" spans="1:4">
      <c s="3" r="A24" t="s">
        <v>604</v>
      </c>
    </row>
    <row r="25" spans="1:4">
      <c s="4" r="A25" t="s">
        <v>622</v>
      </c>
      <c s="6" r="C25" t="n">
        <v>3000000</v>
      </c>
    </row>
    <row r="26" spans="1:4">
      <c s="4" r="A26" t="s">
        <v>625</v>
      </c>
    </row>
    <row r="27" spans="1:4">
      <c s="3" r="A27" t="s">
        <v>604</v>
      </c>
    </row>
    <row r="28" spans="1:4">
      <c s="4" r="A28" t="s">
        <v>622</v>
      </c>
      <c s="7" r="C28" t="n">
        <v>43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s="1" r="A1" t="s">
        <v>626</v>
      </c>
      <c s="2" r="B1" t="s">
        <v>326</v>
      </c>
    </row>
    <row r="2" spans="1:2">
      <c s="3" r="A2" t="s">
        <v>237</v>
      </c>
    </row>
    <row r="3" spans="1:2">
      <c s="9" r="A3" t="n">
        <v>2016</v>
      </c>
      <c s="7" r="B3" t="n">
        <v>0</v>
      </c>
    </row>
    <row r="4" spans="1:2">
      <c s="6" r="A4" t="n">
        <v>2017</v>
      </c>
      <c s="6" r="B4" t="n">
        <v>0</v>
      </c>
    </row>
    <row r="5" spans="1:2">
      <c s="6" r="A5" t="n">
        <v>2018</v>
      </c>
      <c s="6" r="B5" t="n">
        <v>0</v>
      </c>
    </row>
    <row r="6" spans="1:2">
      <c s="6" r="A6" t="n">
        <v>2019</v>
      </c>
      <c s="6" r="B6" t="n">
        <v>0</v>
      </c>
    </row>
    <row r="7" spans="1:2">
      <c s="6" r="A7" t="n">
        <v>2020</v>
      </c>
      <c s="6" r="B7" t="n">
        <v>0</v>
      </c>
    </row>
    <row r="8" spans="1:2">
      <c s="4" r="A8" t="s">
        <v>627</v>
      </c>
      <c s="6" r="B8" t="n">
        <v>569</v>
      </c>
    </row>
    <row r="9" spans="1:2">
      <c s="4" r="A9" t="s">
        <v>139</v>
      </c>
      <c s="7" r="B9" t="n">
        <v>5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1"/>
  </cols>
  <sheetData>
    <row r="1" spans="1:2">
      <c s="1" r="A1" t="s">
        <v>628</v>
      </c>
      <c s="2" r="B1" t="s">
        <v>1</v>
      </c>
    </row>
    <row r="2" spans="1:2">
      <c s="2" r="B2" t="s">
        <v>326</v>
      </c>
    </row>
    <row r="3" spans="1:2">
      <c s="3" r="A3" t="s">
        <v>629</v>
      </c>
    </row>
    <row r="4" spans="1:2">
      <c s="4" r="A4" t="s">
        <v>630</v>
      </c>
      <c s="4" r="B4" t="s">
        <v>631</v>
      </c>
    </row>
    <row r="5" spans="1:2">
      <c s="4" r="A5" t="s">
        <v>632</v>
      </c>
      <c s="7" r="B5" t="n">
        <v>11300000</v>
      </c>
    </row>
    <row r="6" spans="1:2">
      <c s="4" r="A6" t="s">
        <v>633</v>
      </c>
    </row>
    <row r="7" spans="1:2">
      <c s="3" r="A7" t="s">
        <v>629</v>
      </c>
    </row>
    <row r="8" spans="1:2">
      <c s="4" r="A8" t="s">
        <v>632</v>
      </c>
      <c s="6" r="B8" t="n">
        <v>11341000</v>
      </c>
    </row>
    <row r="9" spans="1:2">
      <c s="4" r="A9" t="s">
        <v>634</v>
      </c>
    </row>
    <row r="10" spans="1:2">
      <c s="3" r="A10" t="s">
        <v>629</v>
      </c>
    </row>
    <row r="11" spans="1:2">
      <c s="4" r="A11" t="s">
        <v>635</v>
      </c>
      <c s="6" r="B11" t="n">
        <v>11300000</v>
      </c>
    </row>
    <row r="12" spans="1:2">
      <c s="4" r="A12" t="s">
        <v>636</v>
      </c>
      <c s="6" r="B12" t="n">
        <v>9200000</v>
      </c>
    </row>
    <row r="13" spans="1:2">
      <c s="4" r="A13" t="s">
        <v>637</v>
      </c>
      <c s="7" r="B13" t="n">
        <v>2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638</v>
      </c>
      <c s="2" r="B1" t="s">
        <v>1</v>
      </c>
    </row>
    <row r="2" spans="1:2">
      <c s="2" r="B2" t="s">
        <v>326</v>
      </c>
    </row>
    <row r="3" spans="1:2">
      <c s="3" r="A3" t="s">
        <v>629</v>
      </c>
    </row>
    <row r="4" spans="1:2">
      <c s="4" r="A4" t="s">
        <v>639</v>
      </c>
      <c s="7" r="B4" t="n">
        <v>11300000</v>
      </c>
    </row>
    <row r="5" spans="1:2">
      <c s="4" r="A5" t="s">
        <v>633</v>
      </c>
    </row>
    <row r="6" spans="1:2">
      <c s="3" r="A6" t="s">
        <v>629</v>
      </c>
    </row>
    <row r="7" spans="1:2">
      <c s="4" r="A7" t="s">
        <v>639</v>
      </c>
      <c s="7" r="B7" t="n">
        <v>11341000</v>
      </c>
    </row>
    <row r="8" spans="1:2">
      <c s="4" r="A8" t="s">
        <v>640</v>
      </c>
    </row>
    <row r="9" spans="1:2">
      <c s="3" r="A9" t="s">
        <v>629</v>
      </c>
    </row>
    <row r="10" spans="1:2">
      <c s="4" r="A10" t="s">
        <v>641</v>
      </c>
      <c s="4" r="B10" t="s">
        <v>642</v>
      </c>
    </row>
    <row r="11" spans="1:2">
      <c s="4" r="A11" t="s">
        <v>643</v>
      </c>
      <c s="7" r="B11" t="n">
        <v>7500000</v>
      </c>
    </row>
    <row r="12" spans="1:2">
      <c s="4" r="A12" t="s">
        <v>639</v>
      </c>
      <c s="7" r="B12" t="n">
        <v>7732000</v>
      </c>
    </row>
    <row r="13" spans="1:2">
      <c s="4" r="A13" t="s">
        <v>644</v>
      </c>
      <c s="4" r="B13" t="s">
        <v>645</v>
      </c>
    </row>
    <row r="14" spans="1:2">
      <c s="4" r="A14" t="s">
        <v>646</v>
      </c>
    </row>
    <row r="15" spans="1:2">
      <c s="3" r="A15" t="s">
        <v>629</v>
      </c>
    </row>
    <row r="16" spans="1:2">
      <c s="4" r="A16" t="s">
        <v>647</v>
      </c>
      <c s="4" r="B16" t="s">
        <v>648</v>
      </c>
    </row>
    <row r="17" spans="1:2">
      <c s="4" r="A17" t="s">
        <v>649</v>
      </c>
      <c s="4" r="B17" t="s">
        <v>650</v>
      </c>
    </row>
    <row r="18" spans="1:2">
      <c s="4" r="A18" t="s">
        <v>651</v>
      </c>
    </row>
    <row r="19" spans="1:2">
      <c s="3" r="A19" t="s">
        <v>629</v>
      </c>
    </row>
    <row r="20" spans="1:2">
      <c s="4" r="A20" t="s">
        <v>641</v>
      </c>
      <c s="4" r="B20" t="s">
        <v>652</v>
      </c>
    </row>
    <row r="21" spans="1:2">
      <c s="4" r="A21" t="s">
        <v>643</v>
      </c>
      <c s="7" r="B21" t="n">
        <v>3500000</v>
      </c>
    </row>
    <row r="22" spans="1:2">
      <c s="4" r="A22" t="s">
        <v>639</v>
      </c>
      <c s="7" r="B22" t="n">
        <v>3609000</v>
      </c>
    </row>
    <row r="23" spans="1:2">
      <c s="4" r="A23" t="s">
        <v>644</v>
      </c>
      <c s="4" r="B23" t="s">
        <v>653</v>
      </c>
    </row>
    <row r="24" spans="1:2">
      <c s="4" r="A24" t="s">
        <v>654</v>
      </c>
    </row>
    <row r="25" spans="1:2">
      <c s="3" r="A25" t="s">
        <v>629</v>
      </c>
    </row>
    <row r="26" spans="1:2">
      <c s="4" r="A26" t="s">
        <v>647</v>
      </c>
      <c s="4" r="B26" t="s">
        <v>6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656</v>
      </c>
      <c s="2" r="B1" t="s">
        <v>84</v>
      </c>
      <c s="2" r="D1" t="s">
        <v>1</v>
      </c>
    </row>
    <row r="2" spans="1:5">
      <c s="2" r="B2" t="s">
        <v>2</v>
      </c>
      <c s="2" r="C2" t="s">
        <v>85</v>
      </c>
      <c s="2" r="D2" t="s">
        <v>2</v>
      </c>
      <c s="2" r="E2" t="s">
        <v>85</v>
      </c>
    </row>
    <row r="3" spans="1:5">
      <c s="3" r="A3" t="s">
        <v>243</v>
      </c>
    </row>
    <row r="4" spans="1:5">
      <c s="4" r="A4" t="s">
        <v>657</v>
      </c>
      <c s="7" r="B4" t="n">
        <v>2103000</v>
      </c>
      <c s="7" r="C4" t="n">
        <v>1957000</v>
      </c>
      <c s="7" r="D4" t="n">
        <v>7512000</v>
      </c>
      <c s="7" r="E4" t="n">
        <v>5809000</v>
      </c>
    </row>
    <row r="5" spans="1:5">
      <c s="4" r="A5" t="s">
        <v>658</v>
      </c>
      <c s="4" r="B5" t="s">
        <v>659</v>
      </c>
      <c s="4" r="C5" t="s">
        <v>660</v>
      </c>
      <c s="4" r="D5" t="s">
        <v>661</v>
      </c>
      <c s="4" r="E5" t="s">
        <v>662</v>
      </c>
    </row>
    <row r="6" spans="1:5">
      <c s="4" r="A6" t="s">
        <v>663</v>
      </c>
      <c s="7" r="B6" t="n">
        <v>0</v>
      </c>
      <c s="7" r="C6" t="n">
        <v>0</v>
      </c>
      <c s="7" r="D6" t="n">
        <v>0</v>
      </c>
      <c s="7" r="E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s="1" r="A1" t="s">
        <v>664</v>
      </c>
      <c s="2" r="B1" t="s">
        <v>84</v>
      </c>
      <c s="2" r="D1" t="s">
        <v>1</v>
      </c>
      <c s="2" r="F1" t="s">
        <v>376</v>
      </c>
    </row>
    <row r="2" spans="1:6">
      <c s="2" r="B2" t="s">
        <v>2</v>
      </c>
      <c s="2" r="C2" t="s">
        <v>85</v>
      </c>
      <c s="2" r="D2" t="s">
        <v>2</v>
      </c>
      <c s="2" r="E2" t="s">
        <v>85</v>
      </c>
      <c s="2" r="F2" t="s">
        <v>665</v>
      </c>
    </row>
    <row r="3" spans="1:6">
      <c s="3" r="A3" t="s">
        <v>666</v>
      </c>
    </row>
    <row r="4" spans="1:6">
      <c s="4" r="A4" t="s">
        <v>667</v>
      </c>
      <c s="6" r="B4" t="n">
        <v>1460000</v>
      </c>
      <c s="6" r="D4" t="n">
        <v>1460000</v>
      </c>
    </row>
    <row r="5" spans="1:6">
      <c s="4" r="A5" t="s">
        <v>668</v>
      </c>
      <c s="7" r="B5" t="n">
        <v>370</v>
      </c>
      <c s="7" r="C5" t="n">
        <v>310</v>
      </c>
      <c s="7" r="D5" t="n">
        <v>1100</v>
      </c>
      <c s="7" r="E5" t="n">
        <v>951</v>
      </c>
    </row>
    <row r="6" spans="1:6">
      <c s="4" r="A6" t="s">
        <v>669</v>
      </c>
      <c s="6" r="B6" t="n">
        <v>1215881</v>
      </c>
      <c s="6" r="D6" t="n">
        <v>1215881</v>
      </c>
    </row>
    <row r="7" spans="1:6">
      <c s="4" r="A7" t="s">
        <v>670</v>
      </c>
    </row>
    <row r="8" spans="1:6">
      <c s="3" r="A8" t="s">
        <v>666</v>
      </c>
    </row>
    <row r="9" spans="1:6">
      <c s="4" r="A9" t="s">
        <v>671</v>
      </c>
      <c s="4" r="D9" t="s">
        <v>672</v>
      </c>
    </row>
    <row r="10" spans="1:6">
      <c s="4" r="A10" t="s">
        <v>673</v>
      </c>
      <c s="4" r="D10" t="s">
        <v>674</v>
      </c>
    </row>
    <row r="11" spans="1:6">
      <c s="4" r="A11" t="s">
        <v>675</v>
      </c>
    </row>
    <row r="12" spans="1:6">
      <c s="3" r="A12" t="s">
        <v>666</v>
      </c>
    </row>
    <row r="13" spans="1:6">
      <c s="4" r="A13" t="s">
        <v>673</v>
      </c>
      <c s="4" r="D13" t="s">
        <v>674</v>
      </c>
    </row>
    <row r="14" spans="1:6">
      <c s="4" r="A14" t="s">
        <v>676</v>
      </c>
      <c s="6" r="D14" t="n">
        <v>14000</v>
      </c>
    </row>
    <row r="15" spans="1:6">
      <c s="4" r="A15" t="s">
        <v>677</v>
      </c>
    </row>
    <row r="16" spans="1:6">
      <c s="3" r="A16" t="s">
        <v>666</v>
      </c>
    </row>
    <row r="17" spans="1:6">
      <c s="4" r="A17" t="s">
        <v>676</v>
      </c>
      <c s="6" r="F17" t="n">
        <v>146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678</v>
      </c>
      <c s="2" r="B1" t="s">
        <v>1</v>
      </c>
      <c s="2" r="C1" t="s">
        <v>376</v>
      </c>
    </row>
    <row r="2" spans="1:3">
      <c s="2" r="B2" t="s">
        <v>2</v>
      </c>
      <c s="2" r="C2" t="s">
        <v>25</v>
      </c>
    </row>
    <row r="3" spans="1:3">
      <c s="3" r="A3" t="s">
        <v>679</v>
      </c>
    </row>
    <row r="4" spans="1:3">
      <c s="4" r="A4" t="s">
        <v>680</v>
      </c>
      <c s="6" r="B4" t="n">
        <v>969</v>
      </c>
    </row>
    <row r="5" spans="1:3">
      <c s="4" r="A5" t="s">
        <v>681</v>
      </c>
      <c s="6" r="B5" t="n">
        <v>82</v>
      </c>
    </row>
    <row r="6" spans="1:3">
      <c s="4" r="A6" t="s">
        <v>682</v>
      </c>
      <c s="6" r="B6" t="n">
        <v>-61</v>
      </c>
    </row>
    <row r="7" spans="1:3">
      <c s="4" r="A7" t="s">
        <v>683</v>
      </c>
      <c s="6" r="B7" t="n">
        <v>-22</v>
      </c>
    </row>
    <row r="8" spans="1:3">
      <c s="4" r="A8" t="s">
        <v>684</v>
      </c>
      <c s="6" r="B8" t="n">
        <v>968</v>
      </c>
      <c s="6" r="C8" t="n">
        <v>969</v>
      </c>
    </row>
    <row r="9" spans="1:3">
      <c s="4" r="A9" t="s">
        <v>685</v>
      </c>
      <c s="6" r="B9" t="n">
        <v>564</v>
      </c>
    </row>
    <row r="10" spans="1:3">
      <c s="3" r="A10" t="s">
        <v>686</v>
      </c>
    </row>
    <row r="11" spans="1:3">
      <c s="4" r="A11" t="s">
        <v>687</v>
      </c>
      <c s="8" r="B11" t="n">
        <v>17.45</v>
      </c>
    </row>
    <row r="12" spans="1:3">
      <c s="4" r="A12" t="s">
        <v>688</v>
      </c>
      <c s="12" r="B12" t="n">
        <v>21.74</v>
      </c>
    </row>
    <row r="13" spans="1:3">
      <c s="4" r="A13" t="s">
        <v>689</v>
      </c>
      <c s="12" r="B13" t="n">
        <v>13.54</v>
      </c>
    </row>
    <row r="14" spans="1:3">
      <c s="4" r="A14" t="s">
        <v>690</v>
      </c>
      <c s="12" r="B14" t="n">
        <v>21.54</v>
      </c>
    </row>
    <row r="15" spans="1:3">
      <c s="4" r="A15" t="s">
        <v>691</v>
      </c>
      <c s="12" r="B15" t="n">
        <v>17.96</v>
      </c>
      <c s="8" r="C15" t="n">
        <v>17.45</v>
      </c>
    </row>
    <row r="16" spans="1:3">
      <c s="4" r="A16" t="s">
        <v>692</v>
      </c>
      <c s="8" r="B16" t="n">
        <v>15.47</v>
      </c>
    </row>
    <row r="17" spans="1:3">
      <c s="4" r="A17" t="s">
        <v>693</v>
      </c>
      <c s="4" r="B17" t="s">
        <v>694</v>
      </c>
      <c s="4" r="C17" t="s">
        <v>695</v>
      </c>
    </row>
    <row r="18" spans="1:3">
      <c s="4" r="A18" t="s">
        <v>696</v>
      </c>
      <c s="4" r="B18" t="s">
        <v>697</v>
      </c>
    </row>
    <row r="19" spans="1:3">
      <c s="4" r="A19" t="s">
        <v>698</v>
      </c>
      <c s="7" r="B19" t="n">
        <v>8757</v>
      </c>
      <c s="7" r="C19" t="n">
        <v>6006</v>
      </c>
    </row>
    <row r="20" spans="1:3">
      <c s="4" r="A20" t="s">
        <v>699</v>
      </c>
      <c s="7" r="B20" t="n">
        <v>6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700</v>
      </c>
      <c s="2" r="B1" t="s">
        <v>1</v>
      </c>
    </row>
    <row r="2" spans="1:2">
      <c s="2" r="B2" t="s">
        <v>701</v>
      </c>
    </row>
    <row r="3" spans="1:2">
      <c s="3" r="A3" t="s">
        <v>702</v>
      </c>
    </row>
    <row r="4" spans="1:2">
      <c s="4" r="A4" t="s">
        <v>703</v>
      </c>
      <c s="6" r="B4" t="n">
        <v>18</v>
      </c>
    </row>
    <row r="5" spans="1:2">
      <c s="4" r="A5" t="s">
        <v>704</v>
      </c>
      <c s="6" r="B5" t="n">
        <v>14</v>
      </c>
    </row>
    <row r="6" spans="1:2">
      <c s="4" r="A6" t="s">
        <v>705</v>
      </c>
      <c s="6" r="B6" t="n">
        <v>-7</v>
      </c>
    </row>
    <row r="7" spans="1:2">
      <c s="4" r="A7" t="s">
        <v>706</v>
      </c>
      <c s="6" r="B7" t="n">
        <v>0</v>
      </c>
    </row>
    <row r="8" spans="1:2">
      <c s="4" r="A8" t="s">
        <v>707</v>
      </c>
      <c s="6" r="B8" t="n">
        <v>25</v>
      </c>
    </row>
    <row r="9" spans="1:2">
      <c s="3" r="A9" t="s">
        <v>708</v>
      </c>
    </row>
    <row r="10" spans="1:2">
      <c s="4" r="A10" t="s">
        <v>709</v>
      </c>
      <c s="8" r="B10" t="n">
        <v>19.68</v>
      </c>
    </row>
    <row r="11" spans="1:2">
      <c s="4" r="A11" t="s">
        <v>710</v>
      </c>
      <c s="12" r="B11" t="n">
        <v>17.23</v>
      </c>
    </row>
    <row r="12" spans="1:2">
      <c s="4" r="A12" t="s">
        <v>711</v>
      </c>
      <c s="12" r="B12" t="n">
        <v>19.06</v>
      </c>
    </row>
    <row r="13" spans="1:2">
      <c s="4" r="A13" t="s">
        <v>712</v>
      </c>
      <c s="6" r="B13" t="n">
        <v>0</v>
      </c>
    </row>
    <row r="14" spans="1:2">
      <c s="4" r="A14" t="s">
        <v>713</v>
      </c>
      <c s="8" r="B14" t="n">
        <v>18.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s="1" r="A1" t="s">
        <v>714</v>
      </c>
      <c s="2" r="B1" t="s">
        <v>1</v>
      </c>
    </row>
    <row r="2" spans="1:2">
      <c s="2" r="B2" t="s">
        <v>2</v>
      </c>
    </row>
    <row r="3" spans="1:2">
      <c s="3" r="A3" t="s">
        <v>715</v>
      </c>
    </row>
    <row r="4" spans="1:2">
      <c s="4" r="A4" t="s">
        <v>716</v>
      </c>
      <c s="4" r="B4" t="s">
        <v>717</v>
      </c>
    </row>
    <row r="5" spans="1:2">
      <c s="4" r="A5" t="s">
        <v>718</v>
      </c>
    </row>
    <row r="6" spans="1:2">
      <c s="3" r="A6" t="s">
        <v>715</v>
      </c>
    </row>
    <row r="7" spans="1:2">
      <c s="4" r="A7" t="s">
        <v>719</v>
      </c>
      <c s="4" r="B7" t="s">
        <v>720</v>
      </c>
    </row>
    <row r="8" spans="1:2">
      <c s="4" r="A8" t="s">
        <v>721</v>
      </c>
    </row>
    <row r="9" spans="1:2">
      <c s="3" r="A9" t="s">
        <v>715</v>
      </c>
    </row>
    <row r="10" spans="1:2">
      <c s="4" r="A10" t="s">
        <v>719</v>
      </c>
      <c s="4" r="B10" t="s">
        <v>722</v>
      </c>
    </row>
    <row r="11" spans="1:2">
      <c s="4" r="A11" t="s">
        <v>723</v>
      </c>
    </row>
    <row r="12" spans="1:2">
      <c s="3" r="A12" t="s">
        <v>715</v>
      </c>
    </row>
    <row r="13" spans="1:2">
      <c s="4" r="A13" t="s">
        <v>719</v>
      </c>
      <c s="4" r="B13" t="s">
        <v>724</v>
      </c>
    </row>
    <row r="14" spans="1:2">
      <c s="4" r="A14" t="s">
        <v>725</v>
      </c>
      <c s="4" r="B14" t="s">
        <v>7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7</v>
      </c>
      <c s="2" r="B1" t="s">
        <v>2</v>
      </c>
      <c s="2" r="C1" t="s">
        <v>25</v>
      </c>
    </row>
    <row r="2" spans="1:3">
      <c s="3" r="A2" t="s">
        <v>715</v>
      </c>
    </row>
    <row r="3" spans="1:3">
      <c s="4" r="A3" t="s">
        <v>728</v>
      </c>
      <c s="7" r="B3" t="n">
        <v>353203</v>
      </c>
      <c s="7" r="C3" t="n">
        <v>262118</v>
      </c>
    </row>
    <row r="4" spans="1:3">
      <c s="4" r="A4" t="s">
        <v>729</v>
      </c>
      <c s="6" r="B4" t="n">
        <v>190417</v>
      </c>
      <c s="6" r="C4" t="n">
        <v>222198</v>
      </c>
    </row>
    <row r="5" spans="1:3">
      <c s="4" r="A5" t="s">
        <v>730</v>
      </c>
    </row>
    <row r="6" spans="1:3">
      <c s="3" r="A6" t="s">
        <v>715</v>
      </c>
    </row>
    <row r="7" spans="1:3">
      <c s="4" r="A7" t="s">
        <v>728</v>
      </c>
      <c s="6" r="B7" t="n">
        <v>344904</v>
      </c>
      <c s="6" r="C7" t="n">
        <v>252662</v>
      </c>
    </row>
    <row r="8" spans="1:3">
      <c s="4" r="A8" t="s">
        <v>729</v>
      </c>
      <c s="6" r="B8" t="n">
        <v>190292</v>
      </c>
      <c s="6" r="C8" t="n">
        <v>222198</v>
      </c>
    </row>
    <row r="9" spans="1:3">
      <c s="4" r="A9" t="s">
        <v>731</v>
      </c>
    </row>
    <row r="10" spans="1:3">
      <c s="3" r="A10" t="s">
        <v>715</v>
      </c>
    </row>
    <row r="11" spans="1:3">
      <c s="4" r="A11" t="s">
        <v>728</v>
      </c>
      <c s="6" r="B11" t="n">
        <v>8299</v>
      </c>
      <c s="6" r="C11" t="n">
        <v>9456</v>
      </c>
    </row>
    <row r="12" spans="1:3">
      <c s="4" r="A12" t="s">
        <v>729</v>
      </c>
      <c s="7" r="B12" t="n">
        <v>125</v>
      </c>
      <c s="7" r="C12"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9</v>
      </c>
      <c s="2" r="B1" t="s">
        <v>1</v>
      </c>
    </row>
    <row r="2" spans="1:3">
      <c s="2" r="B2" t="s">
        <v>2</v>
      </c>
      <c s="2" r="C2" t="s">
        <v>85</v>
      </c>
    </row>
    <row r="3" spans="1:3">
      <c s="3" r="A3" t="s">
        <v>170</v>
      </c>
    </row>
    <row r="4" spans="1:3">
      <c s="4" r="A4" t="s">
        <v>130</v>
      </c>
      <c s="7" r="B4" t="n">
        <v>17080</v>
      </c>
      <c s="7" r="C4" t="n">
        <v>11574</v>
      </c>
    </row>
    <row r="5" spans="1:3">
      <c s="3" r="A5" t="s">
        <v>171</v>
      </c>
    </row>
    <row r="6" spans="1:3">
      <c s="4" r="A6" t="s">
        <v>172</v>
      </c>
      <c s="6" r="B6" t="n">
        <v>1826</v>
      </c>
      <c s="6" r="C6" t="n">
        <v>1812</v>
      </c>
    </row>
    <row r="7" spans="1:3">
      <c s="4" r="A7" t="s">
        <v>98</v>
      </c>
      <c s="6" r="B7" t="n">
        <v>4569</v>
      </c>
      <c s="6" r="C7" t="n">
        <v>3633</v>
      </c>
    </row>
    <row r="8" spans="1:3">
      <c s="4" r="A8" t="s">
        <v>173</v>
      </c>
      <c s="6" r="B8" t="n">
        <v>2048</v>
      </c>
      <c s="6" r="C8" t="n">
        <v>815</v>
      </c>
    </row>
    <row r="9" spans="1:3">
      <c s="4" r="A9" t="s">
        <v>40</v>
      </c>
      <c s="6" r="B9" t="n">
        <v>-473</v>
      </c>
      <c s="6" r="C9" t="n">
        <v>-433</v>
      </c>
    </row>
    <row r="10" spans="1:3">
      <c s="4" r="A10" t="s">
        <v>174</v>
      </c>
      <c s="6" r="B10" t="n">
        <v>-1213</v>
      </c>
      <c s="6" r="C10" t="n">
        <v>-2968</v>
      </c>
    </row>
    <row r="11" spans="1:3">
      <c s="4" r="A11" t="s">
        <v>175</v>
      </c>
      <c s="6" r="B11" t="n">
        <v>80</v>
      </c>
      <c s="6" r="C11" t="n">
        <v>191</v>
      </c>
    </row>
    <row r="12" spans="1:3">
      <c s="4" r="A12" t="s">
        <v>176</v>
      </c>
      <c s="6" r="B12" t="n">
        <v>-228</v>
      </c>
      <c s="6" r="C12" t="n">
        <v>-621</v>
      </c>
    </row>
    <row r="13" spans="1:3">
      <c s="4" r="A13" t="s">
        <v>177</v>
      </c>
      <c s="6" r="B13" t="n">
        <v>-60</v>
      </c>
      <c s="6" r="C13" t="n">
        <v>5</v>
      </c>
    </row>
    <row r="14" spans="1:3">
      <c s="4" r="A14" t="s">
        <v>178</v>
      </c>
      <c s="6" r="B14" t="n">
        <v>-2050</v>
      </c>
      <c s="6" r="C14" t="n">
        <v>0</v>
      </c>
    </row>
    <row r="15" spans="1:3">
      <c s="4" r="A15" t="s">
        <v>179</v>
      </c>
      <c s="6" r="B15" t="n">
        <v>0</v>
      </c>
      <c s="6" r="C15" t="n">
        <v>-235</v>
      </c>
    </row>
    <row r="16" spans="1:3">
      <c s="4" r="A16" t="s">
        <v>180</v>
      </c>
      <c s="6" r="B16" t="n">
        <v>-60</v>
      </c>
      <c s="6" r="C16" t="n">
        <v>-2</v>
      </c>
    </row>
    <row r="17" spans="1:3">
      <c s="4" r="A17" t="s">
        <v>161</v>
      </c>
      <c s="6" r="B17" t="n">
        <v>1078</v>
      </c>
      <c s="6" r="C17" t="n">
        <v>951</v>
      </c>
    </row>
    <row r="18" spans="1:3">
      <c s="4" r="A18" t="s">
        <v>181</v>
      </c>
      <c s="6" r="B18" t="n">
        <v>-3461</v>
      </c>
      <c s="6" r="C18" t="n">
        <v>-227</v>
      </c>
    </row>
    <row r="19" spans="1:3">
      <c s="4" r="A19" t="s">
        <v>182</v>
      </c>
      <c s="6" r="B19" t="n">
        <v>2156</v>
      </c>
      <c s="6" r="C19" t="n">
        <v>832</v>
      </c>
    </row>
    <row r="20" spans="1:3">
      <c s="4" r="A20" t="s">
        <v>183</v>
      </c>
      <c s="6" r="B20" t="n">
        <v>21292</v>
      </c>
      <c s="6" r="C20" t="n">
        <v>15327</v>
      </c>
    </row>
    <row r="21" spans="1:3">
      <c s="3" r="A21" t="s">
        <v>184</v>
      </c>
    </row>
    <row r="22" spans="1:3">
      <c s="4" r="A22" t="s">
        <v>185</v>
      </c>
      <c s="6" r="B22" t="n">
        <v>2564916</v>
      </c>
      <c s="6" r="C22" t="n">
        <v>1213992</v>
      </c>
    </row>
    <row r="23" spans="1:3">
      <c s="4" r="A23" t="s">
        <v>186</v>
      </c>
      <c s="6" r="B23" t="n">
        <v>0</v>
      </c>
      <c s="6" r="C23" t="n">
        <v>14748</v>
      </c>
    </row>
    <row r="24" spans="1:3">
      <c s="4" r="A24" t="s">
        <v>187</v>
      </c>
      <c s="6" r="B24" t="n">
        <v>-2706773</v>
      </c>
      <c s="6" r="C24" t="n">
        <v>-1283220</v>
      </c>
    </row>
    <row r="25" spans="1:3">
      <c s="4" r="A25" t="s">
        <v>188</v>
      </c>
      <c s="6" r="B25" t="n">
        <v>-168108</v>
      </c>
      <c s="6" r="C25" t="n">
        <v>-209271</v>
      </c>
    </row>
    <row r="26" spans="1:3">
      <c s="4" r="A26" t="s">
        <v>189</v>
      </c>
      <c s="6" r="B26" t="n">
        <v>0</v>
      </c>
      <c s="6" r="C26" t="n">
        <v>2074</v>
      </c>
    </row>
    <row r="27" spans="1:3">
      <c s="4" r="A27" t="s">
        <v>190</v>
      </c>
      <c s="6" r="B27" t="n">
        <v>-590</v>
      </c>
      <c s="6" r="C27" t="n">
        <v>-1891</v>
      </c>
    </row>
    <row r="28" spans="1:3">
      <c s="4" r="A28" t="s">
        <v>191</v>
      </c>
      <c s="6" r="B28" t="n">
        <v>0</v>
      </c>
      <c s="6" r="C28" t="n">
        <v>-10000</v>
      </c>
    </row>
    <row r="29" spans="1:3">
      <c s="4" r="A29" t="s">
        <v>192</v>
      </c>
      <c s="6" r="B29" t="n">
        <v>-9309</v>
      </c>
      <c s="6" r="C29" t="n">
        <v>-7220</v>
      </c>
    </row>
    <row r="30" spans="1:3">
      <c s="4" r="A30" t="s">
        <v>193</v>
      </c>
      <c s="6" r="B30" t="n">
        <v>-5250</v>
      </c>
      <c s="6" r="C30" t="n">
        <v>0</v>
      </c>
    </row>
    <row r="31" spans="1:3">
      <c s="4" r="A31" t="s">
        <v>194</v>
      </c>
      <c s="6" r="B31" t="n">
        <v>0</v>
      </c>
      <c s="6" r="C31" t="n">
        <v>106486</v>
      </c>
    </row>
    <row r="32" spans="1:3">
      <c s="4" r="A32" t="s">
        <v>195</v>
      </c>
      <c s="6" r="B32" t="n">
        <v>-325114</v>
      </c>
      <c s="6" r="C32" t="n">
        <v>-174302</v>
      </c>
    </row>
    <row r="33" spans="1:3">
      <c s="3" r="A33" t="s">
        <v>196</v>
      </c>
    </row>
    <row r="34" spans="1:3">
      <c s="4" r="A34" t="s">
        <v>197</v>
      </c>
      <c s="6" r="B34" t="n">
        <v>-9514</v>
      </c>
      <c s="6" r="C34" t="n">
        <v>1449</v>
      </c>
    </row>
    <row r="35" spans="1:3">
      <c s="4" r="A35" t="s">
        <v>198</v>
      </c>
      <c s="6" r="B35" t="n">
        <v>177873</v>
      </c>
      <c s="6" r="C35" t="n">
        <v>31603</v>
      </c>
    </row>
    <row r="36" spans="1:3">
      <c s="4" r="A36" t="s">
        <v>199</v>
      </c>
      <c s="6" r="B36" t="n">
        <v>0</v>
      </c>
      <c s="6" r="C36" t="n">
        <v>-18000</v>
      </c>
    </row>
    <row r="37" spans="1:3">
      <c s="4" r="A37" t="s">
        <v>200</v>
      </c>
      <c s="6" r="B37" t="n">
        <v>200000</v>
      </c>
      <c s="6" r="C37" t="n">
        <v>18000</v>
      </c>
    </row>
    <row r="38" spans="1:3">
      <c s="4" r="A38" t="s">
        <v>201</v>
      </c>
      <c s="6" r="B38" t="n">
        <v>-20000</v>
      </c>
      <c s="6" r="C38" t="n">
        <v>0</v>
      </c>
    </row>
    <row r="39" spans="1:3">
      <c s="4" r="A39" t="s">
        <v>202</v>
      </c>
      <c s="6" r="B39" t="n">
        <v>31000</v>
      </c>
      <c s="6" r="C39" t="n">
        <v>115000</v>
      </c>
    </row>
    <row r="40" spans="1:3">
      <c s="4" r="A40" t="s">
        <v>123</v>
      </c>
      <c s="6" r="B40" t="n">
        <v>0</v>
      </c>
      <c s="6" r="C40" t="n">
        <v>-559</v>
      </c>
    </row>
    <row r="41" spans="1:3">
      <c s="4" r="A41" t="s">
        <v>160</v>
      </c>
      <c s="6" r="B41" t="n">
        <v>0</v>
      </c>
      <c s="6" r="C41" t="n">
        <v>-11550</v>
      </c>
    </row>
    <row r="42" spans="1:3">
      <c s="4" r="A42" t="s">
        <v>203</v>
      </c>
      <c s="6" r="B42" t="n">
        <v>1076</v>
      </c>
      <c s="6" r="C42" t="n">
        <v>133</v>
      </c>
    </row>
    <row r="43" spans="1:3">
      <c s="4" r="A43" t="s">
        <v>204</v>
      </c>
      <c s="6" r="B43" t="n">
        <v>38</v>
      </c>
      <c s="6" r="C43" t="n">
        <v>-51</v>
      </c>
    </row>
    <row r="44" spans="1:3">
      <c s="4" r="A44" t="s">
        <v>205</v>
      </c>
      <c s="6" r="B44" t="n">
        <v>380473</v>
      </c>
      <c s="6" r="C44" t="n">
        <v>136025</v>
      </c>
    </row>
    <row r="45" spans="1:3">
      <c s="4" r="A45" t="s">
        <v>206</v>
      </c>
      <c s="6" r="B45" t="n">
        <v>76651</v>
      </c>
      <c s="6" r="C45" t="n">
        <v>-22950</v>
      </c>
    </row>
    <row r="46" spans="1:3">
      <c s="4" r="A46" t="s">
        <v>207</v>
      </c>
      <c s="6" r="B46" t="n">
        <v>148431</v>
      </c>
      <c s="6" r="C46" t="n">
        <v>167540</v>
      </c>
    </row>
    <row r="47" spans="1:3">
      <c s="4" r="A47" t="s">
        <v>208</v>
      </c>
      <c s="6" r="B47" t="n">
        <v>225082</v>
      </c>
      <c s="6" r="C47" t="n">
        <v>144590</v>
      </c>
    </row>
    <row r="48" spans="1:3">
      <c s="3" r="A48" t="s">
        <v>209</v>
      </c>
    </row>
    <row r="49" spans="1:3">
      <c s="4" r="A49" t="s">
        <v>210</v>
      </c>
      <c s="6" r="B49" t="n">
        <v>0</v>
      </c>
      <c s="6" r="C49" t="n">
        <v>33409</v>
      </c>
    </row>
    <row r="50" spans="1:3">
      <c s="4" r="A50" t="s">
        <v>211</v>
      </c>
      <c s="6" r="B50" t="n">
        <v>0</v>
      </c>
      <c s="6" r="C50" t="n">
        <v>1662</v>
      </c>
    </row>
    <row r="51" spans="1:3">
      <c s="3" r="A51" t="s">
        <v>212</v>
      </c>
    </row>
    <row r="52" spans="1:3">
      <c s="4" r="A52" t="s">
        <v>213</v>
      </c>
      <c s="6" r="B52" t="n">
        <v>9100</v>
      </c>
      <c s="6" r="C52" t="n">
        <v>5600</v>
      </c>
    </row>
    <row r="53" spans="1:3">
      <c s="4" r="A53" t="s">
        <v>214</v>
      </c>
      <c s="7" r="B53" t="n">
        <v>2541</v>
      </c>
      <c s="7" r="C53" t="n">
        <v>56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4"/>
  </cols>
  <sheetData>
    <row r="1" spans="1:2">
      <c s="1" r="A1" t="s">
        <v>732</v>
      </c>
      <c s="2" r="B1" t="s">
        <v>2</v>
      </c>
    </row>
    <row r="2" spans="1:2">
      <c s="3" r="A2" t="s">
        <v>252</v>
      </c>
    </row>
    <row r="3" spans="1:2">
      <c s="4" r="A3" t="s">
        <v>733</v>
      </c>
      <c s="4" r="B3" t="s">
        <v>734</v>
      </c>
    </row>
    <row r="4" spans="1:2">
      <c s="4" r="A4" t="s">
        <v>735</v>
      </c>
      <c s="4" r="B4" t="s">
        <v>734</v>
      </c>
    </row>
    <row r="5" spans="1:2">
      <c s="4" r="A5" t="s">
        <v>736</v>
      </c>
      <c s="4" r="B5" t="s">
        <v>7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8</v>
      </c>
      <c s="2" r="B1" t="s">
        <v>2</v>
      </c>
      <c s="2" r="C1" t="s">
        <v>25</v>
      </c>
    </row>
    <row r="2" spans="1:3">
      <c s="3" r="A2" t="s">
        <v>739</v>
      </c>
    </row>
    <row r="3" spans="1:3">
      <c s="4" r="A3" t="s">
        <v>740</v>
      </c>
      <c s="7" r="B3" t="n">
        <v>260160</v>
      </c>
      <c s="7" r="C3" t="n">
        <v>237178</v>
      </c>
    </row>
    <row r="4" spans="1:3">
      <c s="4" r="A4" t="s">
        <v>741</v>
      </c>
      <c s="4" r="B4" t="s">
        <v>742</v>
      </c>
      <c s="4" r="C4" t="s">
        <v>743</v>
      </c>
    </row>
    <row r="5" spans="1:3">
      <c s="4" r="A5" t="s">
        <v>744</v>
      </c>
      <c s="7" r="B5" t="n">
        <v>164120</v>
      </c>
      <c s="7" r="C5" t="n">
        <v>146811</v>
      </c>
    </row>
    <row r="6" spans="1:3">
      <c s="4" r="A6" t="s">
        <v>745</v>
      </c>
      <c s="4" r="B6" t="s">
        <v>746</v>
      </c>
      <c s="4" r="C6" t="s">
        <v>746</v>
      </c>
    </row>
    <row r="7" spans="1:3">
      <c s="4" r="A7" t="s">
        <v>747</v>
      </c>
      <c s="7" r="B7" t="n">
        <v>233806</v>
      </c>
      <c s="7" r="C7" t="n">
        <v>214991</v>
      </c>
    </row>
    <row r="8" spans="1:3">
      <c s="4" r="A8" t="s">
        <v>748</v>
      </c>
      <c s="4" r="B8" t="s">
        <v>749</v>
      </c>
      <c s="4" r="C8" t="s">
        <v>750</v>
      </c>
    </row>
    <row r="9" spans="1:3">
      <c s="4" r="A9" t="s">
        <v>751</v>
      </c>
      <c s="7" r="B9" t="n">
        <v>92317</v>
      </c>
      <c s="7" r="C9" t="n">
        <v>82581</v>
      </c>
    </row>
    <row r="10" spans="1:3">
      <c s="4" r="A10" t="s">
        <v>752</v>
      </c>
      <c s="4" r="B10" t="s">
        <v>753</v>
      </c>
      <c s="4" r="C10" t="s">
        <v>753</v>
      </c>
    </row>
    <row r="11" spans="1:3">
      <c s="4" r="A11" t="s">
        <v>754</v>
      </c>
      <c s="7" r="B11" t="n">
        <v>242975</v>
      </c>
      <c s="7" r="C11" t="n">
        <v>224080</v>
      </c>
    </row>
    <row r="12" spans="1:3">
      <c s="4" r="A12" t="s">
        <v>755</v>
      </c>
      <c s="4" r="B12" t="s">
        <v>756</v>
      </c>
      <c s="4" r="C12" t="s">
        <v>757</v>
      </c>
    </row>
    <row r="13" spans="1:3">
      <c s="4" r="A13" t="s">
        <v>758</v>
      </c>
      <c s="7" r="B13" t="n">
        <v>123090</v>
      </c>
      <c s="7" r="C13" t="n">
        <v>110109</v>
      </c>
    </row>
    <row r="14" spans="1:3">
      <c s="4" r="A14" t="s">
        <v>759</v>
      </c>
      <c s="4" r="B14" t="s">
        <v>760</v>
      </c>
      <c s="4" r="C14" t="s">
        <v>760</v>
      </c>
    </row>
    <row r="15" spans="1:3">
      <c s="4" r="A15" t="s">
        <v>761</v>
      </c>
      <c s="7" r="B15" t="n">
        <v>242975</v>
      </c>
      <c s="7" r="C15" t="n">
        <v>224080</v>
      </c>
    </row>
    <row r="16" spans="1:3">
      <c s="4" r="A16" t="s">
        <v>762</v>
      </c>
      <c s="4" r="B16" t="s">
        <v>763</v>
      </c>
      <c s="4" r="C16" t="s">
        <v>764</v>
      </c>
    </row>
    <row r="17" spans="1:3">
      <c s="4" r="A17" t="s">
        <v>765</v>
      </c>
      <c s="7" r="B17" t="n">
        <v>94848</v>
      </c>
      <c s="7" r="C17" t="n">
        <v>81315</v>
      </c>
    </row>
    <row r="18" spans="1:3">
      <c s="4" r="A18" t="s">
        <v>766</v>
      </c>
      <c s="4" r="B18" t="s">
        <v>767</v>
      </c>
      <c s="4" r="C18" t="s">
        <v>767</v>
      </c>
    </row>
    <row r="19" spans="1:3">
      <c s="4" r="A19" t="s">
        <v>768</v>
      </c>
    </row>
    <row r="20" spans="1:3">
      <c s="3" r="A20" t="s">
        <v>739</v>
      </c>
    </row>
    <row r="21" spans="1:3">
      <c s="4" r="A21" t="s">
        <v>740</v>
      </c>
      <c s="7" r="B21" t="n">
        <v>240788</v>
      </c>
      <c s="7" r="C21" t="n">
        <v>219487</v>
      </c>
    </row>
    <row r="22" spans="1:3">
      <c s="4" r="A22" t="s">
        <v>741</v>
      </c>
      <c s="4" r="B22" t="s">
        <v>769</v>
      </c>
      <c s="4" r="C22" t="s">
        <v>770</v>
      </c>
    </row>
    <row r="23" spans="1:3">
      <c s="4" r="A23" t="s">
        <v>744</v>
      </c>
      <c s="7" r="B23" t="n">
        <v>164066</v>
      </c>
      <c s="7" r="C23" t="n">
        <v>146779</v>
      </c>
    </row>
    <row r="24" spans="1:3">
      <c s="4" r="A24" t="s">
        <v>745</v>
      </c>
      <c s="4" r="B24" t="s">
        <v>746</v>
      </c>
      <c s="4" r="C24" t="s">
        <v>746</v>
      </c>
    </row>
    <row r="25" spans="1:3">
      <c s="4" r="A25" t="s">
        <v>747</v>
      </c>
      <c s="7" r="B25" t="n">
        <v>223603</v>
      </c>
      <c s="7" r="C25" t="n">
        <v>206389</v>
      </c>
    </row>
    <row r="26" spans="1:3">
      <c s="4" r="A26" t="s">
        <v>748</v>
      </c>
      <c s="4" r="B26" t="s">
        <v>771</v>
      </c>
      <c s="4" r="C26" t="s">
        <v>772</v>
      </c>
    </row>
    <row r="27" spans="1:3">
      <c s="4" r="A27" t="s">
        <v>751</v>
      </c>
      <c s="7" r="B27" t="n">
        <v>92287</v>
      </c>
      <c s="7" r="C27" t="n">
        <v>82563</v>
      </c>
    </row>
    <row r="28" spans="1:3">
      <c s="4" r="A28" t="s">
        <v>752</v>
      </c>
      <c s="4" r="B28" t="s">
        <v>753</v>
      </c>
      <c s="4" r="C28" t="s">
        <v>753</v>
      </c>
    </row>
    <row r="29" spans="1:3">
      <c s="4" r="A29" t="s">
        <v>754</v>
      </c>
      <c s="7" r="B29" t="n">
        <v>223603</v>
      </c>
      <c s="7" r="C29" t="n">
        <v>206389</v>
      </c>
    </row>
    <row r="30" spans="1:3">
      <c s="4" r="A30" t="s">
        <v>755</v>
      </c>
      <c s="4" r="B30" t="s">
        <v>771</v>
      </c>
      <c s="4" r="C30" t="s">
        <v>772</v>
      </c>
    </row>
    <row r="31" spans="1:3">
      <c s="4" r="A31" t="s">
        <v>758</v>
      </c>
      <c s="7" r="B31" t="n">
        <v>123049</v>
      </c>
      <c s="7" r="C31" t="n">
        <v>110084</v>
      </c>
    </row>
    <row r="32" spans="1:3">
      <c s="4" r="A32" t="s">
        <v>759</v>
      </c>
      <c s="4" r="B32" t="s">
        <v>760</v>
      </c>
      <c s="4" r="C32" t="s">
        <v>760</v>
      </c>
    </row>
    <row r="33" spans="1:3">
      <c s="4" r="A33" t="s">
        <v>761</v>
      </c>
      <c s="7" r="B33" t="n">
        <v>223603</v>
      </c>
      <c s="7" r="C33" t="n">
        <v>206389</v>
      </c>
    </row>
    <row r="34" spans="1:3">
      <c s="4" r="A34" t="s">
        <v>762</v>
      </c>
      <c s="4" r="B34" t="s">
        <v>773</v>
      </c>
      <c s="4" r="C34" t="s">
        <v>774</v>
      </c>
    </row>
    <row r="35" spans="1:3">
      <c s="4" r="A35" t="s">
        <v>765</v>
      </c>
      <c s="7" r="B35" t="n">
        <v>94823</v>
      </c>
      <c s="7" r="C35" t="n">
        <v>81291</v>
      </c>
    </row>
    <row r="36" spans="1:3">
      <c s="4" r="A36" t="s">
        <v>766</v>
      </c>
      <c s="4" r="B36" t="s">
        <v>767</v>
      </c>
      <c s="4" r="C36" t="s">
        <v>767</v>
      </c>
    </row>
    <row r="37" spans="1:3">
      <c s="4" r="A37" t="s">
        <v>775</v>
      </c>
      <c s="7" r="B37" t="n">
        <v>205082</v>
      </c>
      <c s="7" r="C37" t="n">
        <v>183474</v>
      </c>
    </row>
    <row r="38" spans="1:3">
      <c s="4" r="A38" t="s">
        <v>776</v>
      </c>
      <c s="4" r="B38" t="s">
        <v>777</v>
      </c>
      <c s="4" r="C38" t="s">
        <v>777</v>
      </c>
    </row>
    <row r="39" spans="1:3">
      <c s="4" r="A39" t="s">
        <v>778</v>
      </c>
      <c s="7" r="B39" t="n">
        <v>133304</v>
      </c>
      <c s="7" r="C39" t="n">
        <v>119258</v>
      </c>
    </row>
    <row r="40" spans="1:3">
      <c s="4" r="A40" t="s">
        <v>779</v>
      </c>
      <c s="4" r="B40" t="s">
        <v>780</v>
      </c>
      <c s="4" r="C40" t="s">
        <v>780</v>
      </c>
    </row>
    <row r="41" spans="1:3">
      <c s="4" r="A41" t="s">
        <v>781</v>
      </c>
      <c s="7" r="B41" t="n">
        <v>164066</v>
      </c>
      <c s="7" r="C41" t="n">
        <v>146779</v>
      </c>
    </row>
    <row r="42" spans="1:3">
      <c s="4" r="A42" t="s">
        <v>782</v>
      </c>
      <c s="4" r="B42" t="s">
        <v>746</v>
      </c>
      <c s="4" r="C42" t="s">
        <v>746</v>
      </c>
    </row>
    <row r="43" spans="1:3">
      <c s="4" r="A43" t="s">
        <v>783</v>
      </c>
      <c s="7" r="B43" t="n">
        <v>118529</v>
      </c>
      <c s="7" r="C43" t="n">
        <v>101614</v>
      </c>
    </row>
    <row r="44" spans="1:3">
      <c s="4" r="A44" t="s">
        <v>784</v>
      </c>
      <c s="4" r="B44" t="s">
        <v>785</v>
      </c>
      <c s="4" r="C44" t="s">
        <v>78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6</v>
      </c>
      <c s="2" r="B1" t="s">
        <v>1</v>
      </c>
    </row>
    <row r="2" spans="1:3">
      <c s="2" r="B2" t="s">
        <v>2</v>
      </c>
      <c s="2" r="C2" t="s">
        <v>85</v>
      </c>
    </row>
    <row r="3" spans="1:3">
      <c s="4" r="A3" t="s">
        <v>670</v>
      </c>
    </row>
    <row r="4" spans="1:3">
      <c s="3" r="A4" t="s">
        <v>787</v>
      </c>
    </row>
    <row r="5" spans="1:3">
      <c s="4" r="A5" t="s">
        <v>788</v>
      </c>
      <c s="6" r="B5" t="n">
        <v>0</v>
      </c>
      <c s="6" r="C5" t="n">
        <v>31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9</v>
      </c>
      <c s="2" r="B1" t="s">
        <v>84</v>
      </c>
      <c s="2" r="D1" t="s">
        <v>1</v>
      </c>
    </row>
    <row r="2" spans="1:5">
      <c s="2" r="B2" t="s">
        <v>2</v>
      </c>
      <c s="2" r="C2" t="s">
        <v>85</v>
      </c>
      <c s="2" r="D2" t="s">
        <v>2</v>
      </c>
      <c s="2" r="E2" t="s">
        <v>85</v>
      </c>
    </row>
    <row r="3" spans="1:5">
      <c s="3" r="A3" t="s">
        <v>255</v>
      </c>
    </row>
    <row r="4" spans="1:5">
      <c s="4" r="A4" t="s">
        <v>790</v>
      </c>
      <c s="7" r="B4" t="n">
        <v>5471</v>
      </c>
      <c s="7" r="C4" t="n">
        <v>4047</v>
      </c>
      <c s="7" r="D4" t="n">
        <v>17080</v>
      </c>
      <c s="7" r="E4" t="n">
        <v>11015</v>
      </c>
    </row>
    <row r="5" spans="1:5">
      <c s="3" r="A5" t="s">
        <v>791</v>
      </c>
    </row>
    <row r="6" spans="1:5">
      <c s="4" r="A6" t="s">
        <v>792</v>
      </c>
      <c s="6" r="B6" t="n">
        <v>12882</v>
      </c>
      <c s="6" r="C6" t="n">
        <v>9823</v>
      </c>
      <c s="6" r="D6" t="n">
        <v>12860</v>
      </c>
      <c s="6" r="E6" t="n">
        <v>9823</v>
      </c>
    </row>
    <row r="7" spans="1:5">
      <c s="4" r="A7" t="s">
        <v>793</v>
      </c>
      <c s="8" r="B7" t="n">
        <v>0.42</v>
      </c>
      <c s="8" r="C7" t="n">
        <v>0.41</v>
      </c>
      <c s="8" r="D7" t="n">
        <v>1.33</v>
      </c>
      <c s="8" r="E7" t="n">
        <v>1.12</v>
      </c>
    </row>
    <row r="8" spans="1:5">
      <c s="3" r="A8" t="s">
        <v>794</v>
      </c>
    </row>
    <row r="9" spans="1:5">
      <c s="4" r="A9" t="s">
        <v>795</v>
      </c>
      <c s="6" r="B9" t="n">
        <v>226</v>
      </c>
      <c s="6" r="C9" t="n">
        <v>180</v>
      </c>
      <c s="6" r="D9" t="n">
        <v>178</v>
      </c>
      <c s="6" r="E9" t="n">
        <v>178</v>
      </c>
    </row>
    <row r="10" spans="1:5">
      <c s="4" r="A10" t="s">
        <v>796</v>
      </c>
      <c s="6" r="B10" t="n">
        <v>13108</v>
      </c>
      <c s="6" r="C10" t="n">
        <v>10003</v>
      </c>
      <c s="6" r="D10" t="n">
        <v>13038</v>
      </c>
      <c s="6" r="E10" t="n">
        <v>10001</v>
      </c>
    </row>
    <row r="11" spans="1:5">
      <c s="4" r="A11" t="s">
        <v>797</v>
      </c>
      <c s="8" r="B11" t="n">
        <v>0.42</v>
      </c>
      <c s="8" r="C11" t="n">
        <v>0.4</v>
      </c>
      <c s="8" r="D11" t="n">
        <v>1.31</v>
      </c>
      <c s="8" r="E11" t="n">
        <v>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 AND SUMMAR</vt:lpstr>
      <vt:lpstr>ACQUISITIONS</vt:lpstr>
      <vt:lpstr>GOODWILL AND CORE DEPOSIT INTAN</vt:lpstr>
      <vt:lpstr>SECURITIES</vt:lpstr>
      <vt:lpstr>LOANS AND ALLOWANCE FOR LOAN LO</vt:lpstr>
      <vt:lpstr>FAIR VALUE</vt:lpstr>
      <vt:lpstr>DEPOSITS</vt:lpstr>
      <vt:lpstr>BORROWINGS</vt:lpstr>
      <vt:lpstr>SUBORDINATED DEBENTURES</vt:lpstr>
      <vt:lpstr>INCOME TAXES</vt:lpstr>
      <vt:lpstr>STOCK BASED COMPENSATION</vt:lpstr>
      <vt:lpstr>OFF-BALANCE SHEET ARRANGEMENTS,</vt:lpstr>
      <vt:lpstr>REGULATORY CAPITAL MATTERS</vt:lpstr>
      <vt:lpstr>EARNINGS PER COMMON SHARE</vt:lpstr>
      <vt:lpstr>NATURE OF OPERATIONS AND SUMM22</vt:lpstr>
      <vt:lpstr>ACQUISITIONS (Tables)</vt:lpstr>
      <vt:lpstr>GOODWILL AND CORE DEPOSIT INT24</vt:lpstr>
      <vt:lpstr>SECURITIES (Tables)</vt:lpstr>
      <vt:lpstr>LOANS AND ALLOWANCE FOR LOAN 26</vt:lpstr>
      <vt:lpstr>FAIR VALUE (Tables)</vt:lpstr>
      <vt:lpstr>DEPOSITS (Tables)</vt:lpstr>
      <vt:lpstr>BORROWINGS (Tables)</vt:lpstr>
      <vt:lpstr>SUBORDINATED DEBENTURES (Tables</vt:lpstr>
      <vt:lpstr>STOCK BASED COMPENSATION (Table</vt:lpstr>
      <vt:lpstr>OFF-BALANCE SHEET ARRANGEMENT32</vt:lpstr>
      <vt:lpstr>REGULATORY CAPITAL MATTERS (Tab</vt:lpstr>
      <vt:lpstr>EARNINGS PER COMMON SHARE (Tabl</vt:lpstr>
      <vt:lpstr>NATURE OF OPERATIONS AND SUMM35</vt:lpstr>
      <vt:lpstr>ACQUISITIONS - Narrative (Detai</vt:lpstr>
      <vt:lpstr>ACQUISITIONS - Final Purchase P</vt:lpstr>
      <vt:lpstr>GOODWILL AND CORE DEPOSIT INT38</vt:lpstr>
      <vt:lpstr>GOODWILL AND CORE DEPOSIT INT39</vt:lpstr>
      <vt:lpstr>GOODWILL AND CORE DEPOSIT INT40</vt:lpstr>
      <vt:lpstr>GOODWILL AND CORE DEPOSIT INT41</vt:lpstr>
      <vt:lpstr>SECURITIES - Narrative (Details</vt:lpstr>
      <vt:lpstr>SECURITIES - Amortized Cost and</vt:lpstr>
      <vt:lpstr>SECURITIES - Amortized Cost a44</vt:lpstr>
      <vt:lpstr>SECURITIES - Securities in a Co</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FAIR VALUE - Narrative (Details</vt:lpstr>
      <vt:lpstr>FAIR VALUE - Carrying Amounts a</vt:lpstr>
      <vt:lpstr>FAIR VALUE - Fair Values for As</vt:lpstr>
      <vt:lpstr>FAIR VALUE - Assets and Liabili</vt:lpstr>
      <vt:lpstr>DEPOSITS - Narrative (Details)</vt:lpstr>
      <vt:lpstr>DEPOSITS - Time Deposits by Mat</vt:lpstr>
      <vt:lpstr>BORROWINGS - Narrative (Details</vt:lpstr>
      <vt:lpstr>BORROWINGS - Scheduled Principa</vt:lpstr>
      <vt:lpstr>SUBORDINATED DEBENTURES - Narra</vt:lpstr>
      <vt:lpstr>SUBORDINATED DEBENTURES - Summa</vt:lpstr>
      <vt:lpstr>INCOME TAXES - Narrative (Detai</vt:lpstr>
      <vt:lpstr>STOCK BASED COMPENSATION - Narr</vt:lpstr>
      <vt:lpstr>STOCK BASED COMPENSATION - Stoc</vt:lpstr>
      <vt:lpstr>STOCK BASED COMPENSATION - Summ</vt:lpstr>
      <vt:lpstr>OFF-BALANCE SHEET ARRANGEMENT68</vt:lpstr>
      <vt:lpstr>OFF-BALANCE SHEET ARRANGEMENT69</vt:lpstr>
      <vt:lpstr>REGULATORY CAPITAL MATTERS - Na</vt:lpstr>
      <vt:lpstr>REGULATORY CAPITAL MATTERS - Su</vt:lpstr>
      <vt:lpstr>EARNINGS PER COMMON SHARE - Nar</vt:lpstr>
      <vt:lpstr>EARNINGS PER COMMON SHARE - Su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3:49:45Z</dcterms:created>
  <dcterms:modified xmlns:dcterms="http://purl.org/dc/terms/" xmlns:xsi="http://www.w3.org/2001/XMLSchema-instance" xsi:type="dcterms:W3CDTF">2016-11-10T13:49:45Z</dcterms:modified>
  <dc:title xmlns:dc="http://purl.org/dc/elements/1.1/">Untitled</dc:title>
  <dc:description xmlns:dc="http://purl.org/dc/elements/1.1/"/>
  <dc:subject xmlns:dc="http://purl.org/dc/elements/1.1/"/>
  <cp:keywords/>
  <cp:category/>
</cp:coreProperties>
</file>